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Nature of Operations, Liquidity" sheetId="8" state="visible" r:id="rId8"/>
    <sheet xmlns:r="http://schemas.openxmlformats.org/officeDocument/2006/relationships" name="Summary of Significant Accounti" sheetId="9" state="visible" r:id="rId9"/>
    <sheet xmlns:r="http://schemas.openxmlformats.org/officeDocument/2006/relationships" name="Factor Receivables, Letters of "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Convertible Debentures" sheetId="13" state="visible" r:id="rId13"/>
    <sheet xmlns:r="http://schemas.openxmlformats.org/officeDocument/2006/relationships" name="Note Payable"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Concentration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Convertible Debentures (Tables)" sheetId="25" state="visible" r:id="rId25"/>
    <sheet xmlns:r="http://schemas.openxmlformats.org/officeDocument/2006/relationships" name="Commitments and Contingencies (" sheetId="26" state="visible" r:id="rId26"/>
    <sheet xmlns:r="http://schemas.openxmlformats.org/officeDocument/2006/relationships" name="Income Tax (Tables)" sheetId="27" state="visible" r:id="rId27"/>
    <sheet xmlns:r="http://schemas.openxmlformats.org/officeDocument/2006/relationships" name="Concentrations (Tables)" sheetId="28" state="visible" r:id="rId28"/>
    <sheet xmlns:r="http://schemas.openxmlformats.org/officeDocument/2006/relationships" name="Nature of Operations, Liquidi29" sheetId="29" state="visible" r:id="rId29"/>
    <sheet xmlns:r="http://schemas.openxmlformats.org/officeDocument/2006/relationships" name="Nature of Operations, Liquid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ctor Receivables, Letters o34" sheetId="34" state="visible" r:id="rId34"/>
    <sheet xmlns:r="http://schemas.openxmlformats.org/officeDocument/2006/relationships" name="Factor Receivables, Letters o35" sheetId="35" state="visible" r:id="rId35"/>
    <sheet xmlns:r="http://schemas.openxmlformats.org/officeDocument/2006/relationships" name="Inventory - Schedule of Invento" sheetId="36" state="visible" r:id="rId36"/>
    <sheet xmlns:r="http://schemas.openxmlformats.org/officeDocument/2006/relationships" name="Property and Equipment, Net (De" sheetId="37" state="visible" r:id="rId37"/>
    <sheet xmlns:r="http://schemas.openxmlformats.org/officeDocument/2006/relationships" name="Property and Equipment, Net (38" sheetId="38" state="visible" r:id="rId38"/>
    <sheet xmlns:r="http://schemas.openxmlformats.org/officeDocument/2006/relationships" name="Property and Equipment, Net - S" sheetId="39" state="visible" r:id="rId39"/>
    <sheet xmlns:r="http://schemas.openxmlformats.org/officeDocument/2006/relationships" name="Convertible Debentures (Details" sheetId="40" state="visible" r:id="rId40"/>
    <sheet xmlns:r="http://schemas.openxmlformats.org/officeDocument/2006/relationships" name="Convertible Debentures (Detai41" sheetId="41" state="visible" r:id="rId41"/>
    <sheet xmlns:r="http://schemas.openxmlformats.org/officeDocument/2006/relationships" name="Convertible Debentures - Schedu" sheetId="42" state="visible" r:id="rId42"/>
    <sheet xmlns:r="http://schemas.openxmlformats.org/officeDocument/2006/relationships" name="Note Payable (Details Narrative" sheetId="43" state="visible" r:id="rId43"/>
    <sheet xmlns:r="http://schemas.openxmlformats.org/officeDocument/2006/relationships" name="Related Party Transactions an44" sheetId="44" state="visible" r:id="rId44"/>
    <sheet xmlns:r="http://schemas.openxmlformats.org/officeDocument/2006/relationships" name="Related Party Transactions an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Stockholders' Equity (Deficit) " sheetId="49" state="visible" r:id="rId49"/>
    <sheet xmlns:r="http://schemas.openxmlformats.org/officeDocument/2006/relationships" name="Stockholders' Equity (Deficit50" sheetId="50" state="visible" r:id="rId50"/>
    <sheet xmlns:r="http://schemas.openxmlformats.org/officeDocument/2006/relationships" name="Income Tax (Details Narrative) " sheetId="51" state="visible" r:id="rId51"/>
    <sheet xmlns:r="http://schemas.openxmlformats.org/officeDocument/2006/relationships" name="Income Tax - Schedule of Income" sheetId="52" state="visible" r:id="rId52"/>
    <sheet xmlns:r="http://schemas.openxmlformats.org/officeDocument/2006/relationships" name="Income Tax - Schedule of Effect" sheetId="53" state="visible" r:id="rId53"/>
    <sheet xmlns:r="http://schemas.openxmlformats.org/officeDocument/2006/relationships" name="Income Tax - Schedule of Deferr" sheetId="54" state="visible" r:id="rId54"/>
    <sheet xmlns:r="http://schemas.openxmlformats.org/officeDocument/2006/relationships" name="Concentrations (Details Narrati" sheetId="55" state="visible" r:id="rId55"/>
    <sheet xmlns:r="http://schemas.openxmlformats.org/officeDocument/2006/relationships" name="Concentrations (Details Narra56" sheetId="56" state="visible" r:id="rId56"/>
    <sheet xmlns:r="http://schemas.openxmlformats.org/officeDocument/2006/relationships" name="Concentrations - Schedule of Ge" sheetId="57" state="visible" r:id="rId57"/>
    <sheet xmlns:r="http://schemas.openxmlformats.org/officeDocument/2006/relationships" name="Subsequent Events (Details Narr" sheetId="58" state="visible" r:id="rId58"/>
    <sheet xmlns:r="http://schemas.openxmlformats.org/officeDocument/2006/relationships" name="Subsequent Events (Details Na59" sheetId="59" state="visible" r:id="rId59"/>
  </sheets>
  <definedNames/>
  <calcPr calcId="124519" fullCalcOnLoad="1"/>
</workbook>
</file>

<file path=xl/sharedStrings.xml><?xml version="1.0" encoding="utf-8"?>
<sst xmlns="http://schemas.openxmlformats.org/spreadsheetml/2006/main" uniqueCount="736">
  <si>
    <t>Document and Entity Information</t>
  </si>
  <si>
    <t>6 Months Ended</t>
  </si>
  <si>
    <t>Jun. 30, 2018</t>
  </si>
  <si>
    <t>Document And Entity Information</t>
  </si>
  <si>
    <t>Entity Registrant Name</t>
  </si>
  <si>
    <t>Toughbuilt Industries, Inc</t>
  </si>
  <si>
    <t>Entity Central Index Key</t>
  </si>
  <si>
    <t>Document Type</t>
  </si>
  <si>
    <t>S-1/A</t>
  </si>
  <si>
    <t>Document Period End Date</t>
  </si>
  <si>
    <t>Jun. 30,
		2018</t>
  </si>
  <si>
    <t>Amendment Flag</t>
  </si>
  <si>
    <t>true</t>
  </si>
  <si>
    <t>Amendment Description</t>
  </si>
  <si>
    <t>Amendment No. 2</t>
  </si>
  <si>
    <t>Entity Filer Category</t>
  </si>
  <si>
    <t>Smaller Reporting Company</t>
  </si>
  <si>
    <t>Condensed Balance Sheets - USD ($)</t>
  </si>
  <si>
    <t>Dec. 31, 2017</t>
  </si>
  <si>
    <t>Dec. 31, 2016</t>
  </si>
  <si>
    <t>Current Assets</t>
  </si>
  <si>
    <t>Cash</t>
  </si>
  <si>
    <t>Accounts receivable</t>
  </si>
  <si>
    <t>Factor receivables, net of allowance for sales discounts of $13,000 at June 30, 2018, December 31, 2017 and 2016, respectively</t>
  </si>
  <si>
    <t>Inventory</t>
  </si>
  <si>
    <t>Prepaid assets</t>
  </si>
  <si>
    <t>Total Current Assets</t>
  </si>
  <si>
    <t>Property and equipment, net</t>
  </si>
  <si>
    <t>Security deposit</t>
  </si>
  <si>
    <t>Total Assets</t>
  </si>
  <si>
    <t>Current Liabilities</t>
  </si>
  <si>
    <t>Accounts payable</t>
  </si>
  <si>
    <t>Accrued liabilities</t>
  </si>
  <si>
    <t>Accrued payroll taxes</t>
  </si>
  <si>
    <t>Accrued interest</t>
  </si>
  <si>
    <t>Accrued litigation</t>
  </si>
  <si>
    <t xml:space="preserve"> </t>
  </si>
  <si>
    <t>Other current liabilities</t>
  </si>
  <si>
    <t>Advance from officer</t>
  </si>
  <si>
    <t>Loan payable - Factor</t>
  </si>
  <si>
    <t>Note payable, net of debt discount of $12,505 at June 30, 2018</t>
  </si>
  <si>
    <t>Note payable, net of debt discount and debt issuance cost of $413,320 at June 30, 2018, $835,854 at December 31, 2017 and $0 at December 31, 2016, respectively</t>
  </si>
  <si>
    <t>Total Current Liabilities</t>
  </si>
  <si>
    <t>Note payable, net of debt discount and debt issuance cost of $0 and $1,900,058 at December 31, 2017 and 2016, respectively</t>
  </si>
  <si>
    <t>Total Liabilities</t>
  </si>
  <si>
    <t>Commitments and contingencies (Note 9)</t>
  </si>
  <si>
    <t>Class B Convertible Preferred Stock, $0.0001 par value, 5,000,000 shares authorized; 412,875 shares and 198,875 shares issued and outstanding, net of discount of $532,623 and $196,758 at June 30, 2018 and December 31, 2017, 2016 respectively (liquidation preference of $4,954,500 and $2,024,125 as of June 30,2018 and December 31, 2017, 2016)</t>
  </si>
  <si>
    <t>Stockholders' Deficit</t>
  </si>
  <si>
    <t>Common stock, $0.0001 par value, 100,000,000 shares authorized; 3,679,500 and 3,679,500 shares issued and outstanding at June 30, 2018 and December 31, 2017 and 2016</t>
  </si>
  <si>
    <t>Additional paid in capital</t>
  </si>
  <si>
    <t>Accumulated deficit</t>
  </si>
  <si>
    <t>Total Stockholders' Deficit</t>
  </si>
  <si>
    <t>Total Liabilities, Convertible Preferred Stock and Stockholders' Deficit</t>
  </si>
  <si>
    <t>Condensed Balance Sheets (Parenthetical) - USD ($)</t>
  </si>
  <si>
    <t>Statement of Financial Position [Abstract]</t>
  </si>
  <si>
    <t>Allowances for sales discount</t>
  </si>
  <si>
    <t>Note payable, net of debt discount</t>
  </si>
  <si>
    <t>Debt discount and issuance cost, current</t>
  </si>
  <si>
    <t>Debt discount and issuance cost, noncurrent</t>
  </si>
  <si>
    <t>Class B convertible preferred stock par value</t>
  </si>
  <si>
    <t>Class B convertible preferred stock, shares authorized</t>
  </si>
  <si>
    <t>Class B convertible preferred stock, shares issued</t>
  </si>
  <si>
    <t>Class B convertible preferred stock, shares outstanding</t>
  </si>
  <si>
    <t>Class B convertible preferred stock, discount</t>
  </si>
  <si>
    <t>Class B convertible preferred stock, liquidation preference</t>
  </si>
  <si>
    <t>Common stock par value</t>
  </si>
  <si>
    <t>Common stock, shares authorized</t>
  </si>
  <si>
    <t>Common stock, shares issued</t>
  </si>
  <si>
    <t>Common stock, shares outstanding</t>
  </si>
  <si>
    <t>Condensed Statements of Operations - USD ($)</t>
  </si>
  <si>
    <t>12 Months Ended</t>
  </si>
  <si>
    <t>Jun. 30, 2017</t>
  </si>
  <si>
    <t>Revenues, Net of Allowances</t>
  </si>
  <si>
    <t>Total Revenues, Net of Allowances</t>
  </si>
  <si>
    <t>Cost of Goods Sold</t>
  </si>
  <si>
    <t>Total Cost of Goods Sold</t>
  </si>
  <si>
    <t>Gross Profit</t>
  </si>
  <si>
    <t>Operating Expenses</t>
  </si>
  <si>
    <t>Selling, general and administrative</t>
  </si>
  <si>
    <t>Litigation expense</t>
  </si>
  <si>
    <t>Research and development</t>
  </si>
  <si>
    <t>Total Operating Expenses</t>
  </si>
  <si>
    <t>Operating Loss</t>
  </si>
  <si>
    <t>Other Income (Expense)</t>
  </si>
  <si>
    <t>Interest expense</t>
  </si>
  <si>
    <t>Total Other Income (Expense)</t>
  </si>
  <si>
    <t>Net Loss Before Income Tax</t>
  </si>
  <si>
    <t>Income tax</t>
  </si>
  <si>
    <t>Net Loss</t>
  </si>
  <si>
    <t>Basic and Diluted Net Loss Per Share</t>
  </si>
  <si>
    <t>Weighted Average Number of Shares Outstanding - Basic and Diluted</t>
  </si>
  <si>
    <t>Metal Goods [Member]</t>
  </si>
  <si>
    <t>Soft Goods [Member]</t>
  </si>
  <si>
    <t>Condensed Statement of Changes in Stockholders' Deficit - USD ($)</t>
  </si>
  <si>
    <t>Common Stock [Member]</t>
  </si>
  <si>
    <t>Additional Paid-in Capital [Member]</t>
  </si>
  <si>
    <t>Accumulated Deficit [Member]</t>
  </si>
  <si>
    <t>Total</t>
  </si>
  <si>
    <t>Balance at Dec. 31, 2015</t>
  </si>
  <si>
    <t>Balance, shares at Dec. 31, 2015</t>
  </si>
  <si>
    <t>Contributed capital by founders</t>
  </si>
  <si>
    <t>Sale of common stock to employees and affiliates, including $599,499 as compensation expense</t>
  </si>
  <si>
    <t>Sale of common stock to employees and affiliates, including $599,499 as compensation expense, shares</t>
  </si>
  <si>
    <t>Sale of common stock to unrelated parties</t>
  </si>
  <si>
    <t>Sale of common stock to unrelated parties, shares</t>
  </si>
  <si>
    <t>Issuance of common shares for debt settlement</t>
  </si>
  <si>
    <t>Issuance of common shares for debt settlement, shares</t>
  </si>
  <si>
    <t>Issuance of warrants to third parties for capital raise</t>
  </si>
  <si>
    <t>Net loss</t>
  </si>
  <si>
    <t>Balance at Dec. 31, 2016</t>
  </si>
  <si>
    <t>Balance, shares at Dec. 31, 2016</t>
  </si>
  <si>
    <t>Stock-based compensation expense</t>
  </si>
  <si>
    <t>Balance at Dec. 31, 2017</t>
  </si>
  <si>
    <t>Balance, shares at Dec. 31, 2017</t>
  </si>
  <si>
    <t>Balance at Jun. 30, 2018</t>
  </si>
  <si>
    <t>Balance, shares at Jun. 30, 2018</t>
  </si>
  <si>
    <t>Condensed Statement of Changes in Stockholders' Deficit (Parenthetical)</t>
  </si>
  <si>
    <t>Dec. 31, 2016USD ($)</t>
  </si>
  <si>
    <t>Statement of Stockholders' Equity [Abstract]</t>
  </si>
  <si>
    <t>Compensation expenses</t>
  </si>
  <si>
    <t>Condensed Statements of Cash Flows - USD ($)</t>
  </si>
  <si>
    <t>Cash Flows from Operating Activities:</t>
  </si>
  <si>
    <t>Adjustment to reconcile net loss to net cash used in operating activities:</t>
  </si>
  <si>
    <t>Depreciation</t>
  </si>
  <si>
    <t>Amortization of debt discount and debt issuance cost</t>
  </si>
  <si>
    <t>Changes in operating assets and liabilities:</t>
  </si>
  <si>
    <t>(Increase) in accounts receivable</t>
  </si>
  <si>
    <t>(Increase) decrease in factor receivables</t>
  </si>
  <si>
    <t>(Increase) in inventory</t>
  </si>
  <si>
    <t>(Increase) decrease in prepaid expenses</t>
  </si>
  <si>
    <t>(Increase) decrease in security deposits</t>
  </si>
  <si>
    <t>Increase in accounts payable</t>
  </si>
  <si>
    <t>Increase in accrued payroll taxes</t>
  </si>
  <si>
    <t>Increase (decrease) in accrued interest</t>
  </si>
  <si>
    <t>Increase in accrued litigation</t>
  </si>
  <si>
    <t>Increase (decrease) in other current liabilities</t>
  </si>
  <si>
    <t>Increase in accrued liabilities</t>
  </si>
  <si>
    <t>Net cash used in operating activities</t>
  </si>
  <si>
    <t>Cash Flows from Investing Activities:</t>
  </si>
  <si>
    <t>Cash paid for purchase of property and equipment</t>
  </si>
  <si>
    <t>Net cash used in investing activities</t>
  </si>
  <si>
    <t>Cash Flows from Financing Activities:</t>
  </si>
  <si>
    <t>Proceeds from sale of preferred stock</t>
  </si>
  <si>
    <t>Cash payment for debt modification</t>
  </si>
  <si>
    <t>Cash proceeds from advances from officer</t>
  </si>
  <si>
    <t>Cash proceeds from note payable</t>
  </si>
  <si>
    <t>Cash proceeds from loans payable, net</t>
  </si>
  <si>
    <t>Bank overdraft</t>
  </si>
  <si>
    <t>Proceeds from sale of common stock</t>
  </si>
  <si>
    <t>Proceeds from notes payable - related parties</t>
  </si>
  <si>
    <t>Payments of notes payable - related parties</t>
  </si>
  <si>
    <t>Proceeds from finance company</t>
  </si>
  <si>
    <t>Payments to finance company</t>
  </si>
  <si>
    <t>Payments for debt issuance cost</t>
  </si>
  <si>
    <t>Cash contribution by founders</t>
  </si>
  <si>
    <t>Payment of advance from officer</t>
  </si>
  <si>
    <t>Proceeds from short term advances</t>
  </si>
  <si>
    <t>Payments on short term advances</t>
  </si>
  <si>
    <t>Cash (payments) proceeds from loans payable</t>
  </si>
  <si>
    <t>Net cash provided by financing activities</t>
  </si>
  <si>
    <t>Net (decrease) increase in cash and cash equivalents</t>
  </si>
  <si>
    <t>Cash, beginning of the period</t>
  </si>
  <si>
    <t>Cash, end of the period</t>
  </si>
  <si>
    <t>Supplemental disclosures of cash flow information:</t>
  </si>
  <si>
    <t>Cash paid for income taxes</t>
  </si>
  <si>
    <t>Cash paid for interest</t>
  </si>
  <si>
    <t>Supplemental disclosures of non-cash investing and financing activities:</t>
  </si>
  <si>
    <t>Issuance of preferred stock as debt issuance cost</t>
  </si>
  <si>
    <t>Issuance of warrants to investors</t>
  </si>
  <si>
    <t>Issuance of warrants as compensation for capital raise</t>
  </si>
  <si>
    <t>Settlement of debt by issuance of common shares</t>
  </si>
  <si>
    <t>Nature of Operations, Liquidity and Going Concern</t>
  </si>
  <si>
    <t>Organization, Consolidation and Presentation of Financial Statements [Abstract]</t>
  </si>
  <si>
    <t>NOTE 1: NATURE OF OPERATIONS, LIQUIDITY
AND GOING CONCERN Nature of Operations ToughBuilt Industries, Inc. (the “Company”,
“We”, “Its”, and “ToughBuilt”) was incorporated under the laws of the State of Nevada on April
9, 2012 under the name Phalanx, Inc. On December 29, 2015, Phalanx, Inc. changed its name to ToughBuilt Industries, Inc. The Company
was formed to design and distribute to the home improvement community and building industry, innovative tools and accessories of
superior quality derived in part from enlightened creativity for the end users and building high brand loyalty. The Company has
exclusive licenses to develop, manufacture, market, and distribute various home improvement and construction product lines for
both Do-it-Yourself (“DIY”) and professional markets under TOUGHBUILT® brand name, within the global tool market
industry. TOUGHBUILT® distributes an array of high
quality and rugged tool belts, tool bags and other personal tool organizer products. The Company distributes a complete line of
knee pads for various construction applications. The Company’s line of job-site tools and material support products consist
of a full line of miter-saws and table saw stands, saw horses/job site tables and roller stands. All of the Company’s products
are designed and engineered in the United States and manufactured by third party vendors in China. Liquidity and Going Concern The Company has experienced significant liquidity
shortages as shown in the accompanying financial statements. As of June 30, 2018, the Company's total liabilities exceeded its
total assets by $10,726,564. The Company has recorded a net loss of $4,128,941 for the six months ended June 30, 2018 and has an
accumulated deficit of $15,589,930 as of June 30, 2018. Net cash used in operating activities for the six months ended June 30,
2018 was $1,329,850. The Company has had difficulty in obtaining working lines of credit from financial institutions and trade
credit from vendors. Management has been able to raise capital from private placements and further expand the Company’s operations
geographically to continue its revenue growth. The Company is continuing to focus its efforts
on increased marketing campaigns, and distribution programs to strengthen the demand for its products. Management anticipates that
the Company’s capital resources will improve if its products gain wider market recognition and acceptance resulting in increased
product sales. If the Company is not successful with its marketing efforts to increase sales and weak demand continues, the Company
will experience a shortfall in cash and it will be necessary to further reduce its operating expenses in a manner or obtain funds
through equity or debt financing in sufficient amounts to avoid the need to curtail its operations.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The Company has obtained
extended payment terms from its suppliers and offered discounts for prepayments from its customers. The Company has obtained extended
maturity date from its convertible debenture holders through September 30, 2018 in consideration of issuance of additional 7,500
shares of Class B Preferred Stock (Note 6 and 12), as well as extended maturity date of promissory note owed to officer (Note 8)
and completed August 2018 financing (Note 12). However, due to the uncertainty in the Company’s ability to raise capital,
increase sales and generate significant positive cash flows from operations, management believes that there is substantial doubt
in the Company’s ability to continue as a going concern within one year after the date the condensed financial statements
were issued. In addition, the Company has engaged a placement agent for a proposed public offering (Note 9) and expects to raise
funds in the next twelve months. Unaudited Interim Condensed Financial Information The accompanying condensed financial statements
and related financial information should be read in conjunction with the audited financial statements and the related notes thereto
for the years ended December 31, 2017 and 2016, included elsewhere here in this filing. The accompanying interim condensed financial
statements as of June 30, 2018 and for the six months ended June 30, 2018 and 2017, and the related interim information contained
within the notes to the condensed financial statements, are unaudited. The unaudited interim condensed financial statements have
been prepared in accordance with GAAP and on the same basis as the audited financial statements. In the opinion of management,
the accompanying unaudited interim condensed financial statements contain all adjustments which are necessary to state fairly
the Company’s financial position as of June 30, 2018, and the results of its operations and cash flows for the six months
ended June 30, 2018 and 2017. Such adjustments are of a normal and recurring nature. The results for the six months ended June
30, 2018 are not necessarily indicative of the results to be expected for the full fiscal year 2018, or for any future period.</t>
  </si>
  <si>
    <t>NOTE 1: NATURE OF OPERATIONS, LIQUIDITY
AND GOING CONCERN Nature of Operations ToughBuilt Industries, Inc. (the “Company”,
“We”, “Its”, and “ToughBuilt”) was incorporated under the laws of the State of Nevada on April
9, 2012 under the name Phalanx, Inc. On December 29, 2015, Phalanx, Inc. changed its name to ToughBuilt Industries, Inc. The Company
was formed to design and distribute to the home improvement community and building industry, innovative tools and accessories of
superior quality derived in part from enlightened creativity for the end users and building high brand loyalty. The Company has
exclusive licenses to develop, manufacture, market, and distribute various home improvement and construction product lines for
both Do-it-Yourself (“DIY”) and professional markets under TOUGHBUILT® brand name, within the global tool market
industry. TOUGHBUILT® distributes an array
of high quality and rugged tool belts, tool bags and other personal tool organizer products. The Company distributes a complete
line of knee pads for various construction applications. The Company’s line of job-site tools and material support products
consist of a full line of miter-saws and table saw stands, saw horses/job site tables and roller stands. All of the Company’s
products are designed and engineered in the United States and manufactured by third party vendors in China. Liquidity and Going Concern The Company has experienced significant
liquidity shortages as shown in the accompanying financial statements. As of December 31, 2017, the Company’s total liabilities
exceeded its total assets by $8,259,411. The Company has recorded a net loss of $5,941,457 for the year ended December 31, 2017
and has an accumulated deficit of $11,460,989 as of December 31, 2017. Net cash used in operating activities for the year ended
December 31, 2017 was $1,429,468. The Company has had difficulty in obtaining working lines of credit from financial institutions
and trade credit from vendors. Management has been able to raise capital from private placements and further expand the Company’s
operations geographically to continue its revenue growth. The Company is continuing to focus
its efforts on increased marketing campaigns, and distribution programs to strengthen the demand for its products. Management
anticipates that the Company’s capital resources will improve if its products gain wider market recognition and acceptance
resulting in increased product sales. If the Company is not successful with its marketing efforts to increase sales and weak demand
continues, the Company will experience a shortfall in cash and it will be necessary to further reduce its operating expenses in
a manner or obtain funds through equity or debt financing in sufficient amounts to avoid the need to curtail its operations.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However, due to the uncertainty in the Company’s ability to raise capital, increase sales and generate significant positive
cash flows from operations, management believes that there is substantial doubt in the Company’s ability to continue as
a going concern within one year after the date the financial statements were issued. The Company has obtained extended payment
terms from its suppliers and offered discounts for prepayments from its customers. In addition, the Company has engaged a placement
agent for a proposed public offering (Note 9) and expects to raise funds in the next twelve months.</t>
  </si>
  <si>
    <t>Summary of Significant Accounting Policies</t>
  </si>
  <si>
    <t>Accounting Policies [Abstract]</t>
  </si>
  <si>
    <t>NOTE 2: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rse Stock Split On September 13, 2018, the Company effectuated
a reverse stock split (the “Reverse Split”) of its common stock, preferred stock, warrants and options (collectively
the “Equity Instruments”). As a result of the Reverse Split, each (2) units of Equity Instruments issued and
outstanding prior to the Reverse Split were converted into one (1 unit) of Equity Instrument and any other similar instruments
convertible into, or exchangeable or exercisable for, shares of common stock. The Reverse Split did not change the authorized number
of shares or the par value of our common stock or preferred stock. All share amounts, per share data, share prices, exercise prices
or conversion rates have been retrospectively adjusted for the effect of the Reverse Split. Cash and Cash Equivalents The Company considers all highly liquid instruments
with maturity of three months or less at the time of issuance to be cash equivalents. The Company did not have any cash equivalents
at June 30, 2018 and December 31, 2017, respectively.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June 30, 2018 and December 31, 2017, no allowance for doubtful accounts was recorded. The Company accounts for the transfer of accounts
receivable to a third party under a factoring type arrangement in accordance with Accounting Standards Codification (“ASC”)
860 “ Transfers and Servicing Inventory Inventory, consists of finished goods, is valued
at the lower of Property and Equipment Property and equipment consist of furniture
and office equipment, and tools and mold equipment, which are recorded at cost and depreciated on a straight-line basis over their
estimated useful life of four to five years. Leasehold improvements are recorded at cost and amortized over the term of the lease.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Long-lived Assets In accordance with ASC 360, “ Property,
Plant, and Equipment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loan payable to third party and note payable.
Pursuant to ASC 820, “ Fair Value Measurements and Disclosures” Financial Instruments” Revenue Recognition The Company recognizes revenues when the product
is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 Revenue is recognized net of rebates
and customer allowances, as appropriate.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June 30, 2018 December 31, 2017
(Unaudited)
Common stock warrants 364,859 206,309
Stock options exercisable to common stock 125,000 125,000
Shares issuable upon conversion of debt 658,501 579,247
Shares issuable upon conversion of preferred stock 412,875 198,875
Total potentially dilutive securities 1,561,235 1,109,431 Segment Reporting The Company operates one reportable segment
referred to as the tools segment. Recent Accounting Pronouncements As an emerging growth company, the Company
has elected to use the extended transition period for complying with any new or revised financial accounting standards pursuant
to Section 13(a) of the Securities and Exchange Act of 1934. In June 2018, the FASB issued ASU 2018-07,
Compensation – Stock Compensation (Topic 718), Improvements to Nonemployee Share-Based Payment Accounting In August 2016, the FASB issued ASU 2016-15,
“ Statement of Cash Flows (Topic 230): Classification of Certain Cash Receipts and Cash Payments 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t>
  </si>
  <si>
    <t>NOTE 2: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rse Stock Split On September 13, 2018, the Company effectuated
a reverse stock split (the “Reverse Split”) of its common stock, preferred stock, warrants and options (collectively
the “Equity Instruments”). As a result of the Reverse Split, each (2) units of Equity Instruments issued and outstanding
prior to the Reverse Split were converted into one (1 unit) of Equity Instrument and any other similar instruments convertible
into, or exchangeable or exercisable for, shares of common stock. The Reverse Split did not change the authorized number of shares
or the par value of our common stock or preferred stock. All share amounts, per share data, share prices, exercise prices or conversion
rates have been retrospectively adjusted for the effect of the Reverse Split. Cash and Cash Equivalents The Company considers all highly liquid
instruments with maturity of three months or less at the time of issuance to be cash equivalents. The Company did not have any
cash equivalents at December 31, 2017 and 2016.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17 and 2016, no allowance for doubtful accounts was recorded. The Company accounts for the transfer
of accounts receivable to a third party under a factoring type arrangement in accordance with Accounting Standards Codification
(“ASC”) 860 “ Transfers and Servicing
F-8
Inventory Inventory, consists of finished goods,
is valued at the lower of Property and Equipment Property and equipment consists of furniture
and office equipment, and tools and mold equipment, which are recorded at cost and depreciated on a straight-line basis over their
estimated useful life of four to five years. Leasehold improvements are recorded at cost and amortized over the term of the lease.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Long-lived Assets In accordance with ASC 360, “ Property,
Plant, and Equipment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loan payable to third party and note payable.
Pursuant to ASC 820, “ Fair Value Measurements and Disclosures” Financial Instruments” Revenue Recognition The Company recognizes revenues when
the product is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 Revenue is
recognized net of rebates and customer allowances, as appropriate.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December 31, 2017 December 31, 2016
Common stock warrants 206,309 206,309
Stock options exercisable to common stock 125,000 -
Shares issuable upon conversion of debt 579,247 579,247
Shares issuable upon conversion of preferred stock 198,875 198,875
Total potentially dilutive securities 1,109,431 984,431 Segment Reporting The Company operates one reportable
segment referred to as the tools segment. Recent Accounting Pronouncements As an emerging growth company, the Company
has elected to use the extended transition period for complying with any new or revised financial accounting standards pursuant
to Section 13(a) of the Securities and Exchange Act of 1934.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6 with the only impact being that the convertible debentures and the warrants with down round provisions entered into in
October 2016 were treated as equity classification. (See Notes 6 and 9). There were not any embedded derivatives or equity linked
financial instruments that had been previously recognized as a liability due to round down features. In August 2016, the FASB issued ASU
2016-15, “ Statement of Cash Flows (Topic 230): Classification of Certain Cash Receipts and Cash Payments In March 2016, the FASB issued ASU 2016-09,
“ Stock Compensation Improvements to Employee Share-Based Payment Accounting 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 In 2015, the FASB issued ASU No. 2015-17,
“ Income Taxes” Balance Sheet Classification of Deferred Taxes Reclassifications Certain reclassifications have been
made to certain of the prior year’s financial statements to conform to the current year presentation. Such reclassifications
did not have an impact on the Company’s financial position, results of operations or cash flows.</t>
  </si>
  <si>
    <t>Factor Receivables, Letters of Credit Payable and Loan Payable</t>
  </si>
  <si>
    <t>Debt Disclosure [Abstract]</t>
  </si>
  <si>
    <t>NOTE 3: FACTOR RECEIVABLES, LETTERS
OF CREDIT PAYABLE AND LOAN PAYABLE In April 2013, the Company entered
in a financing arrangement with a third-party purchase order financing company (the “Factor”), whereby the Company
assigned to the Factor selected sales orders from its customers in exchange for opening a letter of credit (“LC”)
with its vendors to manufacture its products. The Company pays a fixed fee of 5% of the cost of products it purchased from the
vendor upon opening the LC, and 1% each 30 days thereafter, after the LC is funded by the Factor until such time the Factor receives
the payment from the Company’s customers. The factoring agreement provides for full recourse against the Company for factored
accounts receivable that are not collected by the Factor for any reason, and the collection of such accounts receivable are fully
secured by substantially all the receivables of the Company. The factoring advances for the LCs at June 30, 2018 and December
31, 2017 have been treated as loan payable to third party in the accompanying balance sheets were $1,139,981 and $1,078,941, respectively.
The total sales factored, net of allowances for sales returns, discounts and rebates, for the six months ended June 30, 2018 and
2017, were $4,089,820 and $4,421,041, respectively. The factor fees incurred for the six months ended June 30, 2018 and 2017,
were $205,717 and $242,831, respectively. Total outstanding accounts receivable factored, net of allowance for sales returns,
discounts and rebates of $13,000 as of June 30, 2018 and December 31, 2017 were $1,493,916 and $1,663,398, respectively.</t>
  </si>
  <si>
    <t xml:space="preserve">NOTE 3: FACTOR RECEIVABLES, LETTERS
OF CREDIT PAYABLE AND LOAN PAYABLE In April 2013, the Company entered in
a financing arrangement with a third-party purchase order financing company (the “Factor”), whereby the Company assigned
to the Factor selected sales orders from its customers in exchange for opening a letter of credit (“LC”) with its vendors
to manufacture its products. The Company pays a fixed fee of 5% of the cost of products it purchased from the vendor upon opening
the LC, and 1% each 30 days thereafter, after the LC is funded by the Factor until such time the Factor receives the payment from
the Company’s customers. The factoring agreement provides for full recourse against the Company for factored accounts receivable
that are not collected by the Factor for any reason, and the collection of such accounts receivable are fully secured by substantially
all the receivables of the Company. The factoring advances for the LCs at December 31, 2017 and 2016 which have been treated as
loan payable to third party on the accompanying balance sheet were $1,078,941 and $1,244,129, respectively. The total accounts
receivable factored for the year ended December 31, 2017 and 2016 were $8,453,623 and $8,088,035, respectively. The factor fees
incurred for the years ended December 31, 2017 and 2016 were $461,624 and $409,240, respectively. Total outstanding accounts receivable
factored, net of allowance for sales discounts and rebates of $13,000 as of each year end, were $1,663,398 and $1,238,912 at December
31, 2017 and 2016, respectively. The Factor also made short term loans
to the Company for its working capital needs. The loans advanced are unsecured, non-interest bearing and due on demand. The Company
received a short-term loan of $75,000 during the year ended December 31, 2016 and made cash payments to the Factor of $211,146
to settle the short-term loans during the year ended December 31, 2016. No short-term advances were received from the factor in
2017. There was no balance outstanding in the short-term advances from the factor as of December 31, 2017 and 2016, respectively. </t>
  </si>
  <si>
    <t>Inventory Disclosure [Abstract]</t>
  </si>
  <si>
    <t xml:space="preserve">NOTE 4: INVENTORY Inventory consists of the following:
June 30, 2018 December 31, 2017
(Unaudited)
Finished goods $ 127,904 $ 98,672
Total inventory $ 127,904 $ 98,672 </t>
  </si>
  <si>
    <t xml:space="preserve">NOTE 4: INVENTORY Inventory consists of the following:
December 31, 2017 December 31, 2016
Finished goods $ 98,672 $ 175,677
Less: allowance for obsolescence - -
Total inventory $ 98,672 $ 175,677 </t>
  </si>
  <si>
    <t>Property and Equipment, Net</t>
  </si>
  <si>
    <t>Property, Plant and Equipment [Abstract]</t>
  </si>
  <si>
    <t>NOTE 5: PROPERTY AND EQUIPMENT, NET Property and equipment consists of the
following:
Description June 30, 2018 December 31, 2017
(Unaudited)
Computer equipment $ 88,615 $ 88,615
Furniture and office equipment 136,955 136,955
Leasehold improvements 37,899 37,899
Tooling and molds 249,690 249,690
Website design 9,850 9,850
523,009 523,009
Less: accumulated depreciation (240,105 ) (178,090 )
Property and Equipment, net $ 282,904 $ 344,919 Depreciation expense for the six months
ended June 30, 2018 and 2017, was $62,014 and $57,867, respectively.</t>
  </si>
  <si>
    <t>NOTE 5: PROPERTY AND EQUIPMENT, NET Property and equipment consists of the
following:
Description December 31, 2017 December 31, 2016
Computer equipment $ 88,615 $ 63,588
Furniture and office equipment 136,955 136,955
Leasehold improvements 37,899 -
Tooling and molds 249,690 242,690
Website design 9,850 9,850
523,009 453,083
Less: accumulated depreciation (178,090 ) (58,463 )
Property and Equipment, net $ 344,919 $ 394,620 Depreciation expense for the years
ended December 31, 2017 and 2016 was $119,627 and $29,891, respectively.</t>
  </si>
  <si>
    <t>Convertible Debentures</t>
  </si>
  <si>
    <t>NOTE 6: CONVERTIBLE DEBENTURES Convertible debentures consist of the
following:
June 30, 2018 December 31, 2017
(Unaudited)
Convertible debenture - Hillair Capital $ 4,182,709 3,784,230
Convertible debenture – HSPL Capital 2,117,501 1,915,770
Less: Original issuance discount (87,874 ) (267,619 )
Less: Class B Convertible Preferred Stock discount (165,081 ) (207,125 )
Less: Debt issuance cost (160,365 ) (361,110 )
Convertible debentures, net $ 5,886,890 $ 4,864,146
Current portion $ 5,886,890 $ 4,864,146 On January 16, 2018, the Company and
the holders of the Convertible Debentures mutually agreed to amend the terms of their Securities Purchase Agreement. The Company
agreed to issue and deliver to (i) Hillair Capital an amended and restated Debenture in the principal amount of $4,182,709 and
an additional 41,826 shares of Class B Preferred Stock, and to (ii) HSPL Capital Advisors, LLC (“HSPL Capital”), an
amended and restated Debenture in the principal amount of $2,117,501 and an additional 21,174 shares of Class B Preferred Stock.
The amended Debentures are comprised of the original debentures principal balance and all accrued but unpaid interest as of the
date of the amendment. The original redemption dates have been removed under the amendment, with the entire principal and accrued
interest balances being due on September 1, 2018. The additional 63,000 Class B Preferred Shares issued to the debenture holders
were deemed as debt discount and valued at $404,523. The Company accounted for such amendment as a modification of the Convertible
Debentures. The holders of the Convertible Debentures agreed to amend the redemption date to September 30, 2018 (Note 12). The Company has the option to redeem
the convertible debenture at any time at a price of 110% of the outstanding principal amount during the first year of the debenture
and 120% after the first twelve months. In the event of an IPO, the Company may elect to redeem the debenture at 120% of up to
50% of the then outstanding principal amount of the Debenture. The Debenture is
convertible at the investor's option, at the standard conversion price of $10.00 or, upon the listing of the common stock of the
Company on a national securities exchange through an initial public offering (an "IPO"), the conversion price adjusts to
120% of the price at which the shares of common stock are offered. The conversion price is also to be reset if the Company issues
or grants any rights to their common stock or any type of security convertible into or exercisable or exchangeable for, common
stock, including any re-pricing of any such shares, at a price below the then-applicable conversion price, at which occurrence
the conversion price will be adjusted downward such that it will equal the sale price or conversion price, as applicable (a “round
down provision”). Any adjusted conversion price shall not be less than $2.00 per share. The Company analyzed
if the conversion feature should be bifurcated and accounted for as a derivative liability. The Company has elected to early adopt
ASU 2017-11, and therefore the round down provision is not included in the consideration of being indexed to the Company’s
own stock. As noted previously, the conversion feature has a fixed standard conversion price, which adjusts upon an IPO. As the
adjustment contingency is based on an IPO, and the price to which it adjusts is based on the share price of the Company’s
stock, which is a standard input to the valuation, the conversion feature would be considered indexed to its own stock. Therefore,
the embedded derivative qualified for the scope exception in ASC 815-10-15-74(a) and would not be bifurcated and accounted for
separately as a derivative liability. The Company determined that the fair value of the common stock on the issuance date, was
$3.58. As the conversion price exceeds the fair value of the stock on the commitment date there is no beneficial conversion feature
to be recognized. The Company also evaluated the redemption
call feature to determine if it was required to be bifurcated, under the guidance for call options which can accelerate the settlement
of debt instruments contained in debt issued with a discount. As the call feature does not fall under any of the conditions set
forth in the guidance, it is considered to be clearly and closely related to the debt host contract, and therefore is not required
to bifurcated. The shares of the common stock issuable
upon any conversion of the debenture (other than any such shares issued by the Company to the lender in connection with amortization
payments) will be subject to a lock-up arrangement until 180 days following the date of the final prospectus relating to this offering. The Company has recorded interest expense
of $307,760 and $228,000 relating to the Convertible Debentures for the six months ended June 30, 2018 and 2017, respectively. The Company has recorded interest expense
of $626,311 and $318,857 due to the amortization of the debt discount related to the 2016 Convertible Debenture arising from the
OID and Class B Convertible Preferred Stock for the six months ended June 30, 2018 and 2017, respectively. The unamortized portion
of OID and Class B Convertible Preferred Stock was $252,955 and $474,744 at June 30, 2018 and December 31, 2017, respectively. The Company has recognized amortization
of the debt issuance costs on Convertible Debenture as interest expense in the amount of $225,745 and $225,745 for the six months
ended June 30, 2018 and 2017, respectively. The unamortized portion of debt issuance cost on 2016 Convertible Debenture was $160,365
and $361,110 at June 30, 2018 and December 31, 2017, respectively.</t>
  </si>
  <si>
    <t>NOTE 6: CONVERTIBLE DEBENTURES Convertible debentures consist of the
following:
December 31, 2017 December 31, 2016
Convertible debenture - Hillair Capital $ 3,784,230 5,700,000
Convertible debenture – HSPL Holdings, LLC 1,915,770 -
Less: Original issuance discount (267,619 ) (627,104 )
Less: Class B Convertible Preferred Stock discount (207,125 ) (485,353 )
Less: Debt issuance cost (361,110 ) (787,601 )
Convertible debentures, net $ 4,864,146 $ 3,799,942
Current portion $ 4,864,146 $ -
Long term portion $ - $ 3,799,942 On October 17, 2016, the Company consummated
a Securities Purchase Agreement (debt financing) whereby an investor purchased $5,700,000 in a senior secured convertible debenture
which included an OID of $700,000 (“2016 Convertible Debenture”, or “Debenture”), and the purchase of 84,375
shares of Class B Convertible Preferred Stock (Note 9). The debenture bears interest at 8%, payable quarterly in arrears, and has
a maturity date of September 1, 2018. The Company received cash proceeds of $4,210,322, net of commissions and due diligence fees
of $789,678. On October 17, 2016, the Company recognized debt issuance costs of $879,153 for third party costs incurred in connection
with this transaction, including the $789,678 debt issuance costs paid in cash. The fair value of the Class B Convertible Preferred
Stock of $541,772, was also recognized as a discount to the debenture. The debenture is secured by all of the Company’s assets.
The total discount is being amortized over the life of the debenture using a method that approximates the effective interest method,
with an effective interest rate of 21.4%. The Company is required to make cash
redemptions in the amounts of (i) $1,425,000 on March 1, 2018 and June 1, 2018, and (ii) $2,850,000 on September 1, 2018, plus
accrued but unpaid interest, liquidated damages and any other amounts owed to the investor in respect of this convertible debenture
on each quarterly redemption date. In lieu of a cash redemption payment the Company may elect to pay all or part of a quarterly
redemption amount in conversion shares based on a conversion price equal to the lesser of (i) the then conversion price less $0.01
and (ii) 90% of the average of the VWAPs for the 20 consecutive Trading Days ending on the trading day that is immediately prior
to the applicable quarterly redemption date. The redemption payments were modified subsequent to December 31, 2017 (see Note 12). The Company has the option to redeem
the convertible debenture at any time at a price of 110% of the outstanding principal amount during the first year of the debenture
and 120% after the first twelve months. In the event of an IPO, the Company may elect to redeem the debenture at 120% of up to
50% of the then outstanding principal amount of the Debenture. The Debenture is
convertible at the investor’s option, at the standard conversion price of $10.00 or, upon the listing of the common stock
of the Company on a national securities exchange through an initial public offering (an “IPO”), the conversion price
adjusts to 120% of the price at which the shares of common stock are offered. The conversion price is also to be reset if the Company
issues or grants any rights to their common stock or any type of security convertible into or exercisable or exchangeable for,
common stock, including any re-pricing of any such shares, at a price below the then-applicable conversion price, at which occurrence
the conversion price will be adjusted downward such that it will equal the sale price or conversion price, as applicable (a “round
down provision”). Any adjusted conversion price shall not be less than $1.00 per share. The Company analyzed
if the conversion feature should be bifurcated and accounted for as a derivative liability. The Company has elected to early adopt
ASU 2017-11 (Note 2), and therefore the round down provision is not included in the consideration of being indexed to the Company’s
own stock. As noted previously, the conversion feature has a fixed standard conversion price, which adjusts upon an IPO. As the
adjustment contingency is based on an IPO, and the price to which it adjusts is based on the share price of the Company’s
stock, which is a standard input to the valuation, the conversion feature would be considered indexed to its own stock. Therefore,
the embedded derivative qualified for the scope exception in ASC 815-10-15-74(a) and would not be bifurcated and accounted for
separately as a derivative liability. The Company engaged a valuation company who determined that the fair value of the common
stock on October 17, 2016, the issuance date, was $3.58. As the conversion price exceeds the fair value of the stock on the commitment
date there is no beneficial conversion feature to be recognized. The Company also evaluated the redemption
call feature to determine if it was required to be bifurcated, under the guidance for call options which can accelerate the settlement
of debt instruments contained in debt issued with a discount. As the call feature does not fall under any of the conditions set
forth in the guidance, it is considered to be clearly and closely related to the debt host contract, and therefore is not required
to bifurcated. The shares of the common stock issuable
upon any conversion of the debenture (other than any such shares issued by the Company to the lender in connection with amortization
payments) will be subject to a lock-up arrangement until 180 days following the date of the final prospectus relating to this offering. Effective August 31, 2017, the holder
of the Securities Purchase Agreement transferred a portion of their 2016 Convertible Debenture to a third party. As a result of
the transfer, the 2016 Convertible Debenture was bifurcated into two debentures in the principal amounts of $3,784,230 and $1,915,770,
respectively. All the terms and conditions of the 2016 Convertible Debentures remain the same in the two replacement debentures. The Company has recorded interest expense
of $456,000 and $92,467 relating to the 2016 Convertible debentures for the years ended December 31, 2017 and 2016, respectively. The Company has recognized amortization
of the discount related to the 2016 Convertible Debenture arising from the OID and the Series B Preferred Stock of $637,714 and
$129,314 as interest expense for the years ended December 31, 2017 and 2016, respectively. The Company has recognized amortization
of the debt issuance costs on 2016 Convertible Debenture in the amount of $451,491 and $91,552 as interest expense for the years
ended December 31, 2017 and 2016, respectively.</t>
  </si>
  <si>
    <t>Note Payable</t>
  </si>
  <si>
    <t>NOTE 7 - NOTE PAYABLE On June 19, 2018, the Company executed
a promissory note of $114,000 with a third party, due and payable on September 30, 2018. The Company received cash proceeds of
$100,000 on the promissory note. The promissory note is unsecured, bears an interest rate of 1.9% per month, and was issued with
an original issue discount (the “OID”) of 14%. The Company accrued interest expense of $794 on the promissory note
for the six months ended June 30, 2018. The Company also recorded $14,000 as debt discount on the promissory note and recorded
$1,495 amortization of debt discount as interest expense for the six months ended June 30, 2018. The unamortized portion of OID
at June 30, 2018 was $12,505, which will be amortized over the remaining term of the promissory note.</t>
  </si>
  <si>
    <t>Related Party Transactions and Balances</t>
  </si>
  <si>
    <t>Related Party Transactions [Abstract]</t>
  </si>
  <si>
    <t>NOTE 8 – RELATED PARTY TRANSACTIONS
AND BALANCES In May 2017, the Company executed three
unsecured promissory notes totaling $400,000, with an officer and director, bearing an interest rate of 10% per annum, due on
demand or before September 30, 2018. The Company has recorded an interest expense of $19,836 and $3,630 on these promissory notes
for the six months ended June 30, 2018 and 2017, respectively. The Company has recorded $29,918 and $10,082 as accrued interest
as of June 30, 2018 and December 31, 2017, respectively.</t>
  </si>
  <si>
    <t>NOTE 7 – RELATED PARTY TRANSACTIONS
AND BALANCES In May 2017, the Company executed three
unsecured promissory notes totaling $400,000, with an officer and director, bearing an interest rate of 10% per annum, due on demand
or before June 1, 2018. The Company recorded an interest expense of $16,918 on these promissory notes for the year ended December
31, 2017. The Company paid $6,836 of this expense during the year ended December 31, 2017 with $10,082 recognized as accrued interest
as of December 31, 2017. The promissory notes are subordinate to the convertible debentures. The President/Chief Executive Officer
(“President”) made cash advances of $12,500 to the Company for its working capital requirements during 2014. Amount
due to the President was unsecured, non-interest bearing and due on demand without specific repayment terms. The Company paid the
$12,500 to the President during the year ended December 31, 2016. On April 26, 2016, September 1, 2016
and October 5, 2016, the Company executed three promissory notes totaling $130,000, with an officer and director, unsecured, bearing
an interest rate of 10% per annum, due on demand or before December 31, 2016. On October 19, 2016, the Company paid the principal
balance of the promissory note and accrued interest and recognized interest expense of $2,562 for the year ended December 31, 2016. On May 10, 2016, the Company executed
a promissory note of $170,000 with an officer and director, unsecured, bearing an interest rate of 10% per annum, due on demand
or before December 31, 2016. On October 19, 2016, the Company paid the principal balance of the promissory note and related interest
and recognized interest expense of $7,452 for the year ended December 31, 2016.</t>
  </si>
  <si>
    <t>Commitments and Contingencies</t>
  </si>
  <si>
    <t>Commitments and Contingencies Disclosure [Abstract]</t>
  </si>
  <si>
    <t>NOTE 9 – COMMITMENTS AND CONTINGENCIES Proposed IPO On October 9, 2017, the Company entered into
an engagement agreement (the “Agreement”) with an underwriter to serve as (i) the exclusive placement agent and investment
banker for the Company in connection with an offer and placement, on a best effort basis, (the “Private Placement”)
of approximately $2 - $3 million of equity securities of the Company (the “Securities”) and, following the closing
of the Private placement, as (ii) the sole book-runner for the underwriting of an initial public offering on a firm commitment
basis (the “Public Offering”) of the common stock by the Company. The term of the Agreement in connection with the
Private Placement is 12 months from the engagement date. The Company shall pay the placement agent an advance of $10,000 upon execution
of this Agreement and a cash placement fee equal to 8% of the aggregate purchase price paid by each purchaser of the securities
that are placed in the Private Placement. As additional compensation, the Company shall issue to the placement agent or its designee
warrants to purchase the number of shares of common stock of the Company equal to 5% of the aggregate number of shares placed in
the Private Placement, plus any shares underlying any convertible securities placed in the Private Placement to such purchasers.
The Placement Agent’s warrants shall have the same terms, including exercise price and registration rights, as the warrants
issued to investors in the Private Placement. If no warrants are issued to investors, the Placement Agent’s warrants shall
have an exercise price equal to 110% of the price at which shares are issued to investors or, if no shares are issued, an exercise
price equal to the per share price paid by investors in the Company’s most recent equity investment round, an exercise period
of five years and registration rights for the shares underlying the Placement Agent’s warrants equivalent to those granted
with respect to the securities. The term of the Agreement in connection with
the Public Offering is the earlier of the consummation of the Public Offering or 12 months from the date of Private Placement closing.
The Public Offering is expected to consist of the sale of approximately $15 million worth of common stock. The placement agent
will act as sole underwriter of the Public Offering, subject to, among other matters referred to herein and additional customary
conditions, completion of placement agent’s due diligence examination of the Company and its affiliates, and the execution
of a definitive underwriting agreement between the Company and the placement agent in connection with the Public Offering. The
Agreement will provide that the Company will grant to the placement agent an option, exercisable within 45 days after the closing
of the Public Offering, to acquire up to an additional 15% of the total number of Shares to be offered by the Company in the Public
Offering, solely for the purpose of covering over-allotments. The Company will pay the placement agent an underwriting discount
or spread of 7.0% of the public offering price. The placement agent will also be entitled to a non-accountable expense allowance
equal to 1% of the public offering price. As additional compensation for the placement agent’s services, the Company shall
issue to the placement agent or its designees at the closing underwriter’s warrants to purchase that number of shares of
common stock equal to 5% of the aggregate number of shares sold in the Public Offering plus the number shares underlying any warrants
sold in the Public Offering. The underwriter’s warrants will be exercisable at any time and from time to time, in whole or
in part, during the four-year period commencing one year from the effective date of the Public Offering, at a price per share equal
to 125.0% of the public offering price per share of common stock at the Public Offering. There is no assurance that the Company
will be successful in its efforts to complete its proposed Private Placement or Public Offering. Lease Commitments The Company paid rent to business suites for
maintaining its corporate office address in Nevada and California. On January 3, 2017, the Company executed a
non-cancellable operating lease for its principal office with the lease commencing February 1, 2017 for a five (5) year term. The
Company paid a security deposit of $29,297 on January 3, 2017 upon execution of the lease. The lease required the Company to pay
its proportionate share of direct costs estimated to be 22.54% of the total property, a fixed monthly direct cost of $6,201 for
each month during the term of the lease, and monthly rental pursuant to the lease terms. Future minimum lease commitments of the Company
are as follows:
For the years ending December 31, Amount
2018 (remaining) $ 84,718
2019 174,872
2020 180,993
2021 187,327
2022 15,655
Total $ 643,565 The Company recorded rent expense of $82,721
and $122,835 for the six months ended June 30, 2018 and 2017, respectively. Employment Agreements with Officers On January 3, 2017, the Company entered into
an employment agreement with its co-founder, President/Chief Executive Officer (“Officer”) for a five-year term. The
Officer received a sign-on-bonus of $50,000 and i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co-founder and Vice-President of Design and Development (“Vice-President”) for a five-year
term. Under the terms of this agreement, the Vice-President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On January 3, 2017, the Company entered into
an employment agreement with its Chief Financial Officer for a three-year term. Under the terms of this agreement, the Officer
is entitled to an annual base salary of $250,000 beginning on January 1, 2017 to increase by 10% each year commencing on January
1, 2018. The employment agreements also entitles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welfare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On August 16, 2016, Edwin Minassian filed a
complaint against the Company and Michael Panosian, our Chief Executive Officer, in the Superior Court of California, County of
Los Angeles. The complaint alleges breach of oral contracts to pay Mr. Minassian for consulting and finder’s fees, and to
hire him as an employee. The complaint further alleges, among other things, fraud and misrepresentation relating to the alleged
tender of $100,000 to the Company in exchange for “a 2% stake in ToughBuilt” of which only $20,000 was delivered. The
complaint seeks unspecified monetary damages, declaratory relief concerning the plaintiff’s contention that he has an unresolved
9% ownership stake in ToughBuilt and other relief according to proof. On April 12, 2018, the Court entered judgments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On April 25, 2018, the Company and Mr. Panosian
filed a motion to have the April 12, 2018 default judgment on Plaintiff’s Complaint, the February 13, 2018 defaults, and
April 14, 2017 Order for terminating sanctions striking Defendants’ Answer set aside on the basis of their former attorney’s
declaration that his negligence resulted in the default judgment, default, and terminating sanctions being entered against the
Company and Mr. Panosian. The motion was denied On August 29, 2018 as a result of court hearing On August 3, 2018.
Although the Company and Mr. Panosian are still considering whether to appeal the Judgments, on September 13, 2018, the Company
and Mr. Panosian has satisfied the Judgments by payment of $252,924.69 (which includes $10,303.48 post judgment interest) to Mr.
Minassian and by issuing him shares reflecting a 7% ownership stake in the Company. The Company has recorded the litigation expense
of $1,192,488 and accrued the liability in the accompanying financial statements as of June 30, 2018.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Other Compliance Matters As of June 30, 2018, the Company was delinquent
in its federal and state payroll tax payments in the aggregate amount of approximately $727,000. The Company is current with its
payroll tax obligations for the payroll periods starting July 1, 2018 and has remitted $145,493 to the tax authorities for its
current and past due payroll tax obligations since July 1, 2018. The Company is currently negotiating a payment plan with the
tax authorities to remit the remaining balance of payroll taxes of $667,378 as of September 14, 2018.</t>
  </si>
  <si>
    <t>NOTE 8 – COMMITMENTS AND CONTINGENCIES Proposed IPO On October 9, 2017, the Company entered
into an engagement agreement (the “Agreement”) with an underwriter to serve as (i) the exclusive placement agent and
investment banker for the Company in connection with an offer and placement, on a best effort basis, (the “Private Placement”)
of approximately $2 - $3 million of equity securities of the Company (the “Securities”) and, following the closing
of the Private placement, as (ii) the sole book-runner for the underwriting of an initial public offering on a firm commitment
basis (the “Public Offering”) of the common stock by the Company. The term of the Agreement in connection with the
Private Placement is 12 months from the engagement date. The Company shall pay the placement agent an advance of $10,000 upon execution
of this Agreement and a cash placement fee equal to 8% of the aggregate purchase price paid by each purchaser of the securities
that are placed in the Private Placement. As additional compensation, the Company shall issue to the placement agent or its designee
warrants to purchase the number of shares of common stock of the Company equal to 5% of the aggregate number of shares placed in
the Private Placement, plus any shares underlying any convertible securities placed in the Private Placement to such purchasers.
The Placement Agent’s warrants shall have the same terms, including exercise price and registration rights, as the warrants
issued to investors in the Private Placement. If no warrants are issued to investors, the Placement Agent’s warrants shall
have an exercise price equal to 110% of the price at which shares are issued to investors or, if no shares are issued, an exercise
price equal to the per share price paid by investors in the Company’s most recent equity investment round, an exercise period
of five years and registration rights for the shares underlying the Placement Agent’s warrants equivalent to those granted
with respect to the securities. The term of the Agreement in connection
with the Public Offering is the earlier of the consummation of the Public Offering or 12 months from the date of Private Placement
closing. The Public Offering is expected to consist of the sale of approximately $15 million worth of common stock. The placement
agent will act as sole underwriter of the Public Offering, subject to, among other matters referred to herein and additional customary
conditions, completion of placement agent’s due diligence examination of the Company and its affiliates, and the execution
of a definitive underwriting agreement between the Company and the placement agent in connection with the Public Offering. The
Agreement will provide that the Company will grant to the placement agent an option, exercisable within 45 days after the closing
of the Public Offering, to acquire up to an additional 15% of the total number of Shares to be offered by the Company in the Public
Offering, solely for the purpose of covering over-allotments. The Company will pay the placement agent an underwriting discount
or spread of 7.0% of the public offering price. The placement agent will also be entitled to a non-accountable expense allowance
equal to 1% of the public offering price. As additional compensation for the placement agent’s services, the Company shall
issue to the placement agent or its designees at the closing underwriter’s warrants to purchase that number of shares of
common stock equal to 5% of the aggregate number of shares sold in the Public Offering plus the number shares underlying any warrants
sold in the Public Offering. The underwriter’s warrants will be exercisable at any time and from time to time, in whole or
in part, during the four-year period commencing one year from the effective date of the Public Offering, at a price per share equal
to 125.0% of the public offering price per share of common stock at the Public Offering. There is no assurance that the Company
will be successful in its efforts to complete its proposed Private Placement or Public Offering. Lease Commitments The Company (a) leases warehouse and
office facilities in China on a month-to-month basis, (b) paid rent to its vendors for storing its inventory for future sales to
its customers, and (c) paid rent to business suites for maintaining its corporate office address in Nevada and California. On September 14, 2015, the Company executed
a six-month operating lease to rent its office space in California for a monthly rental of $3,916. The Company paid a security
deposit of $10,832 upon the execution of the lease agreement and increased the security deposit by an additional $2,500 on May
11, 2016, for a total security deposit of $13,332 as of December 31, 2016. On January 3, 2017, the Company executed
a non-cancellable operating lease for its principal office with the lease commencing February 1, 2017 for a five year term. The
Company paid a security deposit of $29,297 on January 3, 2017 upon execution of the lease. The lease required the Company to pay
its proportionate share of direct costs estimated to be 22.54% of the total property, a fixed monthly direct cost of $6,201 for
each month during the term of the lease, and monthly rental pursuant to the lease terms. Future minimum lease commitments of
the Company are as follows:
For the years ending December 31, Amount
2018 $ 168,959
2019 174,872
2020 180,993
2021 187,327
2022 15,655
Total $ 727,806 The Company recorded rent expense of
$277,252 and $147,892 for the years ended December 31, 2017 and 2016, respectively. Employment Agreements with Officers On January 3, 2017, the Company entered
into an employment agreement with its co-founder, President/Chief Executive Officer (“Officer”) for a five-year term.
The Officer received a sign-on-bonus of $50,000 and is entitled to an annual base salary of $350,000 to increase by 10% each year
commencing on January 1, 2018. The Officer was also granted a stock option to purchase 125,000 shares of the Company’s common
stock at an exercise price of $10.00 per share. On January 3, 2017, the Company entered
into an employment agreement with its co-founder and Vice-President of Design and Development (“Vice-President”) for
a five-year term. Under the terms of this agreement, the Vice-President received a “sign-on-bonus” of $35,000 and is
entitled to an annual base salary of $250,000 beginning on December 1, 2016 to increase by 10% each year commencing on January
1, 2018. On January 3, 2017, the Company entered
into an employment agreement with its Chief Operating Officer and Secretary for a three-year term. Under the terms of this agreement,
the Officer is entitled to an annual base salary of $180,000 beginning on January 1, 2017 to increase by 10% each year commencing
on January 1, 2018. On January 3, 2017, the Company entered
into an employment agreement with its Chief Financial Officer for a three-year term. Under the terms of this agreement, the Officer
is entitled to an annual base salary of $250,000 beginning on January 1, 2017 to increase by 10% each year commencing on January
1, 2018. The employment agreements also entitles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welfare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On August 16, 2016, Edwin Minassian
filed a complaint against the Company and Michael Panosian, our CEO, in the Superior Court of California, County of Los Angeles.
The complaint alleges breach of oral contracts to pay Mr. Minassian for consulting and finder’s fees, and to hire him as
an employee. The complaint further alleges, among other things, fraud and misrepresentation relating to the alleged tender of $100,000
to the Company in exchange for “a 2% stake in ToughBuilt” of which only $20,000 was delivered. The complaint seeks
unspecified monetary damages, declaratory relief concerning the plaintiff’s contention that he has an unresolved 9% ownership
stake in ToughBuilt and other relief according to proof. While both the Company and Mr. Panosian
believe the claims to be unfounded, there can be no assurance that they will prevail in the litigation. On November 14, 2017, Mr.
Minassian served Notices of Entry of Default Judgments against the Company and Mr. Panosian in the amounts of $7,080 and $235,542,
plus awarding Mr. Minassian a 7% ownership interest in the Company. On February 9, 2018, the Court granted the Company and Mr.
Panosian relief from default and default judgments that had been entered as a result of the admitted negligence of their former
attorney defending them in this action. On February 13, 2018, Mr. Minassian requested and obtained new defaults against the Company
and Mr. Panosian. On March 23, 2018, the Court upheld the new defaults and, as a result, it is likely new default judgments will
be entered against Toughbuilt and Mr. Panosian. Management is unable to predict the
ultimate outcome relating to the pending litigation. Once the new default judgments are entered, the Company intends to a new motion
for relief from default judgment and, if that proves unsuccessful, then it will file an appeal with the appellate courts to again
seek relief from the resulting Judgments. If the Judgments are ultimately upheld after all legal remedies have been exhausted,
the Company’s financial position could be materially and adversely affected.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Other Compliance Matters As of December 31, 2017, the Company
was delinquent in its payroll tax payments by $354,245. The Company has since made payments to the state taxing authorities related
to state taxes due. With respect to federal payroll taxes, the Company is currently negotiating a payment plan with the Internal
Revenue Service.</t>
  </si>
  <si>
    <t>Stockholders' Equity (Deficit)</t>
  </si>
  <si>
    <t>Equity [Abstract]</t>
  </si>
  <si>
    <t>NOTE 10: STOCKHOLDERS’ EQUITY (DEFICIT) The Company’s capitalization at June
30, 2018 was 100,000,000 authorized common shares and 5,000,000 authorized preferred shares, both with a par value of $0.0001 per
share. Common Stock As of June 30, 2018, and December 31, 2017,
3,679,500 shares of common stock were issued and outstanding. Warrants Class A Warrants On January 25, 2016, the Company initiated
a Private Placement and issued Class A Warrants to purchase 61,083 shares of common stock at a price of $12.00 per share through
and including December 31, 2018. The Class A Warrants are redeemable upon thirty
(30) days’ notice, at a price of $0.60 per Class A Warrant, provided the average of the closing bid price of the common stock,
as reported by NASDAQ or the average of the last sale price if the common stock is then listed on the NASDAQ or another national
securities exchange, shall exceed $24.00 per share (subject to adjustment) for ten (10) consecutive trading days prior to the third
day preceding the date on which notice of redemption is given by the warrant holder. The holders of Class A Warrants called for
redemption have exercise rights until the close of business on the date fixed for redemption. The exercise price and number of shares of
common stock or other securities issuable on exercise of the Class A Warrants are subject to adjustment in certain circumstances,
including in the event of a stock dividend, recapitalization, reorganization, merger or consolidation of our company. However,
no Class A Warrant is subject to adjustment for issuances of common stock at a price below the exercise price of that Class A Warrant. No fractional shares will be issued upon exercise
of the Class A Warrants. However, if a Warrant holder exercises all Class A Warrants then owned of record by that holder, we will
pay to such Class A Warrant holder, in lieu of the issuance of any fractional share which is otherwise issuable, an amount in cash
based on the market value of the common stock on the last trading day prior to the exercise date. The Company has 61,083 Class A Warrants issued
and outstanding as of June 30, 2018 and December 31, 2017, respectively. Class B Convertible Preferred Stock and
Class B Warrants On January 8, 2018, the Company conducted a
confidential private placement of its securities in which the Company offered to sell a minimum of 160,000 units and a maximum
of 300,000 units to certain accredited investors, with each such unit consisting of (i) one-half (1/2) share of Company’s
Class B Convertible Preferred Stock (“Class B PS” or “PS”), par value of $0.0001 per share, and (ii) one-half
(1/2) Class B Warrant to purchase a share of the Company’s common stock, par value $0.0001 per share. The Company
sold 162,000 units (the “March Units”) for gross proceeds of $810,000 in the first closing, and received on March 14,
2018, cash proceeds of $613,200, net of commissions of $64,800 earned by the placement agent on the capital raise, $128,000 in
legal fees, and $4,000 in escrow fees. Each unit was sold at a price of $5.00 per unit. Each Class B Warrant has an initial exercise
price of $12.00 per share, subject to adjustment, and is exercisable for a period of five (5) years from the date of issuance. On May 2, 2018, the Company conducted a
confidential private placement of its securities in which the Company offered to sell a maximum 140,000 units to certain
accredited investors, with each such unit consisting of (i) one-half (1/2) share of Company’s Class B Convertible
Preferred Stock (“Class B PS” or “PS”), par value of $0.0001 per share, and (ii) one-half (1/2) Class
B Warrant to purchase a share of the Company’s common stock, par value $0.0001 per share. Each unit will be sold at a
price of $5.00 per unit. Each warrant has an initial exercise price of $12.00 per share, subject to adjustment, and is
exercisable for a period of five years from the date of issuance. On May 15, 2018, the Company sold all 140,000 units (the
“May Units”) for gross proceeds of $700,000, and received cash proceeds of $587,957, net of commissions and fees
of $74,574 earned by the placement agent on capital raise, $33,469 in legal fees, and $4,000 in escrow fees. The Company
issued to the underwriter 3,500 Placement Agent Warrants at their fair value of $12,527. The Class B PS are convertible at the holders’
option at any time into shares of common stock at a conversion price of $10.00 per share, as may be adjusted (the “Optional
conversion”). The PS will be automatically converted upon the completion of an IPO at an adjusted conversion price that is,
in the case of: (i) a Qualified IPO (as defined), the lesser of (A) $10.00 per share and (B) seventy percent (70%) of the offering
price per share of common stock in such Qualified IPO; (ii) a Non-Qualified IPO (as defined), fifty percent (50%) of the lesser
of (A) $10.00 per share and (B) the offering price per share of common stock in such Non-Qualified IPO, or (iii) an OTC Listing,
at fifty percent (50%) of $10.00 per share. The conversion price of the Class B PS is subject to standard anti-dilution provisions
in connection with any stock split, stock dividend, subdivision or similar reclassification of the common stock. The conversion
price of the Class B PS is also subject to adjustment if the company consummates a subsequent sale of common stock (or securities
exercisable for or convertible into common stock) prior to an initial public offering of common stock, at a purchase price per
share of common stock (or, with respect to securities exercisable for or convertible into common stock, having an exercise or conversion
price- per share of common stock) less than $10.00 per share, at which time it will adjust to the new securities’ price.
The Class B PS are also subject to redemption in cash at the option of the holders at any time after the second anniversary of
the initial closing, in an amount per share equal to 120% of the greater of (a) the stated value and (b) the fair market value
of such Class B PS. As the Class B PS is not mandatorily redeemable it is to be classified in equity, but as the redemption is
not solely in the control of the Company it is classified outside of permanent equity in mezzanine equity. The Class B PS were analyzed for any embedded
derivatives that should be bifurcated and accounted for separately. An embedded derivative shall be separated from the host contract
and accounted for as a derivative instrument if certain criteria are met, one of which is that the embedded derivative must not
be clearly and closely related to the economic characteristics and risks of the host instrument. The Company therefore analyzed
if the conversion feature is more akin to debt or equity. The considerations included that the Class B PS does not have mandatory
redemption, nor is it contingently redeemable at inception or for the first two years, no dividends are to be paid, nor is there
a stated return. Furthermore, the PS have voting rights on the same class as the common stock and with a number of votes equal
to the number of shares of common stock then issuable upon conversion. The PS automatically converts to equity upon the completion
of an IPO, which is another factor to weigh towards being akin to equity. These factors all make the PS more akin to equity than
debt. After considering all these provisions of the PS, it would appear the PS is more akin to an equity instrument. As the conversion
feature is an equity linked instrument, the Company concluded that the embedded derivative and the PS are clearly and closely related,
and since it does not meet all three criteria, it would not be required to be bifurcated and accounted for separately. The conversion
feature does not have a beneficial aspect as the conversion price exceeds the fair value of the common stock, which was valued
at $3.58 per share as of the commitment date of March 14, 2018 and May 15, 2018, respectively. The Company also analyzed the redemption feature
to determine if was necessary to accrete the PS up to the redemption value. The accretion is not required until it is probable
that the PS will become redeemable. The PS are convertible, mandatorily upon the expected IPO and at any time at the option of
the holders, and the holders cannot exercise the redemption feature until two years after issuance date. The Company has determined
it is not probable the PS will be redeemed, as they expect the PS to be converted into common shares prior to the period in which
they would be redeemable. The Company believes that the expected IPO will close before the PS become redeemable at the option of
the holders. The Company will re-evaluate this uncertainty every period, and at such time as they determine redemption is probable,
the carrying amount of the preferred stock should be accreted to its redemption value. Each Class B Warrant included in the October
Units entitles the holder thereof to purchase one share of common stock at a price of $12.00 per share, with a five-year exercise
term. The exercise price and number of shares of common stock or other securities issuable upon exercise of the warrants are subject
to certain adjustments, including in the event of a stock dividend, recapitalization, reorganization, merger or consolidation of
the company. The exercise price of the warrants is also subject to a future issuance anti-dilution adjustment. While the Class
B PS are outstanding, if the conversion price of the Class B PS is reset upon a dilutive issuance, the exercise price for the warrants
adjusts to 120% of the adjusted Class B PS conversion price. After the Class B PS are no longer outstanding, the exercise price
is adjustable to the new issuance price upon any future dilutive issuance. The Company evaluated if the warrants fell within the
scope exception in ASC 815-10-15-74(a). The Company has elected to early adopt ASU 2017-11, and accordingly the reset provision
is not included in the consideration of if the warrants are indexed to the Company’s own common stock, and as this is the
only adjustment to the exercise price, the warrant would be considered indexed to its own stock. The warrants do not contain any
provision which would preclude equity classification, and as a result the warrant qualifies for the derivative scope exception
and is classified in equity. As of June 30, 2018, 412,875 Class B PS, 265,500
Class B Warrants, and 38,275 Placement Agent Warrants were issued and outstanding. As of December 31, 2017, 198,875 Class B PS,
114,500 Class B Warrants, and 30,725 Placement Agent Warrants were issued and outstanding.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1,0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0 shares of common stock in any calendar year under the 2016 Plan pursuant to the grant
of awards. On January 3, 2017, the Board of Directors
of the Company approved and granted to the President/Chief Executive Officer (“Officer”) of the Company an option
to purchase One Hundred Twenty Five Thousand (125,000) shares of the Company’s Common Stock (“Option”) under
the Company’s 2016 Equity Incentive Plan (the “Plan”). The Option will have an exercise price that is no less
than $1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Plan and the written Stock Option Agreement
governing the Option. As of December 31, 2017, the Company estimated the fair value of the options using the Black-Scholes option
pricing model was $448,861. The Company recorded compensation expense of $56,108 for the vested period of the stock options for
the six months ended June 30, 2018 and 2017, respectively. The key valuation assumptions used consist, in part, of the price of
the Company’s common stock of $3.60 at the issuance date; a risk-free interest rate of 1.72% and the expected volatility
of the Company’s common stock of 315.83% (estimated based on the common stock of comparable public entities). As of June
30, 2018, the unrecognized compensation expense was $280,538 which will be recognized as compensation expense over 2.5 years.</t>
  </si>
  <si>
    <t>NOTE 9: STOCKHOLDERS’ EQUITY (DEFICIT) The Company’s capitalization at December
31, 2017 was 100,000,000 authorized common shares and 5,000,000 authorized preferred shares, both with a par value of $0.0001 per
share. Common Stock On April 4, 2014, the Company executed a Promissory
Note (the “Note”) with a third party for $500,000 at annual interest rate of 21%, calculated from the date on which
the date Company received the loan proceeds and continuing until all principal, interest, fees and costs are paid in full. On December 29, 2015, the Company and the third
party entered into a Mutual Rescission Agreement and General Release to terminate and rescind the Note, Security Agreement and
Stipulation for Entry of Judgment (collectively the “Agreements”). The rescission was effectuated by (a) the Company
agreeing to issue 83,333 shares of its common stock to the third party in exchange for the $500,000 Note, (b) the parties agreeing
to cancel the Agreements, and (c) any and all monies previously paid by the Company to the third party shall belong to the third
party as money earned for services rendered to the Company. On February 25, 2016, the Company issued 83,333 shares of its common
stock to the third party in exchange for a full settlement of the Note of $500,000. On January 10, 2016, the Company offered to
sell and sold thereafter, 846,750 of its common stock to its management team, consultants and advisors for a total consideration
of $10,161. The Company recorded a compensation expense of $599,499 for the fair value of the common stock issued. The issuances
of securities were issued in a transaction exempt from the registration requirements of the Securities Act of 1933, pursuant to
Section 4(a)(2) and Rule 506 of Regulation D thereof. On January 25, 2016, the Company initiated
a Private Placement of its securities, in which it sold to accredited investors, 122,167 units at $3.00 per unit, with each unit
consisting of one-half (1/2) of a share of common stock and one-half (1/2) of a redeemable Class A Warrant. The price per unit
was determined by the Company’s management and its Board of Directors. The Company received $366,500 in cash proceeds from
the sale of 122,167 units. Each Class A Warrant entitled the unit holder to purchase, at any time until December 31, 2018, one
share of Company’s common stock at an exercise price of $12.00 per share. Assuming the full exercise of the Class A Warrants
for cash, the Company would receive additional proceeds of $733,000, for an aggregate of $1,099,500 in proceeds from the sale of
the units pursuant to the January 25, 2016 Private Placement and the exercise of the Class A Warrants. The fair value of the warrants
granted, as estimated by management, was $176,250, calculated using the Black-Scholes option pricing model using the assumptions
of risk free discount rate of 1.11%, volatility of 250% (based upon comparable company data), 3 years term, and dividend yield
of 0%. The issuances of securities described above were issued in a transaction exempt from the registration requirements of the
Securities Act of 1933, pursuant to Section 4(a)(2) and Rule 506 of Regulation D thereof. On February 25, 2016, the Company issued 83,333
shares of its common stock to a third party in exchange for a full settlement of a promissory note of $500,000 (Note 6). On October 5, 2016, the Company effectuated
a reverse stock split of its common stock (the “Reverse Split”). As a result of the Reverse Split, each six shares
of Common Stock issued and outstanding prior to the Reverse Split were converted into one share of common stock, and all options,
warrants, and any other similar instruments convertible into, or exchangeable or exercisable for, shares of Common Stock were proportionally
adjusted. As of December 31, 2017, and 2016, 3,679,500
shares of common stock were issued and outstanding. Preferred Stock The preferred stock may be issued from time
to time in one or more series. The Board of Directors is authorized to fix the number of shares of any series of Preferred Stock
and to determine the designation of any such series. The Board of Directors is also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ny series, to increase or decrease (but not below the number of shares of such series than outstanding) the number
of shares of any such series subsequent to the issue of shares of that series. Class B Convertible Preferred Stock On October 17, 2016, the Company conducted
a private placement in which the Company sold units to certain accredited investors, with each such unit consisting of one-half
(1/2) of a share of Class B Convertible Preferred Stock and half (1/2) of a Class B Warrant to purchase a
share of the Company’s common stock for an exercise price of $12.00 per share (the “October Units”). The Class
B Convertible Preferred Stock will vote together with the common stock and not as a separate class. Each Class B Convertible Preferred
Stock shall have a number of votes equal to the number of shares of common stock then issuable upon conversion of such Class B
Convertible Preferred Stock. The Class B Convertible Preferred Stock shall, with respect to rights on liquidation, winding up and
dissolution, rank (i) senior to (A) all classes of common stock, and (B) any other class or series of capital stock hereafter created
that specifically subordinates such class or series to the Class B Convertible Preferred Stock and (ii) pari passu with any other
class or series of capital stock hereafter created that specifically ranks such shares on parity with the Class B Convertible Preferred
Stock. The Class B Convertible Preferred Stock are subject to redemption in cash at the option of the holders at any time after
the second anniversary of the initial closing, in an amount per share equal to 120% of the greater of (a) the stated value and
(b) the fair market value of such Class B Convertible Preferred Stock. As the Class B Convertible Preferred Stock is not mandatorily
redeemable it is to be classified in equity, but as the redemption is not solely in the control of the Company it is classified
outside of permanent equity in mezzanine equity. The Company sold 229,000 October Units for
cash proceeds of $1,145,000. The Company paid commissions of $91,600 earned by the placement agent, $130,000 in legal fees and
$3,000 escrow fees, plus $400,000 in commissions the placement agent earned on the 2016 Convertible Debenture (Note 6) and $120,000
in prepaid legal fees toward services related to filing the registration statement. The Company recognized $196,758 in issuance
costs to third parties, including 5,725 warrants with a fair value of $20,490, issued to the placement agent. The Company estimated
the fair value of the warrants using the Black Scholes pricing model. The key valuation assumptions used consist, in part, of the
price of the Company’s common stock of $3.58 at issuance date; a risk-free interest rate of 1.26% and expected volatility
of the Company’s common stock, of 335.98% (estimated based on the common stock of comparable public entities). The Class B Convertible Preferred Stock are
convertible at the holders’ option at any time into shares of common stock at a conversion price of $10.00 per share, as
may be adjusted (the “Optional Conversion”). The Class B Convertible Preferred Stock will be automatically converted
upon the completion of an IPO at an adjusted conversion price that is, in the case of: (i) a Qualified IPO (as defined), the lesser
of (A) $10.00 per share and (B) seventy percent (70%) of the offering price per share of common stock in such Qualified IPO; (ii)
a Non-Qualified IPO (as defined), fifty percent (50%) of the lesser of (A) $10.00 per share and (B) the offering price per share
of common stock in such Non-Qualified IPO, or (iii) an OTC Listing, at fifty percent (50%) of $10.00 per share. The conversion
price of the Class B Convertible Preferred Stock is subject to standard anti-dilution provisions in connection with any stock split,
stock dividend, subdivision or similar reclassification of the common stock. The conversion price of the Class B Convertible Preferred
Stock is also subject to adjustment if the company consummates a subsequent sale of common stock (or securities exercisable for
or convertible into common stock) prior to an initial public offering of common stock, at a purchase price per share of common
stock (or, with respect to securities exercisable for or convertible into common stock, having an exercise or conversion price-
per share of common stock) less than $10.00 per share, at which time it will adjust to the new securities’ price. The Class B Convertible Preferred Stock were
analyzed for any embedded derivatives that should be bifurcated and accounted for separately. An embedded derivative shall be separated
from the host contract and accounted for as a derivative instrument if certain criteria are met, one of which is that the embedded
derivative must not be clearly and closely related to the economic characteristics and risks of the host instrument. The Company
therefore analyzed if the conversion feature is more akin to debt or equity. The considerations included that the Class B Convertible
Preferred Stock does not have mandatory redemption, nor is it contingently redeemable at inception or for the first two years,
no dividends are to be paid, nor is there a stated return. Furthermore, the Class B Convertible Preferred Stock have voting rights
on the same class as the common stock and with a number of votes equal to the number of shares of common stock then issuable upon
conversion. The Class B Convertible Preferred Stock automatically converts to equity upon the completion of an IPO, which is another
factor to weigh towards being akin to equity. These factors all make the Class B Convertible Preferred Stock more akin to equity
than debt. After considering all these provisions of the Class B Convertible Preferred Stock, it would appear the Class B Convertible
Preferred Stock is more akin to an equity instrument. As the conversion feature is an equity linked instrument, the Company concluded
that the embedded derivative and the Class B Convertible Preferred Stock are clearly and closely related, and since it does not
meet all three criteria, it would not be required to be bifurcated and accounted for separately. The conversion feature does not
have a beneficial aspect as the conversion price exceeds the fair value of the common stock, which was valued at $3.58 per share
as of the commitment date of October 17, 2017. The Company also analyzed the redemption feature
to determine if was necessary to accrete the Class B Convertible Preferred Stock up to the redemption value. The accretion is not
required until it is probable that the Class B Convertible Preferred Stock will become redeemable. The Class B Convertible Preferred
Stock are convertible, mandatorily upon the expected IPO and at any time at the option of the holders, and the holders cannot exercise
the redemption feature until two years after issuance date. The Company has determined it is not probable the Class B Convertible
Preferred Stock will be redeemed, as they expect the Class B Convertible Preferred Stock to be converted into common shares prior
to the period in which they would be redeemable. The Company believes that the expected IPO will close before the Class B Convertible
Preferred Stock become redeemable at the option of the holders. The Company will re-evaluate this uncertainty every period, and
at such time as they determine redemption is probable, the carrying amount of the preferred stock should be accreted to its redemption
value. Each Class B Warrant included in the October
Units entitles the holder thereof to purchase one share of common stock at a price of $12.00 per share, through and including October
17, 2021. The exercise price and number of shares of common stock or other securities issuable upon exercise of the warrants are
subject to certain adjustments, including in the event of a stock dividend, recapitalization, reorganization, merger or consolidation
of the company. The exercise price of the warrants is also subject to a future issuance anti-dilution adjustment. While the Class
B PS are outstanding, if the conversion price of the Class B PS is reset upon a dilutive issuance, the exercise price for the warrants
adjusts to 120% of the adjusted Class B PS conversion price. After the Class B PS are no longer outstanding, the exercise price
is adjustable to the new issuance price upon any future dilutive issuance. The Company evaluated if the warrants fell within the
scope exception in ASC 815-10-15-74(a). The Company has elected to early adopt ASU 2017-11, and accordingly the reset provision
is not included in the consideration of if the warrants are indexed to the Company’s own common stock, and as this is the
only adjustment to the exercise price, the warrant would be considered indexed to its own stock. The warrants do not contain any
provision which would preclude equity classification, and as a result the warrant qualifies for the derivative scope exception
and is classified in equity. As of December 31, 2017, and 2016, 198,875
Class B PS, including 84,375 Class B PS issued to the October 2016 debenture noteholder (Note 6) are issued and outstanding, and
145,225 Class B Warrants, including 30,725 issued to the placement agent in connection to the October 2016 debenture are issued
and outstanding. Class A Warrants On January 25, 2016, the Company initiated
a Private Placement and issued Class A Warrants to purchase 61,083 shares of common stock at a price of $12.00 per share through
and including December 31, 2018. The Class A Warrants are redeemable upon thirty
(30) days’ notice, at a price of $0.60 per Class A Warrant, provided the average of the closing bid price of the common stock,
as reported by NASDAQ or the average of the last sale price if the common stock is then listed on the NASDAQ or another national
securities exchange, shall exceed $24.00 per share (subject to adjustment) for 10 consecutive trading days prior to the third day
preceding the date on which notice of redemption is given by the warrant holder. The holders of Class A Warrants called for redemption
have exercise rights until the close of business on the date fixed for redemption. The exercise price and number of shares of
common stock or other securities issuable on exercise of the Class A Warrants are subject to adjustment in certain circumstances,
including in the event of a stock dividend, recapitalization, reorganization, merger or consolidation of our company. However,
no Class A Warrant is subject to adjustment for issuances of common stock at a price below the exercise price of that Class A Warrant. No fractional shares will be issued upon exercise
of the Class A Warrants. However, if a Warrant holder exercises all Class A Warrants then owned of record by that holder, we will
pay to such Class A Warrant holder, in lieu of the issuance of any fractional share which is otherwise issuable, an amount in cash
based on the market value of the common stock on the last trading day prior to the exercise date. As of December 31, 2017, and 2016, 61,083 Class
A Warrants are issued and outstanding.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1,0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0 shares of common stock in any calendar year under the 2016 Plan pursuant to the grant
of awards. On January 3, 2017, the Board of Directors
of the Company approved and granted to the President/Chief Executive Officer (“Officer”) of the Company an option
to purchase One Hundred Twenty Five (125,000) shares of the Company’s Common Stock (“Option”) under the Company’s
2016 Equity Incentive Plan (the “Plan”). The Option will have an exercise price that is no less than $10.00 per share
and will vest over four years, with 25% of the total number of shares subject to the Option vesting on the one-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Plan and the written Stock Option Agreement governing the Option. As of December 31, 2017,
the Company estimated the fair value of the options using the Black-Scholes option pricing model was $448,861. The Company recorded
compensation expense of $112,215 for the vested period of the stock options for the year ended December 31, 2017. The key valuation
assumptions used consist, in part, of the price of the Company’s common stock of $3.60 at the issuance date; a risk-free
interest rate of 1.72% and the expected volatility of the Company’s common stock of 315.83% (estimated based on the common
stock of comparable public entities).</t>
  </si>
  <si>
    <t>Concentrations</t>
  </si>
  <si>
    <t>Risks and Uncertainties [Abstract]</t>
  </si>
  <si>
    <t xml:space="preserve">NOTE 11: CONCENTRATIONS Concentration of Purchase Order
Financing The Company used a third-party financing
company for the six months ended June 30, 2018 and 2017, who provided letters of credit to vendors for a fee against the purchase
orders received by the Company for sale of products to its customers. The letters of credit were issued to the vendors to manufacture
Company’s products pursuant to the purchase orders received by the Company (See NOTE 3). Concentration of Customers The Company sold its products to three
customers that accounted for approximately 32%, 22% and 21% of the total revenue for the six months ended June 30, 2018. The same
three customers accounted for 45%, 24% and 21% of the total accounts receivable balance due to the Company at June 30, 2018. The Company sold its products to three
customers that accounted for approximately 37%, 30% and 14% of total revenue for the six months ended June 30, 2017. The same three
customers accounted for 66%, 16% and 0% of the accounts receivable balance due to the Company at June 30, 2017. Concentration of Suppliers The Company purchased products from
two vendors for the six months ended June 30, 2018 that accounted for approximately 65% and 19% of its cost of goods sold. The Company purchased products from
three vendors for the six months ended June 30, 2017 that accounted for approximately 50%, 33% and 17% of its cost of goods sold. Concentration of Credit Risk The Company maintains its cash in bank
and financial institution deposits that at times may exceed federally insured limits. The Company has not experienced any losses
in such accounts through June 30, 2018. The Company’s bank balances exceeded FDIC insured amounts at times during the six
months ended as of June 30, 2018 and 2017, respectively. Geographic Concentration Geographical distribution of revenue
consisted of the following for the six months ended June 30, 2018 and 2017, respectively, as follows:
Six Months ended June 30,
REGIONS 2018 2017
Australia $ 735,008 $ 1,152,617
Belgium 55,004 79,629
Canada 214,954 211,433
Japan - 2,998
New Zealand - 32,284
Russia 112,102 -
South Korea 388,415 185,916
Sweden 2,311 -
United Kingdom 355,517 324,118
United States of America 6,602,168 4,693,608
Total Net Revenue $ 8,465,479 $ 6,682,603 </t>
  </si>
  <si>
    <t xml:space="preserve">NOTE 11: CONCENTRATIONS Concentration of Purchase Order Financing The Company used a third-party financier
for the years ended December 31, 2017 and 2016 who provided letters of credit to vendors for a fee against the purchase orders
received by the Company for sale of products to its customers. The letters of credit were issued to the vendors to manufacture
Company’s products pursuant to the purchase orders received by the Company (See Note 3). Concentration of Customers The Company sold its products to two
customers that accounted for approximately 32% and 28% of total revenue for the year ended December 31, 2017. The two customers
accounted for 67% and 12% of the total accounts receivable balance due to the Company at December 31, 2017. The Company sold its products to two
customers that accounted for approximately 35% and 34% of total revenue for the year ended December 31, 2016. One of the two customers
accounted for 52% of the accounts receivable balance due to the Company at December 31, 2016. One other customer accounted for
20% of the accounts receivable balance due to the Company at December 31, 2016. Concentration of Suppliers The Company purchased products from
two vendors for the year ended December 31, 2017 that accounted for approximately 47% and 39% of its cost of goods sold. The Company purchased products from
two vendors for the year ended December 31, 2016 that accounted for approximately 47% and 48% of its cost of goods sold. Concentration of Credit Risk The Company maintains its cash in bank
and financial institution deposits that at times may exceed federally insured limits. The Company has not experienced any losses
in such accounts through December 31, 2017. The Company’s bank balances exceeded FDIC insured amounts at times during the
years ended as of December 31, 2017 and 2016, respectively. Geographic Concentration Geographical distribution of revenue
consisted of the following for the years ended December 31, 2017 and 2016, respectively, as follows:
Year Ended December 31,
REGIONS 2017 2016
Australia $ 2,337,393 $ 1,253,858
Canada 574,719 378,564
Japan 2,970 11,120
New Zealand 81,375 101,901
Russia - 61,411
South Korea 476,004 142,713
United Kingdom 829,432 504,605
United States of America 9,899,943 6,762,691
Total Net Revenue $ 14,201,836 $ 9,216,863 </t>
  </si>
  <si>
    <t>Income Tax</t>
  </si>
  <si>
    <t>Income Tax Disclosure [Abstract]</t>
  </si>
  <si>
    <t>NOTE 10: INCOME TAX Income tax expense for the years ended
December 31, 2017 and 2016 is summarized as follows.
December 31, 2017 December 31, 2016
Deferred:
Federal $ (700,557 ) $ (1,339,178 )
State (327,051 ) (229,803 )
Change in valuation allowance 1,027,608 1,568,981
Income tax expense (benefit) $ - $ - The following is a reconciliation of
the provision for income taxes at the U.S. federal income tax rate to the income taxes reflected in the Statement of Operations:
December 31, 2017 December 31, 2016
Book income (loss) 34.00 % 34.00 %
State taxes 5.83 % 5.83 %
Stock compensation 0.00 % -4.64 %
Other permanent items -2.25 % -2.04 %
Enactment of Tax Cuts and Jobs Act -20.29 % 0.00 %
Valuation allowance -17.30 % -33.15 %
Tax expense at actual rate - - The tax effects of temporary differences
that gave rise to significant portions of deferred tax assets and liabilities at December 31, 2017 and 2016 are as follows:
December 31, 2017 December 31, 2016
Deferred tax assets:
Net operating loss carryforward $ 2,874,380 $ 1,931,445
Other 84,673 -
Total gross deferred tax assets 2,959,053 1,931,445
Less: valuation allowance (2,959,053 ) (1,931,445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The Tax Cuts and Jobs Act (“TCJA”)
was enacted on December 22, 2017 and reduced the U. S. federal corporate income tax rate to 21.00% effective January 1, 2018. As
such the Company has recorded a decrease in deferred tax assets and valuation allowance of $1,205,334 during the year ended December
31, 2017. The staff of the US Securities and Exchange
Commission (SEC)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The Company has completed the required analysis
and accounting for substantially all the effects of the TCJA’s enactment and have made a reasonable estimate as to the other
effects and have reflected the measurement and accounting of the effects in the 2017 financial statements. In accordance with SAB
118, adjustments, if any, to any provisional amounts will be recorded in 2018. The Company did not identify any effects related
to the TCJA for which they were not able to either complete the required analysis or make a reasonable estimate. At December 31, 2017 and 2016, the Company
had net operating losses of approximately $11,500,000 and $5,520,000, respectively, for U.S. federal and California income tax
purposes available to offset future taxable income, limited to 80% of taxable income, expiring on various dates through 2035. The
Company has recorded a 100% valuation allowance on the deferred tax assets due to the uncertainty of its realization. The net change
in the valuation allowance for the years ended December 31, 2017 and 2016 was an increase of $1,027,608 and $1,568,981,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7, tax years 2014, 2015, 2016 and 2017
remain open for examination by the IRS and California. The Company has received no notice of audit from the Internal Revenue Service
or California for any of the open tax years.</t>
  </si>
  <si>
    <t>Subsequent Events</t>
  </si>
  <si>
    <t>Subsequent Events [Abstract]</t>
  </si>
  <si>
    <t>NOTE 12: SUBSEQUENT EVENTS Management has evaluated subsequent events
through September 17, 2018, the date which the financial statements were issued noting the following items that would impact the
accounting for events or transactions in the current period or require additional disclosures. Effective July 1, 2018, the Board of Directors
adopted the 2018 Equity Incentive Plan (the “2018 Plan”). This 2018 Plan supplements, and does not replace, the existing
2016 Equity Incentive Plan (Note 10). Awards may be granted under the 2018 Plan through June 30, 2023 to the Company’s employees,
consultants, directors and non-employee directors. The maximum number of shares of our common stock that may be issued under the
2018 Plan is 1,000,000 shares, which amount will be (a) reduced by awards granted under the 2018 Plan, and (b) increased to the
extent that awards granted under the 2018 Plan are forfeited, expire or are settled for cash (except as otherwise provided in the
2018 Plan). No employee will be eligible to receive more than 200,000 shares of common stock in any calendar year under the 2018
Plan pursuant to the grant of awards. On September 12, 2018, the Board of Directors approved to increase the number of shares of
common stock reserved for future issuance under this Plan from 1,000,000 shares to 2,000,000 shares. As of September 14, 2018,
1,000,000 shares of common stock underlying awards under the 2018 Plan have been granted to the employees and officers 25% vesting
immediately on the date of grant and 25% vesting each year thereafter on the anniversary of the grant date. On August 28, 2018, the holders of the convertible
debentures and the Company agreed to amend the terms of their securities purchase agreement originally executed in October 2016.
The holders of the convertible debentures agreed to accept on a proportional basis, 7,500 shares of Class B Convertible Preferred
Stock in exchange of extending the redemption date to September 30, 2018 (Note 6). On August 31, 2018, the Company executed six
(6) promissory notes, unsecured, with original issuance debt discount of 15%, for a cumulative principal sum of $862,500. The Company
promised to pay the note holders the principal sum of $862,500 on earlier of (i) the third trading day after the closing of the
Company’s initial public offering, and (ii) November 30, 2018 or such earlier date as these promissory notes are required
or permitted to be repaid. On closing of this offering, the Company received cash proceeds of $652,579 on September 5, 2018, net
of commission and fees of $62,850 earned by the placement agent on capital raise, $30,571 in legal fees, and $4,000 in escrow fees.
In addition, the Company issued to the six note holders 18,750 shares of Class B Convertible Preferred Stock valued at $120,394,
and 7,500 warrants to the placement agent, valued at their fair value of $26,843. On September 13, 2018, the Company and Panosian
has satisfied the Judgments by payment of $252,924.69 (which included $10,303.48 post judgment interest) to Minassian and by issuing
him shares of common stock reflecting a 7% ownership stake in the Company (Note 9). On September 13, 2018, the Company effectuated
a reverse stock split (the “Reverse Split”) of its common stock, preferred stock, warrants and options (collectively
the “Equity Instruments”). As a result of the Reverse Split, each (2) units of Equity Instruments issued and
outstanding prior to the Reverse Split were converted into one (1 unit) of Equity Instrument and any other similar instruments
convertible into, or exchangeable or exercisable for, shares of common stock. The Reverse Split did not change the authorized
number of shares or the par value of our common stock or preferred stock. All share amounts, per share data, share prices, exercise
prices or conversion rates have been retrospectively adjusted for the effect of the Reverse Split.</t>
  </si>
  <si>
    <t>NOTE 12: SUBSEQUENT EVENTS Management has evaluated subsequent events
through April 17, 2018, the date which the financial statements were available to be issued noting the following items that would
impact the accounting for events or transactions in the current period or require additional disclosures. On January 8, 2018, the Company conducted a
confidential private placement of its securities in which the Company offered to sell a minimum of 160,000 units and a maximum
of 300,000 units to certain accredited investors, with each such unit consisting of (i) one-half (1/2) of a share of Company’s
Class B Convertible Preferred Stock, par value of $0.0001 per share, and (ii) a one-half (1/2) of a warrant to purchase one-half
(1/2) share of the Company’s common stock, par value $0.0001 per share. Each unit will be sold at a price of $5.00 per unit.
Each warrant has an initial exercise price of $12.00 per share, subject to adjustment, and is exercisable for a period of five
years from the date of issuance. The Company sold 162,000 units for gross proceeds of $810,000 in the first closing, and received
on March 14, 2018, cash proceeds of $613,200, net of commissions of $64,800 earned by the placement agent on capital raise, $128,000
in legal fees, and $4,000 in escrow fees. On January 16, 2018, the Company and the holders
of the Convertible Debentures agreed to amend the terms of their Securities Purchase Agreement originally executed on October 17,
2016 (Note 6). The Company agreed to issue and deliver to (i) Hillair Capital an amended and restated Debenture in the principal
amount of $4,182,709 and an additional 41,826 shares of Class B Preferred Stock, and to (ii) HSPL Holdings, LLC, an amended and
restated Debenture in the principal amount of $2,117,501 and an additional 21,174 shares of Class B Preferred Stock. The amended
Debentures are comprised of the original debentures principal balance and all accrued but unpaid interest as of the date of the
amendment. The original redemption dates have been removed under the amendment, with the entire principal and accrued interest
balances being due on September 1, 2018. Additionally, the Company and the holders agree that, in the event that the Company shall
have failed to raise no less than $500,000 in aggregate gross proceeds through the sale of additional shares of its shares of Class
B Preferred Stock by March 31, 2018, the amendment shall be voidable by the holder. Management has evaluated subsequent events
through May 14, 2018, the date the financial statements were issued noting the following items that would impact the accounting
for events or transactions in the current period or require disclosures. Litigation Costs and Contingencies (Note
8) Update On March 23, 2018, the Court upheld the new
defaults and, as a result, new default judgments were entered against the Company and Mr. Panosian on April 12, 2018. The Company
received a notification of the default judgment on April 19, 2018. The Company has since filed a motion for mandatory relief, and
a hearing is scheduled for August 3, 2018. Irrespective of the outcome of the hearings
or any subsequent legal proceedings, pursuant to a Pledge and Escrow Agreement, dated as of April 30, 2018, Mr. Panosian and Mr.
Keeler (“Founders”) have placed in escrow 320,613 shares of the Company’s common stock owned by the Founders,
which is equal to 7% of the outstanding common stock on a fully diluted basis, assuming (a) the closing of the maximum offering
of $700,000, (b) the conversion of the Preferred Shares at $10.00, and (c) no conversion of the Hillair convertible debenture into
shares of the Company’s common stock. The escrow agreement provides that, in the event that the escrowed shares of common
stock (the “ Escrowed Shares As of March 31, 2018, the Company was delinquent
in its federal and state payroll tax payments in the aggregate amount of $561,000. The Company is currently negotiating a payment
plan with the payroll tax authorities to settle the delinquent tax payments. If we are not successful in reaching agreement with
the payroll tax authorities on a payment plan, we risk legal action from those authorities from which we do not either have a
plan or are able to make payment in full, and defense and costs of such actions could decrease our working capital available for
operations.</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rse Stock Split</t>
  </si>
  <si>
    <t>Reverse Stock Split On September 13, 2018, the Company effectuated
a reverse stock split (the “Reverse Split”) of its common stock, preferred stock, warrants and options (collectively
the “Equity Instruments”). As a result of the Reverse Split, each (2) units of Equity Instruments issued and
outstanding prior to the Reverse Split were converted into one (1 unit) of Equity Instrument and any other similar instruments
convertible into, or exchangeable or exercisable for, shares of common stock. The Reverse Split did not change the authorized
number of shares or the par value of our common stock or preferred stock. All share amounts, per share data, share prices, exercise
prices or conversion rates have been retrospectively adjusted for the effect of the Reverse Split.</t>
  </si>
  <si>
    <t>Cash and Cash Equivalents</t>
  </si>
  <si>
    <t>Cash and Cash Equivalents The Company considers all highly liquid
instruments with maturity of three months or less at the time of issuance to be cash equivalents. The Company did not have any
cash equivalents at June 30, 2018 and December 31, 2017, respectively.</t>
  </si>
  <si>
    <t>Cash and Cash Equivalents The Company considers all highly liquid
instruments with maturity of three months or less at the time of issuance to be cash equivalents. The Company did not have any
cash equivalents at December 31, 2017 and 2016.</t>
  </si>
  <si>
    <t>Accounts Receivable</t>
  </si>
  <si>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June 30, 2018 and December 31, 2017, no allowance for doubtful accounts was recorded. The Company accounts for the transfer
of accounts receivable to a third party under a factoring type arrangement in accordance with Accounting Standards Codification
(“ASC”) 860 “ Transfers and Servicing</t>
  </si>
  <si>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December 31, 2017 and 2016, no allowance for doubtful accounts was recorded. The Company accounts for the transfer
of accounts receivable to a third party under a factoring type arrangement in accordance with Accounting Standards Codification
(“ASC”) 860 “ Transfers and Servicing</t>
  </si>
  <si>
    <t xml:space="preserve">Inventory Inventory, consists of finished goods,
is valued at the lower of </t>
  </si>
  <si>
    <t>Property and Equipment</t>
  </si>
  <si>
    <t>Property and Equipment Property and equipment consist of furniture
and office equipment, and tools and mold equipment, which are recorded at cost and depreciated on a straight-line basis over their
estimated useful life of four to five years. Leasehold improvements are recorded at cost and amortized over the term of the lease.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Property and Equipment Property and equipment consists of
furniture and office equipment, and tools and mold equipment, which are recorded at cost and depreciated on a straight-line basis
over their estimated useful life of four to five years. Leasehold improvements are recorded at cost and amortized over the term
of the lease.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Long-lived Assets</t>
  </si>
  <si>
    <t>Long-lived Assets In accordance with ASC 360, “ Property,
Plant, and Equipment</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loan payable to third party and note
payable. Pursuant to ASC 820, “ Fair Value Measurements and Disclosures” Financial Instruments”</t>
  </si>
  <si>
    <t>Revenue Recognition</t>
  </si>
  <si>
    <t>Revenue Recognition The Company recognizes revenues when
the product is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 Revenue
is recognized net of rebates and customer allowances, as appropriate.</t>
  </si>
  <si>
    <t>Revenue Recognition The Company recognizes revenues when the product
is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 Revenue is recognized
net of rebates and customer allowances, as appropriate.</t>
  </si>
  <si>
    <t>Income Taxes</t>
  </si>
  <si>
    <t>Income Taxes The Company accounts for income taxes
using the asset and liability method in accordance with ASC 740, “ Income Taxes” The Company follows the provisions
of ASC 740, “ Income Taxes</t>
  </si>
  <si>
    <t>Earnings (Loss) Per Share</t>
  </si>
  <si>
    <t xml:space="preserve">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June 30, 2018 December 31, 2017
(Unaudited)
Common stock warrants 364,859 206,309
Stock options exercisable to common stock 125,000 125,000
Shares issuable upon conversion of debt 658,501 579,247
Shares issuable upon conversion of preferred stock 412,875 198,875
Total potentially dilutive securities 1,561,235 1,109,431 </t>
  </si>
  <si>
    <t xml:space="preserve">Earnings (Loss) Per Share The Company computes net earnings (loss)
per share in accordance with ASC 260, “ Earnings per Share” Potentially dilutive securities that
are not included in the calculation of diluted net loss per share because their effect is anti-dilutive are as follows (in common
equivalent shares):
December 31, 2017 December 31, 2016
Common stock warrants 206,309 206,309
Stock options exercisable to common stock 125,000 -
Shares issuable upon conversion of debt 579,247 579,247
Shares issuable upon conversion of preferred stock 198,875 198,875
Total potentially dilutive securities 1,109,431 984,431 </t>
  </si>
  <si>
    <t>Segment Reporting</t>
  </si>
  <si>
    <t xml:space="preserve">Segment Reporting The Company operates one reportable
segment referred to as the tools segment. </t>
  </si>
  <si>
    <t>Segment Reporting The Company operates one reportable
segment referred to as the tools segment.</t>
  </si>
  <si>
    <t>Recent Accounting Pronouncements</t>
  </si>
  <si>
    <t>Recent Accounting Pronouncements As an emerging growth company, the Company
has elected to use the extended transition period for complying with any new or revised financial accounting standards pursuant
to Section 13(a) of the Securities and Exchange Act of 1934. In June 2018, the FASB issued ASU 2018-07,
Compensation – Stock Compensation (Topic 718), Improvements to Nonemployee Share-Based Payment Accounting In August 2016, the FASB issued ASU
2016-15, “ Statement of Cash Flows (Topic 230): Classification of Certain Cash Receipts and Cash Payments 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t>
  </si>
  <si>
    <t>Recent Accounting Pronouncements As an emerging growth company, the Company
has elected to use the extended transition period for complying with any new or revised financial accounting standards pursuant
to Section 13(a) of the Securities and Exchange Act of 1934.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has early adopted this standard as of January
1, 2016 with the only impact being that the convertible debentures and the warrants with down round provisions entered into in
October 2016 were treated as equity classification. (See Notes 6 and 9). There were not any embedded derivatives or equity linked
financial instruments that had been previously recognized as a liability due to round down features. In August 2016, the FASB issued ASU
2016-15, “ Statement of Cash Flows (Topic 230): Classification of Certain Cash Receipts and Cash Payments In March 2016, the FASB issued ASU 2016-09,
“ Stock Compensation Improvements to Employee Share-Based Payment Accounting In February 2016, the FASB issued ASU
2016-02, “ Leases In January 2016, the FASB issued ASU
2016-01, “ Financial Instruments - Overall Recognition and Measurement of Financial Assets and
Financial Liabilities. In May 2014,
the FASB issued ASU 2014-09, Revenue from Contracts with Customers: Topic 606 In 2015, the FASB issued ASU No. 2015-17,
“ Income Taxes” Balance Sheet Classification of Deferred Taxes</t>
  </si>
  <si>
    <t>Reclassifications</t>
  </si>
  <si>
    <t>Reclassifications Certain reclassifications have been
made to certain of the prior year’s financial statements to conform to the current year presentation. Such reclassifications
did not have an impact on the Company’s financial position, results of operations or cash flows.</t>
  </si>
  <si>
    <t>Summary of Significant Accounting Policies (Tables)</t>
  </si>
  <si>
    <t>Schedule of Potential Dilutive Securities</t>
  </si>
  <si>
    <t xml:space="preserve">Potentially dilutive securities that
are not included in the calculation of diluted net loss per share because their effect is anti-dilutive are as follows (in common
equivalent shares):
June 30, 2018 December 31, 2017
(Unaudited)
Common stock warrants 364,859 206,309
Stock options exercisable to common stock 125,000 125,000
Shares issuable upon conversion of debt 658,501 579,247
Shares issuable upon conversion of preferred stock 412,875 198,875
Total potentially dilutive securities 1,561,235 1,109,431 </t>
  </si>
  <si>
    <t xml:space="preserve">Potentially dilutive securities that
are not included in the calculation of diluted net loss per share because their effect is anti-dilutive are as follows (in common
equivalent shares):
December 31, 2017 December 31, 2016
Common stock warrants 206,309 206,309
Stock options exercisable to common stock 125,000 -
Shares issuable upon conversion of debt 579,247 579,247
Shares issuable upon conversion of preferred stock 198,875 198,875
Total potentially dilutive securities 1,109,431 984,431 </t>
  </si>
  <si>
    <t>Inventory (Tables)</t>
  </si>
  <si>
    <t>Schedule of Inventory</t>
  </si>
  <si>
    <t xml:space="preserve">Inventory consists of the following:
June 30, 2018 December 31, 2017
(Unaudited)
Finished goods $ 127,904 $ 98,672
Total inventory $ 127,904 $ 98,672 </t>
  </si>
  <si>
    <t xml:space="preserve">Inventory consists of the following:
December 31, 2017 December 31, 2016
Finished goods $ 98,672 $ 175,677
Less: allowance for obsolescence - -
Total inventory $ 98,672 $ 175,677 </t>
  </si>
  <si>
    <t>Property and Equipment, Net (Tables)</t>
  </si>
  <si>
    <t>Schedule of Property Plant and Equipment</t>
  </si>
  <si>
    <t xml:space="preserve">Property and equipment consists of the
following:
Description June 30, 2018 December 31, 2017
(Unaudited)
Computer equipment $ 88,615 $ 88,615
Furniture and office equipment 136,955 136,955
Leasehold improvements 37,899 37,899
Tooling and molds 249,690 249,690
Website design 9,850 9,850
523,009 523,009
Less: accumulated depreciation (240,105 ) (178,090 )
Property and Equipment, net $ 282,904 $ 344,919 </t>
  </si>
  <si>
    <t xml:space="preserve">Property and equipment consists of the
following:
Description December 31, 2017 December 31, 2016
Computer equipment $ 88,615 $ 63,588
Furniture and office equipment 136,955 136,955
Leasehold improvements 37,899 -
Tooling and molds 249,690 242,690
Website design 9,850 9,850
523,009 453,083
Less: accumulated depreciation (178,090 ) (58,463 )
Property and Equipment, net $ 344,919 $ 394,620 </t>
  </si>
  <si>
    <t>Convertible Debentures (Tables)</t>
  </si>
  <si>
    <t>Schedule of Convertible Debt</t>
  </si>
  <si>
    <t xml:space="preserve">Convertible debentures consist of the
following:
June 30, 2018 December 31, 2017
(Unaudited)
Convertible debenture - Hillair Capital $ 4,182,709 3,784,230
Convertible debenture – HSPL Capital 2,117,501 1,915,770
Less: Original issuance discount (87,874 ) (267,619 )
Less: Class B Convertible Preferred Stock discount (165,081 ) (207,125 )
Less: Debt issuance cost (160,365 ) (361,110 )
Convertible debentures, net $ 5,886,890 $ 4,864,146
Current portion $ 5,886,890 $ 4,864,146 </t>
  </si>
  <si>
    <t xml:space="preserve">Convertible debentures consist of the
following:
December 31, 2017 December 31, 2016
Convertible debenture - Hillair Capital $ 3,784,230 5,700,000
Convertible debenture – HSPL Holdings, LLC 1,915,770 -
Less: Original issuance discount (267,619 ) (627,104 )
Less: Class B Convertible Preferred Stock discount (207,125 ) (485,353 )
Less: Debt issuance cost (361,110 ) (787,601 )
Convertible debentures, net $ 4,864,146 $ 3,799,942
Current portion $ 4,864,146 $ -
Long term portion $ - $ 3,799,942 </t>
  </si>
  <si>
    <t>Commitments and Contingencies (Tables)</t>
  </si>
  <si>
    <t>Schedule of Future Minimum Lease Commitments</t>
  </si>
  <si>
    <t xml:space="preserve">Future minimum lease commitments of
the Company are as follows:
For the years ending December 31, Amount
2018 (remaining) $ 84,718
2019 174,872
2020 180,993
2021 187,327
2022 15,655
Total $ 643,565 </t>
  </si>
  <si>
    <t xml:space="preserve">Future minimum lease commitments of
the Company are as follows:
For the years ending December 31, Amount
2018 $ 168,959
2019 174,872
2020 180,993
2021 187,327
2022 15,655
Total $ 727,806 </t>
  </si>
  <si>
    <t>Income Tax (Tables)</t>
  </si>
  <si>
    <t>Schedule of Income Tax Expense</t>
  </si>
  <si>
    <t xml:space="preserve">Income tax expense for the years ended
December 31, 2017 and 2016 is summarized as follows.
December 31, 2017 December 31, 2016
Deferred:
Federal $ (700,557 ) $ (1,339,178 )
State (327,051 ) (229,803 )
Change in valuation allowance 1,027,608 1,568,981
Income tax expense (benefit) $ - $ - </t>
  </si>
  <si>
    <t>Schedule of Effective Reconciliation of Income Tax</t>
  </si>
  <si>
    <t xml:space="preserve">The following is a reconciliation of
the provision for income taxes at the U.S. federal income tax rate to the income taxes reflected in the Statement of Operations:
December 31, 2017 December 31, 2016
Book income (loss) 34.00 % 34.00 %
State taxes 5.83 % 5.83 %
Stock compensation 0.00 % -4.64 %
Other permanent items -2.25 % -2.04 %
Enactment of Tax Cuts and Jobs Act -20.29 % 0.00 %
Valuation allowance -17.30 % -33.15 %
Tax expense at actual rate - - </t>
  </si>
  <si>
    <t>Schedule of Deferred Tax Assets and Liabilities</t>
  </si>
  <si>
    <t xml:space="preserve">The tax effects of temporary differences
that gave rise to significant portions of deferred tax assets and liabilities at December 31, 2017 and 2016 are as follows:
December 31, 2017 December 31, 2016
Deferred tax assets:
Net operating loss carryforward $ 2,874,380 $ 1,931,445
Other 84,673 -
Total gross deferred tax assets 2,959,053 1,931,445
Less: valuation allowance (2,959,053 ) (1,931,445 )
Net deferred tax assets $ - $ - </t>
  </si>
  <si>
    <t>Concentrations (Tables)</t>
  </si>
  <si>
    <t>Schedule of Geographical Distribution of Revenue</t>
  </si>
  <si>
    <t xml:space="preserve">Geographical distribution of revenue
consisted of the following for the six months ended June 30, 2018 and 2017, respectively, as follows:
Six Months ended June 30,
REGIONS 2018 2017
Australia $ 735,008 $ 1,152,617
Belgium 55,004 79,629
Canada 214,954 211,433
Japan - 2,998
New Zealand - 32,284
Russia 112,102 -
South Korea 388,415 185,916
Sweden 2,311 -
United Kingdom 355,517 324,118
United States of America 6,602,168 4,693,608
Total Net Revenue $ 8,465,479 $ 6,682,603 </t>
  </si>
  <si>
    <t xml:space="preserve">Geographical distribution of revenue
consisted of the following for the years ended December 31, 2017 and 2016, respectively, as follows:
Year Ended December 31,
REGIONS 2017 2016
Australia $ 2,337,393 $ 1,253,858
Canada 574,719 378,564
Japan 2,970 11,120
New Zealand 81,375 101,901
Russia - 61,411
South Korea 476,004 142,713
United Kingdom 829,432 504,605
United States of America 9,899,943 6,762,691
Total Net Revenue $ 14,201,836 $ 9,216,863 </t>
  </si>
  <si>
    <t>Nature of Operations, Liquidity and Going Concern (Details Narrative) - USD ($)</t>
  </si>
  <si>
    <t>Working capital</t>
  </si>
  <si>
    <t>Class B Preferred Stock [Member] | Payment Terms One [Member]</t>
  </si>
  <si>
    <t>Issuance of additional preferred stock</t>
  </si>
  <si>
    <t>Nature of Operations, Liquidity and Going Concern (Details Narrative) (10-K) - USD ($)</t>
  </si>
  <si>
    <t>Summary of Significant Accounting Policies (Details Narrative)</t>
  </si>
  <si>
    <t>Oct. 05, 2016</t>
  </si>
  <si>
    <t>Jun. 30, 2018USD ($)Number</t>
  </si>
  <si>
    <t>Jun. 30, 2017USD ($)</t>
  </si>
  <si>
    <t>Dec. 31, 2017USD ($)Number</t>
  </si>
  <si>
    <t>Reverse stock split</t>
  </si>
  <si>
    <t>As a result of the Reverse Split, each six (6) shares of Common Stock issued and outstanding prior to the Reverse Split were converted into one (1) share of common stock, and all options, warrants, and any other similar instruments convertible into, or exchangeable or exercisable for, shares of Common Stock were proportionally adjusted.</t>
  </si>
  <si>
    <t>Cash equivalents</t>
  </si>
  <si>
    <t>Allowance for doubtful accounts</t>
  </si>
  <si>
    <t>Impairment of long lived assets</t>
  </si>
  <si>
    <t>Number of reportable segment | Number</t>
  </si>
  <si>
    <t>Minimum [Member]</t>
  </si>
  <si>
    <t>Estimated useful life of property plant and equipment</t>
  </si>
  <si>
    <t>4 years</t>
  </si>
  <si>
    <t>Maximum [Member]</t>
  </si>
  <si>
    <t>5 years</t>
  </si>
  <si>
    <t>September 13, 2018 [Member]</t>
  </si>
  <si>
    <t>Reverse Split, each (2) units of Equity Instruments issued and outstanding prior to the Reverse Split were converted into one (1 unit) of Equity Instrument and any other similar instruments convertible into, or exchangeable or exercisable for, shares of Common Stock were proportionally adjusted.</t>
  </si>
  <si>
    <t>Summary of Significant Accounting Policies (Details Narrative) (10-K)</t>
  </si>
  <si>
    <t>Summary of Significant Accounting Policies - Schedule of Potential Dilutive Securities (Details) - shares</t>
  </si>
  <si>
    <t>Total potentially dilutive securities</t>
  </si>
  <si>
    <t>Common Stock Warrants [Member]</t>
  </si>
  <si>
    <t>Stock Options Exercisable to Common Stock [Member]</t>
  </si>
  <si>
    <t>Shares Issuable Upon Conversion of Debt [Member]</t>
  </si>
  <si>
    <t>Shares Issuable Upon Conversion of Preferred Stock [Member]</t>
  </si>
  <si>
    <t>Factor Receivables, Letters of Credit Payable and Loan Payable (Details Narrative) - USD ($)</t>
  </si>
  <si>
    <t>Fixed fee description</t>
  </si>
  <si>
    <t>The Company pays a fixed fee of 5% of the cost of products it purchased from the vendor upon opening the LC, and 1% each 30 days thereafter, after the LC is funded by the Factor until such time the Factor receives the payment from the Company's customers.</t>
  </si>
  <si>
    <t>Loan payable third party</t>
  </si>
  <si>
    <t>Total sales factored, net of allowances for sales returns, discounts and rebates</t>
  </si>
  <si>
    <t>Factor fees incurred</t>
  </si>
  <si>
    <t>Allowances for sales discount and rebates</t>
  </si>
  <si>
    <t>Outstanding accounts receivable factored</t>
  </si>
  <si>
    <t>Factor Receivables, Letters of Credit Payable and Loan Payable (Details Narrative) (10-K) - USD ($)</t>
  </si>
  <si>
    <t>Proceeds from short term loan</t>
  </si>
  <si>
    <t>Payments on short term loan</t>
  </si>
  <si>
    <t>Short term advances</t>
  </si>
  <si>
    <t>Inventory - Schedule of Inventory (Details) - USD ($)</t>
  </si>
  <si>
    <t>Finished goods</t>
  </si>
  <si>
    <t>Less: allowance for obsolescence</t>
  </si>
  <si>
    <t>Total inventory</t>
  </si>
  <si>
    <t>Property and Equipment, Net (Details Narrative) - USD ($)</t>
  </si>
  <si>
    <t>Depreciation expense</t>
  </si>
  <si>
    <t>Property and Equipment, Net (Details Narrative) (10-K) - USD ($)</t>
  </si>
  <si>
    <t>Property and Equipment, Net - Schedule of Property Plant and Equipment (Details) - USD ($)</t>
  </si>
  <si>
    <t>Property and Equipment, gross</t>
  </si>
  <si>
    <t>Less: accumulated depreciation</t>
  </si>
  <si>
    <t>Property and Equipment, net</t>
  </si>
  <si>
    <t>Computer Equipment [Member]</t>
  </si>
  <si>
    <t>Furniture and Office Equipment [Member]</t>
  </si>
  <si>
    <t>Leasehold Improvements [Member]</t>
  </si>
  <si>
    <t>Tooling and Molds [Member]</t>
  </si>
  <si>
    <t>Website Design [Member]</t>
  </si>
  <si>
    <t>Convertible Debentures (Details Narrative) - USD ($)</t>
  </si>
  <si>
    <t>Jan. 16, 2018</t>
  </si>
  <si>
    <t>Jun. 19, 2018</t>
  </si>
  <si>
    <t>Oct. 17, 2016</t>
  </si>
  <si>
    <t>Debt instrument face amount</t>
  </si>
  <si>
    <t>Debt instrument conversion price</t>
  </si>
  <si>
    <t>Fair value of common stock</t>
  </si>
  <si>
    <t>OID unamortized portion, value</t>
  </si>
  <si>
    <t>Convertible Debentures [Member]</t>
  </si>
  <si>
    <t>Amortization of the debt issuance costs</t>
  </si>
  <si>
    <t>OID [Member]</t>
  </si>
  <si>
    <t>OID [Member] | 2016 Convertible Debenture [Member]</t>
  </si>
  <si>
    <t>2016 Convertible Debenture [Member]</t>
  </si>
  <si>
    <t>IPO [Member]</t>
  </si>
  <si>
    <t>Debt redeemable, percentage</t>
  </si>
  <si>
    <t>120.00%</t>
  </si>
  <si>
    <t>Convertible debenture redemption, description</t>
  </si>
  <si>
    <t>In the event of an IPO, the Company may elect to redeem the debenture at 120% of up to 50% of the then outstanding principal amount of the Debenture.</t>
  </si>
  <si>
    <t>IPO [Member] | Minimum [Member]</t>
  </si>
  <si>
    <t>Class B Convertible Preferred Stock [Member] | 2016 Convertible Debenture [Member]</t>
  </si>
  <si>
    <t>First Year [Member]</t>
  </si>
  <si>
    <t>110.00%</t>
  </si>
  <si>
    <t>After First Twelve Months [Member]</t>
  </si>
  <si>
    <t>Class B Preferred Shares [Member]</t>
  </si>
  <si>
    <t>Number of shares issued to debenture holders as debt discount</t>
  </si>
  <si>
    <t>Number of shares issued to debenture holders as debt discount, value</t>
  </si>
  <si>
    <t>Class B Convertible Preferred Stock [Member]</t>
  </si>
  <si>
    <t>Hillair Capital [Member]</t>
  </si>
  <si>
    <t>Securities Purchase Agreement [Member] | Hillair Capital [Member]</t>
  </si>
  <si>
    <t>Securities Purchase Agreement [Member] | Hillair Capital [Member] | Class B Convertible Preferred Stock [Member]</t>
  </si>
  <si>
    <t>Stock issued during period, shares</t>
  </si>
  <si>
    <t>Securities Purchase Agreement [Member] | Titan Advisors, LLC [Member]</t>
  </si>
  <si>
    <t>Securities Purchase Agreement [Member] | Titan Advisors, LLC [Member] | Class B Convertible Preferred Stock [Member]</t>
  </si>
  <si>
    <t>Convertible Debentures (Details Narrative) (10-K) - USD ($)</t>
  </si>
  <si>
    <t>Debt interest rate</t>
  </si>
  <si>
    <t>1.90%</t>
  </si>
  <si>
    <t>Debt maturity date</t>
  </si>
  <si>
    <t>Sep. 30,
		2018</t>
  </si>
  <si>
    <t>Proceeds from debt</t>
  </si>
  <si>
    <t>Due diligence fees</t>
  </si>
  <si>
    <t>Debt issuance cost</t>
  </si>
  <si>
    <t>Debt effective interest rate</t>
  </si>
  <si>
    <t>14.00%</t>
  </si>
  <si>
    <t>21.40%</t>
  </si>
  <si>
    <t>Debt instrument redemption description</t>
  </si>
  <si>
    <t xml:space="preserve">The Company is required to make cash redemptions in the amounts of (i) $1,425,000 on March 1, 2018 and June 1, 2018, and (ii) $2,850,000 on September 1, 2018, plus accrued but unpaid interest, liquidated damages and any other amounts owed to the investor in respect of this convertible debenture on each quarterly redemption date. </t>
  </si>
  <si>
    <t>Debt instrument redemption price percentage</t>
  </si>
  <si>
    <t>90.00%</t>
  </si>
  <si>
    <t>Amortization of discount</t>
  </si>
  <si>
    <t>Maximum percentage of outstanding principal of debenture in the event of IPO redemption</t>
  </si>
  <si>
    <t>50.00%</t>
  </si>
  <si>
    <t>March 1, 2018 [Member]</t>
  </si>
  <si>
    <t>Debt instrument redemption price</t>
  </si>
  <si>
    <t>June 1, 2018 [Member]</t>
  </si>
  <si>
    <t>September 1, 2018 [Member]</t>
  </si>
  <si>
    <t>8.00%</t>
  </si>
  <si>
    <t>Sep. 1,
		2018</t>
  </si>
  <si>
    <t>Debentures One [Member]</t>
  </si>
  <si>
    <t>Debentures Two [Member]</t>
  </si>
  <si>
    <t>Amortization of debt discount</t>
  </si>
  <si>
    <t>2016 Convertible Debenture [Member] | Class B Preferred Stock [Member]</t>
  </si>
  <si>
    <t>Debt conversion number of shares issued</t>
  </si>
  <si>
    <t>Fair value of preferred stock</t>
  </si>
  <si>
    <t>Investor [Member]</t>
  </si>
  <si>
    <t>Senior secured convertible debenture</t>
  </si>
  <si>
    <t>Debt original issue discount</t>
  </si>
  <si>
    <t>Third Party [Member]</t>
  </si>
  <si>
    <t>Convertible Debentures - Schedule of Convertible Debt (Details) - USD ($)</t>
  </si>
  <si>
    <t>Convertible debentures</t>
  </si>
  <si>
    <t>Less: Original issuance discount</t>
  </si>
  <si>
    <t>Less: Class B Convertible Preferred Stock discount</t>
  </si>
  <si>
    <t>Less: Debt issuance cost</t>
  </si>
  <si>
    <t>Convertible debentures, net</t>
  </si>
  <si>
    <t>Current portion</t>
  </si>
  <si>
    <t>Long term portion</t>
  </si>
  <si>
    <t>HSPL Holdings, LLC [Member]</t>
  </si>
  <si>
    <t>Note Payable (Details Narrative) - USD ($)</t>
  </si>
  <si>
    <t>Promissory note face amount</t>
  </si>
  <si>
    <t>Promissory note payable date</t>
  </si>
  <si>
    <t>Cash proceeds on the promissory note</t>
  </si>
  <si>
    <t>Interest rate on unsecured promissory note</t>
  </si>
  <si>
    <t>Original issue discount, percentage</t>
  </si>
  <si>
    <t>Accrued interest expense</t>
  </si>
  <si>
    <t>Debt discount on promissory note</t>
  </si>
  <si>
    <t>Promissory Notes [Member]</t>
  </si>
  <si>
    <t>Related Party Transactions and Balances (Details Narrative) - USD ($)</t>
  </si>
  <si>
    <t>May 31, 2017</t>
  </si>
  <si>
    <t>Debt instrument interest rate</t>
  </si>
  <si>
    <t>Three Unsecured Promissory Notes [Member]</t>
  </si>
  <si>
    <t>Officer and Director [Member] | Three Unsecured Promissory Notes [Member]</t>
  </si>
  <si>
    <t>10.00%</t>
  </si>
  <si>
    <t>Jun. 1,
		2018</t>
  </si>
  <si>
    <t>Related Party Transactions and Balances (Details Narrative) (10-K) - USD ($)</t>
  </si>
  <si>
    <t>Dec. 31, 2014</t>
  </si>
  <si>
    <t>May 10, 2016</t>
  </si>
  <si>
    <t>Payment from advance</t>
  </si>
  <si>
    <t>Due to related party</t>
  </si>
  <si>
    <t>Three Promissory Notes [Member]</t>
  </si>
  <si>
    <t>Promissory Note One [Member]</t>
  </si>
  <si>
    <t>Promissory notes execution dates</t>
  </si>
  <si>
    <t>Apr. 26,
		2016</t>
  </si>
  <si>
    <t>Promissory Note Two [Member]</t>
  </si>
  <si>
    <t>Sep. 1,
		2016</t>
  </si>
  <si>
    <t>Promissory Note Three [Member]</t>
  </si>
  <si>
    <t>Oct. 5,
		2016</t>
  </si>
  <si>
    <t>May 10,
		2016</t>
  </si>
  <si>
    <t>Officer and Director [Member] | Promissory Notes [Member]</t>
  </si>
  <si>
    <t>President [Member]</t>
  </si>
  <si>
    <t>Cash advances to related party</t>
  </si>
  <si>
    <t>Commitments and Contingencies (Details Narrative) - USD ($)</t>
  </si>
  <si>
    <t>May 15, 2018</t>
  </si>
  <si>
    <t>Apr. 25, 2018</t>
  </si>
  <si>
    <t>Apr. 12, 2018</t>
  </si>
  <si>
    <t>Mar. 14, 2018</t>
  </si>
  <si>
    <t>Nov. 14, 2017</t>
  </si>
  <si>
    <t>Oct. 09, 2017</t>
  </si>
  <si>
    <t>Jan. 03, 2017</t>
  </si>
  <si>
    <t>Aug. 16, 2016</t>
  </si>
  <si>
    <t>Sep. 14, 2015</t>
  </si>
  <si>
    <t>May 11, 2016</t>
  </si>
  <si>
    <t>Operating lease term</t>
  </si>
  <si>
    <t>6 months</t>
  </si>
  <si>
    <t>Direct costs estimated percentage</t>
  </si>
  <si>
    <t>22.54%</t>
  </si>
  <si>
    <t>Direct cost lease per month</t>
  </si>
  <si>
    <t>Operating lease monthly rental expense</t>
  </si>
  <si>
    <t>Legal payment</t>
  </si>
  <si>
    <t>Litigation interest</t>
  </si>
  <si>
    <t>Payroll tax payments</t>
  </si>
  <si>
    <t>Payroll tax Current</t>
  </si>
  <si>
    <t>July 1, 2018 [Member]</t>
  </si>
  <si>
    <t>September 14, 2018 [Member]</t>
  </si>
  <si>
    <t>Edwin Minassian [Member]</t>
  </si>
  <si>
    <t>Loss contingency, damages sought, value</t>
  </si>
  <si>
    <t>Further alleges exchange percentage</t>
  </si>
  <si>
    <t>2.00%</t>
  </si>
  <si>
    <t>Loss contingency, damages awarded, value</t>
  </si>
  <si>
    <t>Ownership percentage</t>
  </si>
  <si>
    <t>7.00%</t>
  </si>
  <si>
    <t>9.00%</t>
  </si>
  <si>
    <t>Placement Agent Member</t>
  </si>
  <si>
    <t>Stock conversion price per share</t>
  </si>
  <si>
    <t>Engagement Agreement [Member] | Placement Agent Member</t>
  </si>
  <si>
    <t>Term of agreement</t>
  </si>
  <si>
    <t>12 months</t>
  </si>
  <si>
    <t>Payments of advance amount</t>
  </si>
  <si>
    <t>Cash placement fee percentage</t>
  </si>
  <si>
    <t>Warrant to purchase common stock, percentage</t>
  </si>
  <si>
    <t>5.00%</t>
  </si>
  <si>
    <t>Warrant exercise price percentage in the event of no warrants issued</t>
  </si>
  <si>
    <t>Proceeds from sale of public offerings</t>
  </si>
  <si>
    <t>Engagement Agreement [Member] | Placement Agent Member | Private Placement Closing [Member]</t>
  </si>
  <si>
    <t>125.00%</t>
  </si>
  <si>
    <t>Percentage of additional shares acquire</t>
  </si>
  <si>
    <t>15.00%</t>
  </si>
  <si>
    <t>Underwriting discount or spread public offering price percentage</t>
  </si>
  <si>
    <t>Non-accountable expense allowance percentage</t>
  </si>
  <si>
    <t>1.00%</t>
  </si>
  <si>
    <t>Engagement Agreement [Member] | Minimum [Member]</t>
  </si>
  <si>
    <t>Equity securities</t>
  </si>
  <si>
    <t>Engagement Agreement [Member] | Maximum [Member]</t>
  </si>
  <si>
    <t>Employment Agreement [Member] | Officer [Member]</t>
  </si>
  <si>
    <t>Sign-on-bonus</t>
  </si>
  <si>
    <t>Annual base salary</t>
  </si>
  <si>
    <t>Increase percentage of base salary</t>
  </si>
  <si>
    <t>Stock option to purchase shares of common stock</t>
  </si>
  <si>
    <t>Stock option exercise price per share</t>
  </si>
  <si>
    <t>Employment Agreement [Member] | Vice-President [Member]</t>
  </si>
  <si>
    <t>Employment Agreement [Member] | Chief Operating Officer and Secretary [Member]</t>
  </si>
  <si>
    <t>3 years</t>
  </si>
  <si>
    <t>Employment Agreement [Member] | Chief Financial Officer [Member]</t>
  </si>
  <si>
    <t>Commitments and Contingencies (Details Narrative) (10-K) - USD ($)</t>
  </si>
  <si>
    <t>Commitments and Contingencies - Schedule of Future Minimum Lease Commitments (Details) - USD ($)</t>
  </si>
  <si>
    <t>Stockholders' Equity (Deficit) (Details Narrative) - USD ($)</t>
  </si>
  <si>
    <t>May 02, 2018</t>
  </si>
  <si>
    <t>Jan. 08, 2018</t>
  </si>
  <si>
    <t>Jan. 26, 2016</t>
  </si>
  <si>
    <t>Jan. 25, 2016</t>
  </si>
  <si>
    <t>Preferred stock, shares authorized</t>
  </si>
  <si>
    <t>Preferred stock par value</t>
  </si>
  <si>
    <t>Legal fees</t>
  </si>
  <si>
    <t>Sale of stock, price per share</t>
  </si>
  <si>
    <t>Conversion price</t>
  </si>
  <si>
    <t>Compensation expense</t>
  </si>
  <si>
    <t>Officer [Member] | 2016 Equity Incentive Plan [Member]</t>
  </si>
  <si>
    <t>Maximum number of shares eligible to receive by employees</t>
  </si>
  <si>
    <t>Options vesting term</t>
  </si>
  <si>
    <t>Exercise price of options</t>
  </si>
  <si>
    <t>Percentage of vesting of options</t>
  </si>
  <si>
    <t>25.00%</t>
  </si>
  <si>
    <t>Number of options to purchase common stock</t>
  </si>
  <si>
    <t>Fair value of options</t>
  </si>
  <si>
    <t>Share price</t>
  </si>
  <si>
    <t>Risk-free interest rate</t>
  </si>
  <si>
    <t>1.72%</t>
  </si>
  <si>
    <t>Volatility rate</t>
  </si>
  <si>
    <t>315.83%</t>
  </si>
  <si>
    <t>Compensation expense recognition period</t>
  </si>
  <si>
    <t>2 years 6 months</t>
  </si>
  <si>
    <t>Exercise price of warrants</t>
  </si>
  <si>
    <t>Number of warrants issued</t>
  </si>
  <si>
    <t>Number of shares sold during transaction</t>
  </si>
  <si>
    <t>Sale of stock, consideration received on transaction</t>
  </si>
  <si>
    <t>Proceeds from issuance of private placement</t>
  </si>
  <si>
    <t>Payments for commissions</t>
  </si>
  <si>
    <t>Escrow fees</t>
  </si>
  <si>
    <t>Warrant exercisable term</t>
  </si>
  <si>
    <t>Fair value of warrants</t>
  </si>
  <si>
    <t>Stock conversion, description</t>
  </si>
  <si>
    <t>The PS will be automatically converted upon the completion of an IPO at an adjusted conversion price that is, in the case of: (i) a Qualified IPO (as defined), the lesser of (A) $10.00 per share and (B) seventy percent (70%) of the offering price per share of common stock in such Qualified IPO; (ii) a Non-Qualified IPO (as defined), fifty percent (50%) of the lesser of (A) $10.00 per share and (B) the offering price per share of common stock in such Non-Qualified IPO, or (iii) an OTC Listing, at fifty percent (50%) of $10.00 per share.</t>
  </si>
  <si>
    <t>Stock redemption price percentage</t>
  </si>
  <si>
    <t>Placement Agent Member | Minimum [Member]</t>
  </si>
  <si>
    <t>Placement Agent Member | Maximum [Member]</t>
  </si>
  <si>
    <t>Placement Agent Member | Accredited Investors [Member]</t>
  </si>
  <si>
    <t>Warrants description</t>
  </si>
  <si>
    <t>The Class A Warrants are redeemable upon thirty (30) days' notice, at a price of $0.60 per Class A Warrant, provided the average of the closing bid price of the common stock, as reported by NASDAQ or the average of the last sale price if the common stock is then listed on the NASDAQ or another national securities exchange, shall exceed $24.00 per share (subject to adjustment) for 10 consecutive trading days prior to the third day preceding the date on which notice of redemption is given by the warrant holder. The holders of Class A Warrants called for redemption have exercise rights until the close of business on the date fixed for redemption.</t>
  </si>
  <si>
    <t>Class A Warrant [Member]</t>
  </si>
  <si>
    <t>Number of warrants outstanding</t>
  </si>
  <si>
    <t>Class A Warrant [Member] | Placement Agent Member</t>
  </si>
  <si>
    <t>Warrants to purchase common stock</t>
  </si>
  <si>
    <t>250.00%</t>
  </si>
  <si>
    <t>Class B Convertible Preferred Stock and Class B Warrants [Member]</t>
  </si>
  <si>
    <t>Class B Warrant [Member]</t>
  </si>
  <si>
    <t>Class B PS Warrant [Member]</t>
  </si>
  <si>
    <t>Placement Agent Warrants [Member]</t>
  </si>
  <si>
    <t>Class B Warrants [Member]</t>
  </si>
  <si>
    <t>Stockholders' Equity (Deficit) (Details Narrative) (10-K) - USD ($)</t>
  </si>
  <si>
    <t>Feb. 25, 2016</t>
  </si>
  <si>
    <t>Jan. 10, 2016</t>
  </si>
  <si>
    <t>Dec. 29, 2015</t>
  </si>
  <si>
    <t>Apr. 04, 2014</t>
  </si>
  <si>
    <t>Measurement input percentage</t>
  </si>
  <si>
    <t>1.11%</t>
  </si>
  <si>
    <t>Description on reverse stock split</t>
  </si>
  <si>
    <t>Placement Agent Member | Class A Warrant [Member]</t>
  </si>
  <si>
    <t>Expected term</t>
  </si>
  <si>
    <t>Expected dividend rate</t>
  </si>
  <si>
    <t>0.00%</t>
  </si>
  <si>
    <t>Placement Agent Member | Class B Convertible Preferred Stock [Member]</t>
  </si>
  <si>
    <t>Convertible preferred stock, terms of conversion</t>
  </si>
  <si>
    <t>The Class B Convertible Preferred Stock are convertible at the holders' option at any time into shares of common stock at a conversion price of $10.00 per share, as may be adjusted (the "Optional Conversion"). The Class B Convertible Preferred Stock will be automatically converted upon the completion of an IPO at an adjusted conversion price that is, in the case of: (i) a Qualified IPO (as defined), the lesser of (A) $10.00 per share and (B) seventy percent (70%) of the offering price per share of common stock in such Qualified IPO; (ii) a Non-Qualified IPO (as defined), fifty percent (50%) of the lesser of (A) $10.00 per share and (B) the offering price per share of common stock in such Non-Qualified IPO, or (iii) an OTC Listing, at fifty percent (50%) of $10.00 per share. The conversion price of the Class B Convertible Preferred Stock is subject to standard anti-dilution provisions in connection with any stock split, stock dividend, subdivision or similar reclassification of the common stock. The conversion price of the Class B Convertible Preferred Stock is also subject to adjustment if the company consummates a subsequent sale of common stock (or securities exercisable for or convertible into common stock) prior to an initial public offering of common stock, at a purchase price per share of common stock (or, with respect to securities exercisable for or convertible into common stock, having an exercise or conversion price- per share of common stock) less than $10.00 per share, at which time it will adjust to the new securities' price.</t>
  </si>
  <si>
    <t>Accredited Investors [Member] | Placement Agent Member</t>
  </si>
  <si>
    <t>Sale of stock, description of transaction</t>
  </si>
  <si>
    <t>Each unit consisting of one-half (1/2) of a share of common stock and one-half (1/2) of a redeemable Class A Warrant</t>
  </si>
  <si>
    <t>Accredited Investors [Member] | Placement Agent Member | Class B Convertible Preferred Stock [Member]</t>
  </si>
  <si>
    <t>Accredited Investors [Member] | Placement Agent Member | October Units [Member]</t>
  </si>
  <si>
    <t>Placement Agent [Member] | Class B Warrant [Member]</t>
  </si>
  <si>
    <t>Placement Agent [Member] | Placement Agent Member | October Units [Member]</t>
  </si>
  <si>
    <t>335.98%</t>
  </si>
  <si>
    <t>1.26%</t>
  </si>
  <si>
    <t>Prepaid legal fees</t>
  </si>
  <si>
    <t>October 2016 Debenture Noteholder [Member]</t>
  </si>
  <si>
    <t>Debt conversion, converted instrument, shares issued</t>
  </si>
  <si>
    <t>Debt conversion, converted instrument, amount</t>
  </si>
  <si>
    <t>Third Party [Member] | Agreements [Member]</t>
  </si>
  <si>
    <t>Management team, Consultants and Advisors [Member]</t>
  </si>
  <si>
    <t>Stock issued during period, shares, issued for services</t>
  </si>
  <si>
    <t>Stock issued during period, value, issued for services</t>
  </si>
  <si>
    <t>Third Parties [Member] | Placement Agent Member | October Units [Member]</t>
  </si>
  <si>
    <t>Proceeds from issuance of equity</t>
  </si>
  <si>
    <t>Promissory Note [Member] | Third Party [Member]</t>
  </si>
  <si>
    <t>21.00%</t>
  </si>
  <si>
    <t>2016 Convertible Debenture [Member] | Placement Agent [Member] | Placement Agent Member | October Units [Member]</t>
  </si>
  <si>
    <t>Income Tax (Details Narrative) (10-K) - USD ($)</t>
  </si>
  <si>
    <t>Dec. 22, 2017</t>
  </si>
  <si>
    <t>Income tax reconciliation description</t>
  </si>
  <si>
    <t>The Tax Cuts and Jobs Act (TCJA) was enacted on December 22, 2017 and reduced the U. S. federal corporate income tax rate to 21.00% effective January 1, 2018.</t>
  </si>
  <si>
    <t>Percentage on reduction rate</t>
  </si>
  <si>
    <t>Deferred tax asset valuation allowance decrease, amount</t>
  </si>
  <si>
    <t>Net operating losses</t>
  </si>
  <si>
    <t>Percentage of taxable income</t>
  </si>
  <si>
    <t>80.00%</t>
  </si>
  <si>
    <t>Operating loss carryforwards, expiration term</t>
  </si>
  <si>
    <t>Expiring on various dates through 2035</t>
  </si>
  <si>
    <t>Net change in valuation allowance</t>
  </si>
  <si>
    <t>Income Tax - Schedule of Income Tax Expense (Details) - USD ($)</t>
  </si>
  <si>
    <t>Deferred: Federal</t>
  </si>
  <si>
    <t>Deferred: State</t>
  </si>
  <si>
    <t>Change in valuation allowance</t>
  </si>
  <si>
    <t>Income tax expense (benefit)</t>
  </si>
  <si>
    <t>Income Tax - Schedule of Effective Reconciliation of Income Tax (Details)</t>
  </si>
  <si>
    <t>Book income (loss)</t>
  </si>
  <si>
    <t>34.00%</t>
  </si>
  <si>
    <t>State taxes</t>
  </si>
  <si>
    <t>5.83%</t>
  </si>
  <si>
    <t>Stock compensation</t>
  </si>
  <si>
    <t>(4.64%)</t>
  </si>
  <si>
    <t>Other permanent items</t>
  </si>
  <si>
    <t>(2.25%)</t>
  </si>
  <si>
    <t>(2.04%)</t>
  </si>
  <si>
    <t>Enactment of Tax Cuts and Jobs Act</t>
  </si>
  <si>
    <t>(20.29%)</t>
  </si>
  <si>
    <t>Valuation allowance</t>
  </si>
  <si>
    <t>(17.30%)</t>
  </si>
  <si>
    <t>(33.15%)</t>
  </si>
  <si>
    <t>Tax expense at actual rate</t>
  </si>
  <si>
    <t>Income Tax - Schedule of Deferred Tax Assets and Liabilities (Details) - USD ($)</t>
  </si>
  <si>
    <t>Net operating loss carryforward</t>
  </si>
  <si>
    <t>Other</t>
  </si>
  <si>
    <t>Total gross deferred tax assets</t>
  </si>
  <si>
    <t>Less: valuation allowance</t>
  </si>
  <si>
    <t>Net deferred tax assets</t>
  </si>
  <si>
    <t>Concentrations (Details Narrative)</t>
  </si>
  <si>
    <t>Vendor One [Member]</t>
  </si>
  <si>
    <t>Concentration risk, percentage</t>
  </si>
  <si>
    <t>65.00%</t>
  </si>
  <si>
    <t>47.00%</t>
  </si>
  <si>
    <t>Vendor Two [Member]</t>
  </si>
  <si>
    <t>19.00%</t>
  </si>
  <si>
    <t>33.00%</t>
  </si>
  <si>
    <t>39.00%</t>
  </si>
  <si>
    <t>48.00%</t>
  </si>
  <si>
    <t>Vendor Three [Member]</t>
  </si>
  <si>
    <t>17.00%</t>
  </si>
  <si>
    <t>Sales Revenue [Member] | Customer One [Member]</t>
  </si>
  <si>
    <t>32.00%</t>
  </si>
  <si>
    <t>37.00%</t>
  </si>
  <si>
    <t>35.00%</t>
  </si>
  <si>
    <t>Sales Revenue [Member] | Customer Two [Member]</t>
  </si>
  <si>
    <t>22.00%</t>
  </si>
  <si>
    <t>30.00%</t>
  </si>
  <si>
    <t>28.00%</t>
  </si>
  <si>
    <t>Sales Revenue [Member] | Customer Three [Member]</t>
  </si>
  <si>
    <t>Accounts Receivable [Member] | Customer One [Member]</t>
  </si>
  <si>
    <t>45.00%</t>
  </si>
  <si>
    <t>66.00%</t>
  </si>
  <si>
    <t>67.00%</t>
  </si>
  <si>
    <t>52.00%</t>
  </si>
  <si>
    <t>Accounts Receivable [Member] | Customer Two [Member]</t>
  </si>
  <si>
    <t>24.00%</t>
  </si>
  <si>
    <t>16.00%</t>
  </si>
  <si>
    <t>12.00%</t>
  </si>
  <si>
    <t>20.00%</t>
  </si>
  <si>
    <t>Accounts Receivable [Member] | Customer Three [Member]</t>
  </si>
  <si>
    <t>Concentrations (Details Narrative) (10-K)</t>
  </si>
  <si>
    <t>Concentrations - Schedule of Geographical Distribution of Revenue (Details) - USD ($)</t>
  </si>
  <si>
    <t>Total Net Revenue</t>
  </si>
  <si>
    <t>Australia [Member]</t>
  </si>
  <si>
    <t>Belgium [Member]</t>
  </si>
  <si>
    <t>Canada [Member]</t>
  </si>
  <si>
    <t>Japan [Member]</t>
  </si>
  <si>
    <t>New Zealand [Member]</t>
  </si>
  <si>
    <t>Russia [Member]</t>
  </si>
  <si>
    <t>South Korea [Member]</t>
  </si>
  <si>
    <t>Sweden [Member]</t>
  </si>
  <si>
    <t>United Kingdom [Member]</t>
  </si>
  <si>
    <t>United States of America [Member]</t>
  </si>
  <si>
    <t>Subsequent Events (Details Narrative) - USD ($)</t>
  </si>
  <si>
    <t>Sep. 14, 2018</t>
  </si>
  <si>
    <t>Sep. 13, 2018</t>
  </si>
  <si>
    <t>Sep. 05, 2018</t>
  </si>
  <si>
    <t>Sep. 04, 2018</t>
  </si>
  <si>
    <t>Aug. 31, 2018</t>
  </si>
  <si>
    <t>Aug. 28, 2018</t>
  </si>
  <si>
    <t>Jul. 01, 2018</t>
  </si>
  <si>
    <t>Sep. 12, 2018</t>
  </si>
  <si>
    <t>Debt discount percentage</t>
  </si>
  <si>
    <t>Cash proceeds from issuance</t>
  </si>
  <si>
    <t>Issuance of additional preferred stock, value</t>
  </si>
  <si>
    <t>Subsequent Event [Member]</t>
  </si>
  <si>
    <t>Number of Class B convertible preferred stock issued during period shares</t>
  </si>
  <si>
    <t>Convertible preferred stock redemption date</t>
  </si>
  <si>
    <t>Subsequent Event [Member] | Six Accredited Investors [Member] | Class B Preferred Stock [Member]</t>
  </si>
  <si>
    <t>Subsequent Event [Member] | Six Accredited Investors [Member] | Securities Purchase Agreement [Member]</t>
  </si>
  <si>
    <t>Commission and fees</t>
  </si>
  <si>
    <t>Subsequent Event [Member] | Placement Agent [Member]</t>
  </si>
  <si>
    <t>Issuance of additional warrants</t>
  </si>
  <si>
    <t>Issuance of additional warrants, value</t>
  </si>
  <si>
    <t>Subsequent Event [Member] | 2018 Equity Incentive Plan [Member]</t>
  </si>
  <si>
    <t>Maximum number of common stock shares issued</t>
  </si>
  <si>
    <t>Eligible to receive common stock shares description</t>
  </si>
  <si>
    <t>No employee will be eligible to receive more than 200,000 shares of common stock in any calendar year under the 2018 Plan pursuant to the grant of awards.</t>
  </si>
  <si>
    <t>Subsequent Event [Member] | 2018 Equity Incentive Plan [Member] | Anniversary of the Grant Date [Member]</t>
  </si>
  <si>
    <t>Vesting percentage</t>
  </si>
  <si>
    <t>Subsequent Event [Member] | 2018 Equity Incentive Plan [Member] | Employees and Officers [Member]</t>
  </si>
  <si>
    <t>Subsequent Event [Member] | 2018 Equity Incentive Plan [Member] | Board Of Directors [Member] | Minimum [Member]</t>
  </si>
  <si>
    <t>common stock reserved for future issuance</t>
  </si>
  <si>
    <t>Subsequent Event [Member] | 2018 Equity Incentive Plan [Member] | Board Of Directors [Member] | Maximum [Member]</t>
  </si>
  <si>
    <t>Number of shares granted</t>
  </si>
  <si>
    <t>Subsequent Events (Details Narrative) (10-K) - USD ($)</t>
  </si>
  <si>
    <t>Mar. 31, 2018</t>
  </si>
  <si>
    <t>Proceeds from issuance of preferred stock</t>
  </si>
  <si>
    <t>April 30, 2018 [Member] | Founders [Member]</t>
  </si>
  <si>
    <t>Number of escrow shares placed</t>
  </si>
  <si>
    <t>Percentage of common stock outstanding on fully diluted basis</t>
  </si>
  <si>
    <t>Common stock shares offering maximum value</t>
  </si>
  <si>
    <t>Subsequent Event [Member] | Securities Purchase Agreement [Member] | Class B Convertible Preferred Stock [Member]</t>
  </si>
  <si>
    <t>Subsequent Event [Member] | Securities Purchase Agreement [Member] | Hillair Capital [Member]</t>
  </si>
  <si>
    <t>Subsequent Event [Member] | Securities Purchase Agreement [Member] | Hillair Capital [Member] | Class B Convertible Preferred Stock [Member]</t>
  </si>
  <si>
    <t>Subsequent Event [Member] | Securities Purchase Agreement [Member] | Titan Advisors, LLC [Member]</t>
  </si>
  <si>
    <t>Subsequent Event [Member] | Securities Purchase Agreement [Member] | Titan Advisors, LLC [Member] | Class B Convertible Preferred Stock [Member]</t>
  </si>
  <si>
    <t>Subsequent Event [Member] | Placement Agent Member</t>
  </si>
  <si>
    <t>Subsequent Event [Member] | Placement Agent Member | Minimum [Member]</t>
  </si>
  <si>
    <t>Subsequent Event [Member] | Placement Agent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683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79</v>
      </c>
      <c r="B1" s="2" t="s">
        <v>1</v>
      </c>
      <c r="C1" s="2" t="s">
        <v>70</v>
      </c>
    </row>
    <row r="2" spans="1:3">
      <c r="B2" s="2" t="s">
        <v>2</v>
      </c>
      <c r="C2" s="2" t="s">
        <v>18</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v>
      </c>
      <c r="B1" s="2" t="s">
        <v>1</v>
      </c>
      <c r="C1" s="2" t="s">
        <v>70</v>
      </c>
    </row>
    <row r="2" spans="1:3">
      <c r="B2" s="2" t="s">
        <v>2</v>
      </c>
      <c r="C2" s="2" t="s">
        <v>18</v>
      </c>
    </row>
    <row r="3" spans="1:3">
      <c r="A3" s="3" t="s">
        <v>183</v>
      </c>
    </row>
    <row r="4" spans="1:3">
      <c r="A4" s="4" t="s">
        <v>24</v>
      </c>
      <c r="B4" s="4" t="s">
        <v>184</v>
      </c>
      <c r="C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6</v>
      </c>
      <c r="B1" s="2" t="s">
        <v>1</v>
      </c>
      <c r="C1" s="2" t="s">
        <v>70</v>
      </c>
    </row>
    <row r="2" spans="1:3">
      <c r="B2" s="2" t="s">
        <v>2</v>
      </c>
      <c r="C2" s="2" t="s">
        <v>18</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0</v>
      </c>
      <c r="B1" s="2" t="s">
        <v>1</v>
      </c>
      <c r="C1" s="2" t="s">
        <v>70</v>
      </c>
    </row>
    <row r="2" spans="1:3">
      <c r="B2" s="2" t="s">
        <v>2</v>
      </c>
      <c r="C2" s="2" t="s">
        <v>18</v>
      </c>
    </row>
    <row r="3" spans="1:3">
      <c r="A3" s="3" t="s">
        <v>180</v>
      </c>
    </row>
    <row r="4" spans="1:3">
      <c r="A4" s="4" t="s">
        <v>190</v>
      </c>
      <c r="B4" s="4" t="s">
        <v>191</v>
      </c>
      <c r="C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95</v>
      </c>
      <c r="B1" s="2" t="s">
        <v>1</v>
      </c>
      <c r="C1" s="2" t="s">
        <v>70</v>
      </c>
    </row>
    <row r="2" spans="1:3">
      <c r="B2" s="2" t="s">
        <v>2</v>
      </c>
      <c r="C2" s="2" t="s">
        <v>18</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9</v>
      </c>
      <c r="B1" s="2" t="s">
        <v>1</v>
      </c>
      <c r="C1" s="2" t="s">
        <v>70</v>
      </c>
    </row>
    <row r="2" spans="1:3">
      <c r="B2" s="2" t="s">
        <v>2</v>
      </c>
      <c r="C2" s="2" t="s">
        <v>18</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3</v>
      </c>
      <c r="B1" s="2" t="s">
        <v>1</v>
      </c>
      <c r="C1" s="2" t="s">
        <v>70</v>
      </c>
    </row>
    <row r="2" spans="1:3">
      <c r="B2" s="2" t="s">
        <v>2</v>
      </c>
      <c r="C2" s="2" t="s">
        <v>1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7</v>
      </c>
      <c r="B1" s="2" t="s">
        <v>1</v>
      </c>
      <c r="C1" s="2" t="s">
        <v>70</v>
      </c>
    </row>
    <row r="2" spans="1:3">
      <c r="B2" s="2" t="s">
        <v>2</v>
      </c>
      <c r="C2" s="2" t="s">
        <v>18</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70</v>
      </c>
    </row>
    <row r="2" spans="1:2">
      <c r="B2" s="2" t="s">
        <v>18</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51695</v>
      </c>
      <c r="C3" s="6" t="n">
        <v>44348</v>
      </c>
      <c r="D3" s="6" t="n">
        <v>1333930</v>
      </c>
    </row>
    <row r="4" spans="1:4">
      <c r="A4" s="4" t="s">
        <v>22</v>
      </c>
      <c r="B4" s="5" t="n">
        <v>1329547</v>
      </c>
      <c r="C4" s="5" t="n">
        <v>153407</v>
      </c>
      <c r="D4" s="5" t="n">
        <v>173047</v>
      </c>
    </row>
    <row r="5" spans="1:4">
      <c r="A5" s="4" t="s">
        <v>23</v>
      </c>
      <c r="B5" s="5" t="n">
        <v>1493916</v>
      </c>
      <c r="C5" s="5" t="n">
        <v>1663398</v>
      </c>
      <c r="D5" s="5" t="n">
        <v>1238912</v>
      </c>
    </row>
    <row r="6" spans="1:4">
      <c r="A6" s="4" t="s">
        <v>24</v>
      </c>
      <c r="B6" s="5" t="n">
        <v>127904</v>
      </c>
      <c r="C6" s="5" t="n">
        <v>98672</v>
      </c>
      <c r="D6" s="5" t="n">
        <v>175677</v>
      </c>
    </row>
    <row r="7" spans="1:4">
      <c r="A7" s="4" t="s">
        <v>25</v>
      </c>
      <c r="B7" s="5" t="n">
        <v>47000</v>
      </c>
      <c r="C7" s="5" t="n">
        <v>52500</v>
      </c>
      <c r="D7" s="5" t="n">
        <v>85000</v>
      </c>
    </row>
    <row r="8" spans="1:4">
      <c r="A8" s="4" t="s">
        <v>26</v>
      </c>
      <c r="B8" s="5" t="n">
        <v>3050062</v>
      </c>
      <c r="C8" s="5" t="n">
        <v>2012325</v>
      </c>
      <c r="D8" s="5" t="n">
        <v>3006566</v>
      </c>
    </row>
    <row r="9" spans="1:4">
      <c r="A9" s="4" t="s">
        <v>27</v>
      </c>
      <c r="B9" s="5" t="n">
        <v>282904</v>
      </c>
      <c r="C9" s="5" t="n">
        <v>344919</v>
      </c>
      <c r="D9" s="5" t="n">
        <v>394620</v>
      </c>
    </row>
    <row r="10" spans="1:4">
      <c r="A10" s="4" t="s">
        <v>28</v>
      </c>
      <c r="B10" s="5" t="n">
        <v>36014</v>
      </c>
      <c r="C10" s="5" t="n">
        <v>44567</v>
      </c>
      <c r="D10" s="5" t="n">
        <v>13332</v>
      </c>
    </row>
    <row r="11" spans="1:4">
      <c r="A11" s="4" t="s">
        <v>29</v>
      </c>
      <c r="B11" s="5" t="n">
        <v>3368980</v>
      </c>
      <c r="C11" s="5" t="n">
        <v>2401811</v>
      </c>
      <c r="D11" s="5" t="n">
        <v>3414518</v>
      </c>
    </row>
    <row r="12" spans="1:4">
      <c r="A12" s="3" t="s">
        <v>30</v>
      </c>
    </row>
    <row r="13" spans="1:4">
      <c r="A13" s="4" t="s">
        <v>31</v>
      </c>
      <c r="B13" s="5" t="n">
        <v>3159833</v>
      </c>
      <c r="C13" s="5" t="n">
        <v>2331224</v>
      </c>
      <c r="D13" s="5" t="n">
        <v>371532</v>
      </c>
    </row>
    <row r="14" spans="1:4">
      <c r="A14" s="4" t="s">
        <v>32</v>
      </c>
      <c r="B14" s="5" t="n">
        <v>894857</v>
      </c>
      <c r="C14" s="5" t="n">
        <v>731191</v>
      </c>
      <c r="D14" s="5" t="n">
        <v>219450</v>
      </c>
    </row>
    <row r="15" spans="1:4">
      <c r="A15" s="4" t="s">
        <v>33</v>
      </c>
      <c r="B15" s="5" t="n">
        <v>821596</v>
      </c>
      <c r="C15" s="5" t="n">
        <v>469271</v>
      </c>
      <c r="D15" s="5" t="n">
        <v>117167</v>
      </c>
    </row>
    <row r="16" spans="1:4">
      <c r="A16" s="4" t="s">
        <v>34</v>
      </c>
      <c r="B16" s="5" t="n">
        <v>427755</v>
      </c>
      <c r="C16" s="5" t="n">
        <v>699576</v>
      </c>
      <c r="D16" s="5" t="n">
        <v>92467</v>
      </c>
    </row>
    <row r="17" spans="1:4">
      <c r="A17" s="4" t="s">
        <v>35</v>
      </c>
      <c r="B17" s="5" t="n">
        <v>1192488</v>
      </c>
      <c r="C17" s="4" t="s">
        <v>36</v>
      </c>
    </row>
    <row r="18" spans="1:4">
      <c r="A18" s="4" t="s">
        <v>37</v>
      </c>
      <c r="B18" s="5" t="n">
        <v>70649</v>
      </c>
      <c r="C18" s="5" t="n">
        <v>86873</v>
      </c>
      <c r="D18" s="4" t="s">
        <v>36</v>
      </c>
    </row>
    <row r="19" spans="1:4">
      <c r="A19" s="4" t="s">
        <v>38</v>
      </c>
      <c r="B19" s="5" t="n">
        <v>400000</v>
      </c>
      <c r="C19" s="5" t="n">
        <v>400000</v>
      </c>
      <c r="D19" s="4" t="s">
        <v>36</v>
      </c>
    </row>
    <row r="20" spans="1:4">
      <c r="A20" s="4" t="s">
        <v>39</v>
      </c>
      <c r="B20" s="5" t="n">
        <v>1139981</v>
      </c>
      <c r="C20" s="5" t="n">
        <v>1078941</v>
      </c>
      <c r="D20" s="5" t="n">
        <v>1244129</v>
      </c>
    </row>
    <row r="21" spans="1:4">
      <c r="A21" s="4" t="s">
        <v>40</v>
      </c>
      <c r="B21" s="5" t="n">
        <v>101495</v>
      </c>
      <c r="C21" s="4" t="s">
        <v>36</v>
      </c>
    </row>
    <row r="22" spans="1:4">
      <c r="A22" s="4" t="s">
        <v>41</v>
      </c>
      <c r="B22" s="5" t="n">
        <v>5886890</v>
      </c>
      <c r="C22" s="5" t="n">
        <v>4864146</v>
      </c>
      <c r="D22" s="4" t="s">
        <v>36</v>
      </c>
    </row>
    <row r="23" spans="1:4">
      <c r="A23" s="4" t="s">
        <v>42</v>
      </c>
      <c r="B23" s="5" t="n">
        <v>14095544</v>
      </c>
      <c r="C23" s="5" t="n">
        <v>10661222</v>
      </c>
      <c r="D23" s="5" t="n">
        <v>2044745</v>
      </c>
    </row>
    <row r="24" spans="1:4">
      <c r="A24" s="4" t="s">
        <v>43</v>
      </c>
      <c r="C24" s="4" t="s">
        <v>36</v>
      </c>
      <c r="D24" s="5" t="n">
        <v>3799942</v>
      </c>
    </row>
    <row r="25" spans="1:4">
      <c r="A25" s="4" t="s">
        <v>44</v>
      </c>
      <c r="B25" s="5" t="n">
        <v>14095544</v>
      </c>
      <c r="C25" s="5" t="n">
        <v>10661222</v>
      </c>
      <c r="D25" s="5" t="n">
        <v>5844687</v>
      </c>
    </row>
    <row r="26" spans="1:4">
      <c r="A26" s="4" t="s">
        <v>45</v>
      </c>
      <c r="C26" s="4" t="s">
        <v>36</v>
      </c>
      <c r="D26" s="4" t="s">
        <v>36</v>
      </c>
    </row>
    <row r="27" spans="1:4">
      <c r="A27" s="4" t="s">
        <v>46</v>
      </c>
      <c r="B27" s="5" t="n">
        <v>2528243</v>
      </c>
      <c r="C27" s="5" t="n">
        <v>1490013</v>
      </c>
      <c r="D27" s="5" t="n">
        <v>1490013</v>
      </c>
    </row>
    <row r="28" spans="1:4">
      <c r="A28" s="3" t="s">
        <v>47</v>
      </c>
    </row>
    <row r="29" spans="1:4">
      <c r="A29" s="4" t="s">
        <v>48</v>
      </c>
      <c r="B29" s="5" t="n">
        <v>368</v>
      </c>
      <c r="C29" s="5" t="n">
        <v>368</v>
      </c>
      <c r="D29" s="5" t="n">
        <v>368</v>
      </c>
    </row>
    <row r="30" spans="1:4">
      <c r="A30" s="4" t="s">
        <v>49</v>
      </c>
      <c r="B30" s="5" t="n">
        <v>2334755</v>
      </c>
      <c r="C30" s="5" t="n">
        <v>1711197</v>
      </c>
      <c r="D30" s="5" t="n">
        <v>1598982</v>
      </c>
    </row>
    <row r="31" spans="1:4">
      <c r="A31" s="4" t="s">
        <v>50</v>
      </c>
      <c r="B31" s="5" t="n">
        <v>-15589930</v>
      </c>
      <c r="C31" s="5" t="n">
        <v>-11460989</v>
      </c>
      <c r="D31" s="5" t="n">
        <v>-5519532</v>
      </c>
    </row>
    <row r="32" spans="1:4">
      <c r="A32" s="4" t="s">
        <v>51</v>
      </c>
      <c r="B32" s="5" t="n">
        <v>-13254807</v>
      </c>
      <c r="C32" s="5" t="n">
        <v>-9749424</v>
      </c>
      <c r="D32" s="5" t="n">
        <v>-3920182</v>
      </c>
    </row>
    <row r="33" spans="1:4">
      <c r="A33" s="4" t="s">
        <v>52</v>
      </c>
      <c r="B33" s="6" t="n">
        <v>3368980</v>
      </c>
      <c r="C33" s="6" t="n">
        <v>2401811</v>
      </c>
      <c r="D33" s="6" t="n">
        <v>3414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4</v>
      </c>
      <c r="B1" s="2" t="s">
        <v>1</v>
      </c>
      <c r="C1" s="2" t="s">
        <v>70</v>
      </c>
    </row>
    <row r="2" spans="1:3">
      <c r="B2" s="2" t="s">
        <v>2</v>
      </c>
      <c r="C2" s="2" t="s">
        <v>18</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18</v>
      </c>
      <c r="B1" s="2" t="s">
        <v>1</v>
      </c>
      <c r="C1" s="2" t="s">
        <v>70</v>
      </c>
    </row>
    <row r="2" spans="1:3">
      <c r="B2" s="2" t="s">
        <v>2</v>
      </c>
      <c r="C2" s="2" t="s">
        <v>18</v>
      </c>
    </row>
    <row r="3" spans="1:3">
      <c r="A3" s="3" t="s">
        <v>176</v>
      </c>
    </row>
    <row r="4" spans="1:3">
      <c r="A4" s="4" t="s">
        <v>219</v>
      </c>
      <c r="B4" s="4" t="s">
        <v>220</v>
      </c>
      <c r="C4" s="4" t="s">
        <v>220</v>
      </c>
    </row>
    <row r="5" spans="1:3">
      <c r="A5" s="4" t="s">
        <v>221</v>
      </c>
      <c r="B5" s="4" t="s">
        <v>222</v>
      </c>
      <c r="C5" s="4" t="s">
        <v>222</v>
      </c>
    </row>
    <row r="6" spans="1:3">
      <c r="A6" s="4" t="s">
        <v>223</v>
      </c>
      <c r="B6" s="4" t="s">
        <v>224</v>
      </c>
      <c r="C6" s="4" t="s">
        <v>225</v>
      </c>
    </row>
    <row r="7" spans="1:3">
      <c r="A7" s="4" t="s">
        <v>226</v>
      </c>
      <c r="B7" s="4" t="s">
        <v>227</v>
      </c>
      <c r="C7" s="4" t="s">
        <v>228</v>
      </c>
    </row>
    <row r="8" spans="1:3">
      <c r="A8" s="4" t="s">
        <v>24</v>
      </c>
      <c r="B8" s="4" t="s">
        <v>229</v>
      </c>
      <c r="C8" s="4" t="s">
        <v>229</v>
      </c>
    </row>
    <row r="9" spans="1:3">
      <c r="A9" s="4" t="s">
        <v>230</v>
      </c>
      <c r="B9" s="4" t="s">
        <v>231</v>
      </c>
      <c r="C9" s="4" t="s">
        <v>232</v>
      </c>
    </row>
    <row r="10" spans="1:3">
      <c r="A10" s="4" t="s">
        <v>233</v>
      </c>
      <c r="B10" s="4" t="s">
        <v>234</v>
      </c>
      <c r="C10" s="4" t="s">
        <v>234</v>
      </c>
    </row>
    <row r="11" spans="1:3">
      <c r="A11" s="4" t="s">
        <v>235</v>
      </c>
      <c r="B11" s="4" t="s">
        <v>236</v>
      </c>
      <c r="C11" s="4" t="s">
        <v>236</v>
      </c>
    </row>
    <row r="12" spans="1:3">
      <c r="A12" s="4" t="s">
        <v>237</v>
      </c>
      <c r="B12" s="4" t="s">
        <v>238</v>
      </c>
      <c r="C12" s="4" t="s">
        <v>239</v>
      </c>
    </row>
    <row r="13" spans="1:3">
      <c r="A13" s="4" t="s">
        <v>240</v>
      </c>
      <c r="B13" s="4" t="s">
        <v>241</v>
      </c>
      <c r="C13" s="4" t="s">
        <v>241</v>
      </c>
    </row>
    <row r="14" spans="1:3">
      <c r="A14" s="4" t="s">
        <v>242</v>
      </c>
      <c r="B14" s="4" t="s">
        <v>243</v>
      </c>
      <c r="C14" s="4" t="s">
        <v>244</v>
      </c>
    </row>
    <row r="15" spans="1:3">
      <c r="A15" s="4" t="s">
        <v>245</v>
      </c>
      <c r="B15" s="4" t="s">
        <v>246</v>
      </c>
      <c r="C15" s="4" t="s">
        <v>247</v>
      </c>
    </row>
    <row r="16" spans="1:3">
      <c r="A16" s="4" t="s">
        <v>248</v>
      </c>
      <c r="B16" s="4" t="s">
        <v>249</v>
      </c>
      <c r="C16" s="4" t="s">
        <v>250</v>
      </c>
    </row>
    <row r="17" spans="1:3">
      <c r="A17" s="4" t="s">
        <v>251</v>
      </c>
      <c r="C1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3</v>
      </c>
      <c r="B1" s="2" t="s">
        <v>1</v>
      </c>
      <c r="C1" s="2" t="s">
        <v>70</v>
      </c>
    </row>
    <row r="2" spans="1:3">
      <c r="B2" s="2" t="s">
        <v>2</v>
      </c>
      <c r="C2" s="2" t="s">
        <v>18</v>
      </c>
    </row>
    <row r="3" spans="1:3">
      <c r="A3" s="3" t="s">
        <v>176</v>
      </c>
    </row>
    <row r="4" spans="1:3">
      <c r="A4" s="4" t="s">
        <v>254</v>
      </c>
      <c r="B4" s="4" t="s">
        <v>255</v>
      </c>
      <c r="C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7</v>
      </c>
      <c r="B1" s="2" t="s">
        <v>1</v>
      </c>
      <c r="C1" s="2" t="s">
        <v>70</v>
      </c>
    </row>
    <row r="2" spans="1:3">
      <c r="B2" s="2" t="s">
        <v>2</v>
      </c>
      <c r="C2" s="2" t="s">
        <v>18</v>
      </c>
    </row>
    <row r="3" spans="1:3">
      <c r="A3" s="3" t="s">
        <v>183</v>
      </c>
    </row>
    <row r="4" spans="1:3">
      <c r="A4" s="4" t="s">
        <v>258</v>
      </c>
      <c r="B4" s="4" t="s">
        <v>259</v>
      </c>
      <c r="C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1</v>
      </c>
      <c r="B1" s="2" t="s">
        <v>1</v>
      </c>
      <c r="C1" s="2" t="s">
        <v>70</v>
      </c>
    </row>
    <row r="2" spans="1:3">
      <c r="B2" s="2" t="s">
        <v>2</v>
      </c>
      <c r="C2" s="2" t="s">
        <v>18</v>
      </c>
    </row>
    <row r="3" spans="1:3">
      <c r="A3" s="3" t="s">
        <v>187</v>
      </c>
    </row>
    <row r="4" spans="1:3">
      <c r="A4" s="4" t="s">
        <v>262</v>
      </c>
      <c r="B4" s="4" t="s">
        <v>263</v>
      </c>
      <c r="C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5</v>
      </c>
      <c r="B1" s="2" t="s">
        <v>1</v>
      </c>
      <c r="C1" s="2" t="s">
        <v>70</v>
      </c>
    </row>
    <row r="2" spans="1:3">
      <c r="B2" s="2" t="s">
        <v>2</v>
      </c>
      <c r="C2" s="2" t="s">
        <v>18</v>
      </c>
    </row>
    <row r="3" spans="1:3">
      <c r="A3" s="3" t="s">
        <v>180</v>
      </c>
    </row>
    <row r="4" spans="1:3">
      <c r="A4" s="4" t="s">
        <v>266</v>
      </c>
      <c r="B4" s="4" t="s">
        <v>267</v>
      </c>
      <c r="C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9</v>
      </c>
      <c r="B1" s="2" t="s">
        <v>1</v>
      </c>
      <c r="C1" s="2" t="s">
        <v>70</v>
      </c>
    </row>
    <row r="2" spans="1:3">
      <c r="B2" s="2" t="s">
        <v>2</v>
      </c>
      <c r="C2" s="2" t="s">
        <v>18</v>
      </c>
    </row>
    <row r="3" spans="1:3">
      <c r="A3" s="3" t="s">
        <v>200</v>
      </c>
    </row>
    <row r="4" spans="1:3">
      <c r="A4" s="4" t="s">
        <v>270</v>
      </c>
      <c r="B4" s="4" t="s">
        <v>271</v>
      </c>
      <c r="C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70</v>
      </c>
    </row>
    <row r="2" spans="1:2">
      <c r="B2" s="2" t="s">
        <v>18</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80</v>
      </c>
      <c r="B1" s="2" t="s">
        <v>1</v>
      </c>
      <c r="C1" s="2" t="s">
        <v>70</v>
      </c>
    </row>
    <row r="2" spans="1:3">
      <c r="B2" s="2" t="s">
        <v>2</v>
      </c>
      <c r="C2" s="2" t="s">
        <v>18</v>
      </c>
    </row>
    <row r="3" spans="1:3">
      <c r="A3" s="3" t="s">
        <v>208</v>
      </c>
    </row>
    <row r="4" spans="1:3">
      <c r="A4" s="4" t="s">
        <v>281</v>
      </c>
      <c r="B4" s="4" t="s">
        <v>282</v>
      </c>
      <c r="C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4</v>
      </c>
      <c r="B1" s="2" t="s">
        <v>1</v>
      </c>
      <c r="D1" s="2" t="s">
        <v>70</v>
      </c>
    </row>
    <row r="2" spans="1:5">
      <c r="B2" s="2" t="s">
        <v>2</v>
      </c>
      <c r="C2" s="2" t="s">
        <v>71</v>
      </c>
      <c r="D2" s="2" t="s">
        <v>18</v>
      </c>
      <c r="E2" s="2" t="s">
        <v>19</v>
      </c>
    </row>
    <row r="3" spans="1:5">
      <c r="A3" s="4" t="s">
        <v>285</v>
      </c>
      <c r="B3" s="6" t="n">
        <v>10726564</v>
      </c>
      <c r="D3" s="6" t="n">
        <v>8259411</v>
      </c>
    </row>
    <row r="4" spans="1:5">
      <c r="A4" s="4" t="s">
        <v>108</v>
      </c>
      <c r="B4" s="5" t="n">
        <v>4128941</v>
      </c>
      <c r="C4" s="6" t="n">
        <v>3324917</v>
      </c>
      <c r="D4" s="5" t="n">
        <v>5941457</v>
      </c>
      <c r="E4" s="6" t="n">
        <v>4732331</v>
      </c>
    </row>
    <row r="5" spans="1:5">
      <c r="A5" s="4" t="s">
        <v>50</v>
      </c>
      <c r="B5" s="5" t="n">
        <v>15589930</v>
      </c>
      <c r="D5" s="5" t="n">
        <v>11460989</v>
      </c>
      <c r="E5" s="5" t="n">
        <v>5519532</v>
      </c>
    </row>
    <row r="6" spans="1:5">
      <c r="A6" s="4" t="s">
        <v>137</v>
      </c>
      <c r="B6" s="6" t="n">
        <v>1329850</v>
      </c>
      <c r="C6" s="6" t="n">
        <v>1743953</v>
      </c>
      <c r="D6" s="6" t="n">
        <v>1429468</v>
      </c>
      <c r="E6" s="6" t="n">
        <v>4185487</v>
      </c>
    </row>
    <row r="7" spans="1:5">
      <c r="A7" s="4" t="s">
        <v>286</v>
      </c>
    </row>
    <row r="8" spans="1:5">
      <c r="A8" s="4" t="s">
        <v>287</v>
      </c>
      <c r="B8" s="5" t="n">
        <v>7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3</v>
      </c>
      <c r="B1" s="2" t="s">
        <v>2</v>
      </c>
      <c r="C1" s="2" t="s">
        <v>18</v>
      </c>
      <c r="D1" s="2" t="s">
        <v>19</v>
      </c>
    </row>
    <row r="2" spans="1:4">
      <c r="A2" s="3" t="s">
        <v>54</v>
      </c>
    </row>
    <row r="3" spans="1:4">
      <c r="A3" s="4" t="s">
        <v>55</v>
      </c>
      <c r="B3" s="6" t="n">
        <v>13000</v>
      </c>
      <c r="C3" s="6" t="n">
        <v>13000</v>
      </c>
      <c r="D3" s="6" t="n">
        <v>13000</v>
      </c>
    </row>
    <row r="4" spans="1:4">
      <c r="A4" s="4" t="s">
        <v>56</v>
      </c>
      <c r="B4" s="5" t="n">
        <v>12505</v>
      </c>
    </row>
    <row r="5" spans="1:4">
      <c r="A5" s="4" t="s">
        <v>57</v>
      </c>
      <c r="B5" s="6" t="n">
        <v>413320</v>
      </c>
      <c r="C5" s="5" t="n">
        <v>835854</v>
      </c>
      <c r="D5" s="5" t="n">
        <v>0</v>
      </c>
    </row>
    <row r="6" spans="1:4">
      <c r="A6" s="4" t="s">
        <v>58</v>
      </c>
      <c r="C6" s="6" t="n">
        <v>0</v>
      </c>
      <c r="D6" s="6" t="n">
        <v>1900058</v>
      </c>
    </row>
    <row r="7" spans="1:4">
      <c r="A7" s="4" t="s">
        <v>59</v>
      </c>
      <c r="B7" s="7" t="n">
        <v>0.0001</v>
      </c>
      <c r="C7" s="7" t="n">
        <v>0.0001</v>
      </c>
      <c r="D7" s="7" t="n">
        <v>0.0001</v>
      </c>
    </row>
    <row r="8" spans="1:4">
      <c r="A8" s="4" t="s">
        <v>60</v>
      </c>
      <c r="B8" s="5" t="n">
        <v>5000000</v>
      </c>
      <c r="C8" s="5" t="n">
        <v>5000000</v>
      </c>
      <c r="D8" s="5" t="n">
        <v>5000000</v>
      </c>
    </row>
    <row r="9" spans="1:4">
      <c r="A9" s="4" t="s">
        <v>61</v>
      </c>
      <c r="B9" s="5" t="n">
        <v>412875</v>
      </c>
      <c r="C9" s="5" t="n">
        <v>198875</v>
      </c>
      <c r="D9" s="5" t="n">
        <v>198875</v>
      </c>
    </row>
    <row r="10" spans="1:4">
      <c r="A10" s="4" t="s">
        <v>62</v>
      </c>
      <c r="B10" s="5" t="n">
        <v>412875</v>
      </c>
      <c r="C10" s="5" t="n">
        <v>198875</v>
      </c>
      <c r="D10" s="5" t="n">
        <v>198875</v>
      </c>
    </row>
    <row r="11" spans="1:4">
      <c r="A11" s="4" t="s">
        <v>63</v>
      </c>
      <c r="B11" s="6" t="n">
        <v>532623</v>
      </c>
      <c r="C11" s="6" t="n">
        <v>196758</v>
      </c>
      <c r="D11" s="6" t="n">
        <v>196758</v>
      </c>
    </row>
    <row r="12" spans="1:4">
      <c r="A12" s="4" t="s">
        <v>64</v>
      </c>
      <c r="B12" s="6" t="n">
        <v>4954500</v>
      </c>
      <c r="C12" s="6" t="n">
        <v>2024125</v>
      </c>
      <c r="D12" s="6" t="n">
        <v>2024125</v>
      </c>
    </row>
    <row r="13" spans="1:4">
      <c r="A13" s="4" t="s">
        <v>65</v>
      </c>
      <c r="B13" s="7" t="n">
        <v>0.0001</v>
      </c>
      <c r="C13" s="7" t="n">
        <v>0.0001</v>
      </c>
      <c r="D13" s="7" t="n">
        <v>0.0001</v>
      </c>
    </row>
    <row r="14" spans="1:4">
      <c r="A14" s="4" t="s">
        <v>66</v>
      </c>
      <c r="B14" s="5" t="n">
        <v>100000000</v>
      </c>
      <c r="C14" s="5" t="n">
        <v>100000000</v>
      </c>
      <c r="D14" s="5" t="n">
        <v>100000000</v>
      </c>
    </row>
    <row r="15" spans="1:4">
      <c r="A15" s="4" t="s">
        <v>67</v>
      </c>
      <c r="B15" s="5" t="n">
        <v>3679500</v>
      </c>
      <c r="C15" s="5" t="n">
        <v>3679500</v>
      </c>
      <c r="D15" s="5" t="n">
        <v>3679500</v>
      </c>
    </row>
    <row r="16" spans="1:4">
      <c r="A16" s="4" t="s">
        <v>68</v>
      </c>
      <c r="B16" s="5" t="n">
        <v>3679500</v>
      </c>
      <c r="C16" s="5" t="n">
        <v>3679500</v>
      </c>
      <c r="D16" s="5" t="n">
        <v>367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8</v>
      </c>
      <c r="B1" s="2" t="s">
        <v>1</v>
      </c>
      <c r="D1" s="2" t="s">
        <v>70</v>
      </c>
    </row>
    <row r="2" spans="1:5">
      <c r="B2" s="2" t="s">
        <v>2</v>
      </c>
      <c r="C2" s="2" t="s">
        <v>71</v>
      </c>
      <c r="D2" s="2" t="s">
        <v>18</v>
      </c>
      <c r="E2" s="2" t="s">
        <v>19</v>
      </c>
    </row>
    <row r="3" spans="1:5">
      <c r="A3" s="3" t="s">
        <v>172</v>
      </c>
    </row>
    <row r="4" spans="1:5">
      <c r="A4" s="4" t="s">
        <v>285</v>
      </c>
      <c r="B4" s="6" t="n">
        <v>10726564</v>
      </c>
      <c r="D4" s="6" t="n">
        <v>8259411</v>
      </c>
    </row>
    <row r="5" spans="1:5">
      <c r="A5" s="4" t="s">
        <v>108</v>
      </c>
      <c r="B5" s="5" t="n">
        <v>4128941</v>
      </c>
      <c r="C5" s="6" t="n">
        <v>3324917</v>
      </c>
      <c r="D5" s="5" t="n">
        <v>5941457</v>
      </c>
      <c r="E5" s="6" t="n">
        <v>4732331</v>
      </c>
    </row>
    <row r="6" spans="1:5">
      <c r="A6" s="4" t="s">
        <v>50</v>
      </c>
      <c r="B6" s="5" t="n">
        <v>15589930</v>
      </c>
      <c r="D6" s="5" t="n">
        <v>11460989</v>
      </c>
      <c r="E6" s="5" t="n">
        <v>5519532</v>
      </c>
    </row>
    <row r="7" spans="1:5">
      <c r="A7" s="4" t="s">
        <v>137</v>
      </c>
      <c r="B7" s="6" t="n">
        <v>1329850</v>
      </c>
      <c r="C7" s="6" t="n">
        <v>1743953</v>
      </c>
      <c r="D7" s="6" t="n">
        <v>1429468</v>
      </c>
      <c r="E7" s="6" t="n">
        <v>41854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21"/>
    <col customWidth="1" max="5" min="5" width="80"/>
    <col customWidth="1" max="6" min="6" width="21"/>
  </cols>
  <sheetData>
    <row r="1" spans="1:6">
      <c r="A1" s="1" t="s">
        <v>289</v>
      </c>
      <c r="B1" s="2" t="s">
        <v>290</v>
      </c>
      <c r="C1" s="2" t="s">
        <v>291</v>
      </c>
      <c r="D1" s="2" t="s">
        <v>292</v>
      </c>
      <c r="E1" s="2" t="s">
        <v>293</v>
      </c>
      <c r="F1" s="2" t="s">
        <v>117</v>
      </c>
    </row>
    <row r="2" spans="1:6">
      <c r="A2" s="4" t="s">
        <v>294</v>
      </c>
      <c r="B2" s="4" t="s">
        <v>295</v>
      </c>
    </row>
    <row r="3" spans="1:6">
      <c r="A3" s="4" t="s">
        <v>296</v>
      </c>
      <c r="C3" s="4" t="s">
        <v>36</v>
      </c>
      <c r="E3" s="4" t="s">
        <v>36</v>
      </c>
      <c r="F3" s="4" t="s">
        <v>36</v>
      </c>
    </row>
    <row r="4" spans="1:6">
      <c r="A4" s="4" t="s">
        <v>297</v>
      </c>
      <c r="C4" s="4" t="s">
        <v>36</v>
      </c>
      <c r="E4" s="4" t="s">
        <v>36</v>
      </c>
      <c r="F4" s="4" t="s">
        <v>36</v>
      </c>
    </row>
    <row r="5" spans="1:6">
      <c r="A5" s="4" t="s">
        <v>298</v>
      </c>
      <c r="C5" s="4" t="s">
        <v>36</v>
      </c>
      <c r="D5" s="4" t="s">
        <v>36</v>
      </c>
      <c r="E5" s="4" t="s">
        <v>36</v>
      </c>
      <c r="F5" s="4" t="s">
        <v>36</v>
      </c>
    </row>
    <row r="6" spans="1:6">
      <c r="A6" s="4" t="s">
        <v>299</v>
      </c>
      <c r="C6" s="5" t="n">
        <v>1</v>
      </c>
      <c r="E6" s="5" t="n">
        <v>1</v>
      </c>
    </row>
    <row r="7" spans="1:6">
      <c r="A7" s="4" t="s">
        <v>300</v>
      </c>
    </row>
    <row r="8" spans="1:6">
      <c r="A8" s="4" t="s">
        <v>301</v>
      </c>
      <c r="C8" s="4" t="s">
        <v>302</v>
      </c>
      <c r="E8" s="4" t="s">
        <v>302</v>
      </c>
    </row>
    <row r="9" spans="1:6">
      <c r="A9" s="4" t="s">
        <v>303</v>
      </c>
    </row>
    <row r="10" spans="1:6">
      <c r="A10" s="4" t="s">
        <v>301</v>
      </c>
      <c r="C10" s="4" t="s">
        <v>304</v>
      </c>
      <c r="E10" s="4" t="s">
        <v>304</v>
      </c>
    </row>
    <row r="11" spans="1:6">
      <c r="A11" s="4" t="s">
        <v>305</v>
      </c>
    </row>
    <row r="12" spans="1:6">
      <c r="A12" s="4" t="s">
        <v>294</v>
      </c>
      <c r="C12" s="4" t="s">
        <v>306</v>
      </c>
      <c r="E12"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1"/>
    <col customWidth="1" max="5" min="5" width="80"/>
    <col customWidth="1" max="6" min="6" width="21"/>
  </cols>
  <sheetData>
    <row r="1" spans="1:6">
      <c r="A1" s="1" t="s">
        <v>307</v>
      </c>
      <c r="B1" s="2" t="s">
        <v>290</v>
      </c>
      <c r="C1" s="2" t="s">
        <v>291</v>
      </c>
      <c r="D1" s="2" t="s">
        <v>292</v>
      </c>
      <c r="E1" s="2" t="s">
        <v>293</v>
      </c>
      <c r="F1" s="2" t="s">
        <v>117</v>
      </c>
    </row>
    <row r="2" spans="1:6">
      <c r="A2" s="4" t="s">
        <v>294</v>
      </c>
      <c r="B2" s="4" t="s">
        <v>295</v>
      </c>
    </row>
    <row r="3" spans="1:6">
      <c r="A3" s="4" t="s">
        <v>296</v>
      </c>
      <c r="C3" s="4" t="s">
        <v>36</v>
      </c>
      <c r="E3" s="4" t="s">
        <v>36</v>
      </c>
      <c r="F3" s="4" t="s">
        <v>36</v>
      </c>
    </row>
    <row r="4" spans="1:6">
      <c r="A4" s="4" t="s">
        <v>297</v>
      </c>
      <c r="C4" s="4" t="s">
        <v>36</v>
      </c>
      <c r="E4" s="4" t="s">
        <v>36</v>
      </c>
      <c r="F4" s="4" t="s">
        <v>36</v>
      </c>
    </row>
    <row r="5" spans="1:6">
      <c r="A5" s="4" t="s">
        <v>298</v>
      </c>
      <c r="C5" s="4" t="s">
        <v>36</v>
      </c>
      <c r="D5" s="4" t="s">
        <v>36</v>
      </c>
      <c r="E5" s="4" t="s">
        <v>36</v>
      </c>
      <c r="F5" s="4" t="s">
        <v>36</v>
      </c>
    </row>
    <row r="6" spans="1:6">
      <c r="A6" s="4" t="s">
        <v>299</v>
      </c>
      <c r="C6" s="5" t="n">
        <v>1</v>
      </c>
      <c r="E6" s="5" t="n">
        <v>1</v>
      </c>
    </row>
    <row r="7" spans="1:6">
      <c r="A7" s="4" t="s">
        <v>300</v>
      </c>
    </row>
    <row r="8" spans="1:6">
      <c r="A8" s="4" t="s">
        <v>301</v>
      </c>
      <c r="C8" s="4" t="s">
        <v>302</v>
      </c>
      <c r="E8" s="4" t="s">
        <v>302</v>
      </c>
    </row>
    <row r="9" spans="1:6">
      <c r="A9" s="4" t="s">
        <v>303</v>
      </c>
    </row>
    <row r="10" spans="1:6">
      <c r="A10" s="4" t="s">
        <v>301</v>
      </c>
      <c r="C10" s="4" t="s">
        <v>304</v>
      </c>
      <c r="E10" s="4" t="s">
        <v>304</v>
      </c>
    </row>
    <row r="11" spans="1:6">
      <c r="A11" s="4" t="s">
        <v>305</v>
      </c>
    </row>
    <row r="12" spans="1:6">
      <c r="A12" s="4" t="s">
        <v>294</v>
      </c>
      <c r="C12" s="4" t="s">
        <v>306</v>
      </c>
      <c r="E12" s="4" t="s">
        <v>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8</v>
      </c>
      <c r="B1" s="2" t="s">
        <v>1</v>
      </c>
      <c r="C1" s="2" t="s">
        <v>70</v>
      </c>
    </row>
    <row r="2" spans="1:4">
      <c r="B2" s="2" t="s">
        <v>2</v>
      </c>
      <c r="C2" s="2" t="s">
        <v>18</v>
      </c>
      <c r="D2" s="2" t="s">
        <v>19</v>
      </c>
    </row>
    <row r="3" spans="1:4">
      <c r="A3" s="4" t="s">
        <v>309</v>
      </c>
      <c r="B3" s="5" t="n">
        <v>1561235</v>
      </c>
      <c r="C3" s="5" t="n">
        <v>1109431</v>
      </c>
      <c r="D3" s="5" t="n">
        <v>984431</v>
      </c>
    </row>
    <row r="4" spans="1:4">
      <c r="A4" s="4" t="s">
        <v>310</v>
      </c>
    </row>
    <row r="5" spans="1:4">
      <c r="A5" s="4" t="s">
        <v>309</v>
      </c>
      <c r="B5" s="5" t="n">
        <v>364859</v>
      </c>
      <c r="C5" s="5" t="n">
        <v>206309</v>
      </c>
      <c r="D5" s="5" t="n">
        <v>206309</v>
      </c>
    </row>
    <row r="6" spans="1:4">
      <c r="A6" s="4" t="s">
        <v>311</v>
      </c>
    </row>
    <row r="7" spans="1:4">
      <c r="A7" s="4" t="s">
        <v>309</v>
      </c>
      <c r="B7" s="5" t="n">
        <v>125000</v>
      </c>
      <c r="C7" s="5" t="n">
        <v>125000</v>
      </c>
      <c r="D7" s="4" t="s">
        <v>36</v>
      </c>
    </row>
    <row r="8" spans="1:4">
      <c r="A8" s="4" t="s">
        <v>312</v>
      </c>
    </row>
    <row r="9" spans="1:4">
      <c r="A9" s="4" t="s">
        <v>309</v>
      </c>
      <c r="B9" s="5" t="n">
        <v>658501</v>
      </c>
      <c r="C9" s="5" t="n">
        <v>579247</v>
      </c>
      <c r="D9" s="5" t="n">
        <v>579247</v>
      </c>
    </row>
    <row r="10" spans="1:4">
      <c r="A10" s="4" t="s">
        <v>313</v>
      </c>
    </row>
    <row r="11" spans="1:4">
      <c r="A11" s="4" t="s">
        <v>309</v>
      </c>
      <c r="B11" s="5" t="n">
        <v>412875</v>
      </c>
      <c r="C11" s="5" t="n">
        <v>198875</v>
      </c>
      <c r="D11" s="5" t="n">
        <v>19887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14</v>
      </c>
      <c r="B1" s="2" t="s">
        <v>1</v>
      </c>
      <c r="D1" s="2" t="s">
        <v>70</v>
      </c>
    </row>
    <row r="2" spans="1:5">
      <c r="B2" s="2" t="s">
        <v>2</v>
      </c>
      <c r="C2" s="2" t="s">
        <v>71</v>
      </c>
      <c r="D2" s="2" t="s">
        <v>18</v>
      </c>
      <c r="E2" s="2" t="s">
        <v>19</v>
      </c>
    </row>
    <row r="3" spans="1:5">
      <c r="A3" s="3" t="s">
        <v>180</v>
      </c>
    </row>
    <row r="4" spans="1:5">
      <c r="A4" s="4" t="s">
        <v>315</v>
      </c>
      <c r="B4" s="4" t="s">
        <v>316</v>
      </c>
      <c r="D4" s="4" t="s">
        <v>316</v>
      </c>
    </row>
    <row r="5" spans="1:5">
      <c r="A5" s="4" t="s">
        <v>317</v>
      </c>
      <c r="B5" s="6" t="n">
        <v>1139981</v>
      </c>
      <c r="D5" s="6" t="n">
        <v>1078941</v>
      </c>
      <c r="E5" s="6" t="n">
        <v>1244129</v>
      </c>
    </row>
    <row r="6" spans="1:5">
      <c r="A6" s="4" t="s">
        <v>318</v>
      </c>
      <c r="B6" s="5" t="n">
        <v>4089820</v>
      </c>
      <c r="C6" s="6" t="n">
        <v>4421041</v>
      </c>
    </row>
    <row r="7" spans="1:5">
      <c r="A7" s="4" t="s">
        <v>319</v>
      </c>
      <c r="B7" s="5" t="n">
        <v>205717</v>
      </c>
      <c r="C7" s="6" t="n">
        <v>242831</v>
      </c>
      <c r="D7" s="5" t="n">
        <v>461624</v>
      </c>
      <c r="E7" s="5" t="n">
        <v>409240</v>
      </c>
    </row>
    <row r="8" spans="1:5">
      <c r="A8" s="4" t="s">
        <v>320</v>
      </c>
      <c r="B8" s="5" t="n">
        <v>13000</v>
      </c>
      <c r="D8" s="5" t="n">
        <v>13000</v>
      </c>
      <c r="E8" s="5" t="n">
        <v>13000</v>
      </c>
    </row>
    <row r="9" spans="1:5">
      <c r="A9" s="4" t="s">
        <v>321</v>
      </c>
      <c r="B9" s="6" t="n">
        <v>1493916</v>
      </c>
      <c r="D9" s="6" t="n">
        <v>1663398</v>
      </c>
      <c r="E9" s="6" t="n">
        <v>12389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22</v>
      </c>
      <c r="B1" s="2" t="s">
        <v>1</v>
      </c>
      <c r="D1" s="2" t="s">
        <v>70</v>
      </c>
    </row>
    <row r="2" spans="1:5">
      <c r="B2" s="2" t="s">
        <v>2</v>
      </c>
      <c r="C2" s="2" t="s">
        <v>71</v>
      </c>
      <c r="D2" s="2" t="s">
        <v>18</v>
      </c>
      <c r="E2" s="2" t="s">
        <v>19</v>
      </c>
    </row>
    <row r="3" spans="1:5">
      <c r="A3" s="3" t="s">
        <v>180</v>
      </c>
    </row>
    <row r="4" spans="1:5">
      <c r="A4" s="4" t="s">
        <v>315</v>
      </c>
      <c r="B4" s="4" t="s">
        <v>316</v>
      </c>
      <c r="D4" s="4" t="s">
        <v>316</v>
      </c>
    </row>
    <row r="5" spans="1:5">
      <c r="A5" s="4" t="s">
        <v>317</v>
      </c>
      <c r="B5" s="6" t="n">
        <v>1139981</v>
      </c>
      <c r="D5" s="6" t="n">
        <v>1078941</v>
      </c>
      <c r="E5" s="6" t="n">
        <v>1244129</v>
      </c>
    </row>
    <row r="6" spans="1:5">
      <c r="A6" s="4" t="s">
        <v>22</v>
      </c>
      <c r="D6" s="5" t="n">
        <v>8453623</v>
      </c>
      <c r="E6" s="5" t="n">
        <v>8088035</v>
      </c>
    </row>
    <row r="7" spans="1:5">
      <c r="A7" s="4" t="s">
        <v>319</v>
      </c>
      <c r="B7" s="5" t="n">
        <v>205717</v>
      </c>
      <c r="C7" s="6" t="n">
        <v>242831</v>
      </c>
      <c r="D7" s="5" t="n">
        <v>461624</v>
      </c>
      <c r="E7" s="5" t="n">
        <v>409240</v>
      </c>
    </row>
    <row r="8" spans="1:5">
      <c r="A8" s="4" t="s">
        <v>320</v>
      </c>
      <c r="B8" s="5" t="n">
        <v>13000</v>
      </c>
      <c r="D8" s="5" t="n">
        <v>13000</v>
      </c>
      <c r="E8" s="5" t="n">
        <v>13000</v>
      </c>
    </row>
    <row r="9" spans="1:5">
      <c r="A9" s="4" t="s">
        <v>321</v>
      </c>
      <c r="B9" s="6" t="n">
        <v>1493916</v>
      </c>
      <c r="D9" s="5" t="n">
        <v>1663398</v>
      </c>
      <c r="E9" s="5" t="n">
        <v>1238912</v>
      </c>
    </row>
    <row r="10" spans="1:5">
      <c r="A10" s="4" t="s">
        <v>323</v>
      </c>
      <c r="D10" s="4" t="s">
        <v>36</v>
      </c>
      <c r="E10" s="5" t="n">
        <v>75000</v>
      </c>
    </row>
    <row r="11" spans="1:5">
      <c r="A11" s="4" t="s">
        <v>324</v>
      </c>
      <c r="D11" s="4" t="s">
        <v>36</v>
      </c>
      <c r="E11" s="5" t="n">
        <v>211146</v>
      </c>
    </row>
    <row r="12" spans="1:5">
      <c r="A12" s="4" t="s">
        <v>325</v>
      </c>
      <c r="D12" s="4" t="s">
        <v>36</v>
      </c>
      <c r="E12" s="4" t="s">
        <v>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26</v>
      </c>
      <c r="B1" s="2" t="s">
        <v>2</v>
      </c>
      <c r="C1" s="2" t="s">
        <v>18</v>
      </c>
      <c r="D1" s="2" t="s">
        <v>19</v>
      </c>
    </row>
    <row r="2" spans="1:4">
      <c r="A2" s="3" t="s">
        <v>183</v>
      </c>
    </row>
    <row r="3" spans="1:4">
      <c r="A3" s="4" t="s">
        <v>327</v>
      </c>
      <c r="B3" s="6" t="n">
        <v>127904</v>
      </c>
      <c r="C3" s="6" t="n">
        <v>98672</v>
      </c>
      <c r="D3" s="6" t="n">
        <v>175677</v>
      </c>
    </row>
    <row r="4" spans="1:4">
      <c r="A4" s="4" t="s">
        <v>328</v>
      </c>
      <c r="C4" s="4" t="s">
        <v>36</v>
      </c>
      <c r="D4" s="4" t="s">
        <v>36</v>
      </c>
    </row>
    <row r="5" spans="1:4">
      <c r="A5" s="4" t="s">
        <v>329</v>
      </c>
      <c r="B5" s="6" t="n">
        <v>127904</v>
      </c>
      <c r="C5" s="6" t="n">
        <v>98672</v>
      </c>
      <c r="D5" s="6" t="n">
        <v>1756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30</v>
      </c>
      <c r="B1" s="2" t="s">
        <v>1</v>
      </c>
      <c r="D1" s="2" t="s">
        <v>70</v>
      </c>
    </row>
    <row r="2" spans="1:5">
      <c r="B2" s="2" t="s">
        <v>2</v>
      </c>
      <c r="C2" s="2" t="s">
        <v>71</v>
      </c>
      <c r="D2" s="2" t="s">
        <v>18</v>
      </c>
      <c r="E2" s="2" t="s">
        <v>19</v>
      </c>
    </row>
    <row r="3" spans="1:5">
      <c r="A3" s="3" t="s">
        <v>187</v>
      </c>
    </row>
    <row r="4" spans="1:5">
      <c r="A4" s="4" t="s">
        <v>331</v>
      </c>
      <c r="B4" s="6" t="n">
        <v>62014</v>
      </c>
      <c r="C4" s="6" t="n">
        <v>57867</v>
      </c>
      <c r="D4" s="6" t="n">
        <v>119627</v>
      </c>
      <c r="E4" s="6" t="n">
        <v>298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32</v>
      </c>
      <c r="B1" s="2" t="s">
        <v>1</v>
      </c>
      <c r="D1" s="2" t="s">
        <v>70</v>
      </c>
    </row>
    <row r="2" spans="1:5">
      <c r="B2" s="2" t="s">
        <v>2</v>
      </c>
      <c r="C2" s="2" t="s">
        <v>71</v>
      </c>
      <c r="D2" s="2" t="s">
        <v>18</v>
      </c>
      <c r="E2" s="2" t="s">
        <v>19</v>
      </c>
    </row>
    <row r="3" spans="1:5">
      <c r="A3" s="3" t="s">
        <v>187</v>
      </c>
    </row>
    <row r="4" spans="1:5">
      <c r="A4" s="4" t="s">
        <v>331</v>
      </c>
      <c r="B4" s="6" t="n">
        <v>62014</v>
      </c>
      <c r="C4" s="6" t="n">
        <v>57867</v>
      </c>
      <c r="D4" s="6" t="n">
        <v>119627</v>
      </c>
      <c r="E4" s="6" t="n">
        <v>298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18</v>
      </c>
      <c r="D1" s="2" t="s">
        <v>19</v>
      </c>
    </row>
    <row r="2" spans="1:4">
      <c r="A2" s="4" t="s">
        <v>334</v>
      </c>
      <c r="B2" s="6" t="n">
        <v>523009</v>
      </c>
      <c r="C2" s="6" t="n">
        <v>523009</v>
      </c>
      <c r="D2" s="6" t="n">
        <v>453083</v>
      </c>
    </row>
    <row r="3" spans="1:4">
      <c r="A3" s="4" t="s">
        <v>335</v>
      </c>
      <c r="B3" s="5" t="n">
        <v>-240105</v>
      </c>
      <c r="C3" s="5" t="n">
        <v>-178090</v>
      </c>
      <c r="D3" s="5" t="n">
        <v>-58463</v>
      </c>
    </row>
    <row r="4" spans="1:4">
      <c r="A4" s="4" t="s">
        <v>336</v>
      </c>
      <c r="B4" s="5" t="n">
        <v>282904</v>
      </c>
      <c r="C4" s="5" t="n">
        <v>344919</v>
      </c>
      <c r="D4" s="5" t="n">
        <v>394620</v>
      </c>
    </row>
    <row r="5" spans="1:4">
      <c r="A5" s="4" t="s">
        <v>337</v>
      </c>
    </row>
    <row r="6" spans="1:4">
      <c r="A6" s="4" t="s">
        <v>334</v>
      </c>
      <c r="B6" s="5" t="n">
        <v>88615</v>
      </c>
      <c r="C6" s="5" t="n">
        <v>88615</v>
      </c>
      <c r="D6" s="5" t="n">
        <v>63588</v>
      </c>
    </row>
    <row r="7" spans="1:4">
      <c r="A7" s="4" t="s">
        <v>338</v>
      </c>
    </row>
    <row r="8" spans="1:4">
      <c r="A8" s="4" t="s">
        <v>334</v>
      </c>
      <c r="B8" s="5" t="n">
        <v>136955</v>
      </c>
      <c r="C8" s="5" t="n">
        <v>136955</v>
      </c>
      <c r="D8" s="5" t="n">
        <v>136955</v>
      </c>
    </row>
    <row r="9" spans="1:4">
      <c r="A9" s="4" t="s">
        <v>339</v>
      </c>
    </row>
    <row r="10" spans="1:4">
      <c r="A10" s="4" t="s">
        <v>334</v>
      </c>
      <c r="B10" s="5" t="n">
        <v>37899</v>
      </c>
      <c r="C10" s="5" t="n">
        <v>37899</v>
      </c>
      <c r="D10" s="4" t="s">
        <v>36</v>
      </c>
    </row>
    <row r="11" spans="1:4">
      <c r="A11" s="4" t="s">
        <v>340</v>
      </c>
    </row>
    <row r="12" spans="1:4">
      <c r="A12" s="4" t="s">
        <v>334</v>
      </c>
      <c r="B12" s="5" t="n">
        <v>249690</v>
      </c>
      <c r="C12" s="5" t="n">
        <v>249690</v>
      </c>
      <c r="D12" s="5" t="n">
        <v>242690</v>
      </c>
    </row>
    <row r="13" spans="1:4">
      <c r="A13" s="4" t="s">
        <v>341</v>
      </c>
    </row>
    <row r="14" spans="1:4">
      <c r="A14" s="4" t="s">
        <v>334</v>
      </c>
      <c r="B14" s="6" t="n">
        <v>9850</v>
      </c>
      <c r="C14" s="6" t="n">
        <v>9850</v>
      </c>
      <c r="D14" s="6" t="n">
        <v>9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18</v>
      </c>
      <c r="E2" s="2" t="s">
        <v>19</v>
      </c>
    </row>
    <row r="3" spans="1:5">
      <c r="A3" s="3" t="s">
        <v>72</v>
      </c>
    </row>
    <row r="4" spans="1:5">
      <c r="A4" s="4" t="s">
        <v>73</v>
      </c>
      <c r="B4" s="6" t="n">
        <v>8465479</v>
      </c>
      <c r="C4" s="6" t="n">
        <v>6682603</v>
      </c>
      <c r="D4" s="6" t="n">
        <v>14201836</v>
      </c>
      <c r="E4" s="6" t="n">
        <v>9216863</v>
      </c>
    </row>
    <row r="5" spans="1:5">
      <c r="A5" s="3" t="s">
        <v>74</v>
      </c>
    </row>
    <row r="6" spans="1:5">
      <c r="A6" s="4" t="s">
        <v>75</v>
      </c>
      <c r="B6" s="5" t="n">
        <v>6415030</v>
      </c>
      <c r="C6" s="5" t="n">
        <v>4759747</v>
      </c>
      <c r="D6" s="5" t="n">
        <v>10234838</v>
      </c>
      <c r="E6" s="5" t="n">
        <v>7501434</v>
      </c>
    </row>
    <row r="7" spans="1:5">
      <c r="A7" s="4" t="s">
        <v>76</v>
      </c>
      <c r="B7" s="5" t="n">
        <v>2050449</v>
      </c>
      <c r="C7" s="5" t="n">
        <v>1922856</v>
      </c>
      <c r="D7" s="5" t="n">
        <v>3966998</v>
      </c>
      <c r="E7" s="5" t="n">
        <v>1715429</v>
      </c>
    </row>
    <row r="8" spans="1:5">
      <c r="A8" s="3" t="s">
        <v>77</v>
      </c>
    </row>
    <row r="9" spans="1:5">
      <c r="A9" s="4" t="s">
        <v>78</v>
      </c>
      <c r="B9" s="5" t="n">
        <v>2743820</v>
      </c>
      <c r="C9" s="5" t="n">
        <v>3040391</v>
      </c>
      <c r="D9" s="5" t="n">
        <v>6070868</v>
      </c>
      <c r="E9" s="5" t="n">
        <v>4397797</v>
      </c>
    </row>
    <row r="10" spans="1:5">
      <c r="A10" s="4" t="s">
        <v>79</v>
      </c>
      <c r="B10" s="5" t="n">
        <v>1192488</v>
      </c>
      <c r="C10" s="4" t="s">
        <v>36</v>
      </c>
    </row>
    <row r="11" spans="1:5">
      <c r="A11" s="4" t="s">
        <v>80</v>
      </c>
      <c r="B11" s="5" t="n">
        <v>855424</v>
      </c>
      <c r="C11" s="5" t="n">
        <v>1187317</v>
      </c>
      <c r="D11" s="5" t="n">
        <v>1675093</v>
      </c>
      <c r="E11" s="5" t="n">
        <v>1247449</v>
      </c>
    </row>
    <row r="12" spans="1:5">
      <c r="A12" s="4" t="s">
        <v>81</v>
      </c>
      <c r="B12" s="5" t="n">
        <v>4791732</v>
      </c>
      <c r="C12" s="5" t="n">
        <v>4227708</v>
      </c>
      <c r="D12" s="5" t="n">
        <v>7745961</v>
      </c>
      <c r="E12" s="5" t="n">
        <v>5645246</v>
      </c>
    </row>
    <row r="13" spans="1:5">
      <c r="A13" s="4" t="s">
        <v>82</v>
      </c>
      <c r="B13" s="5" t="n">
        <v>2741283</v>
      </c>
      <c r="C13" s="5" t="n">
        <v>-2304852</v>
      </c>
      <c r="D13" s="5" t="n">
        <v>-3778963</v>
      </c>
      <c r="E13" s="5" t="n">
        <v>-3929817</v>
      </c>
    </row>
    <row r="14" spans="1:5">
      <c r="A14" s="3" t="s">
        <v>83</v>
      </c>
    </row>
    <row r="15" spans="1:5">
      <c r="A15" s="4" t="s">
        <v>84</v>
      </c>
      <c r="B15" s="5" t="n">
        <v>-1387658</v>
      </c>
      <c r="C15" s="5" t="n">
        <v>-1020065</v>
      </c>
      <c r="D15" s="5" t="n">
        <v>-2162494</v>
      </c>
      <c r="E15" s="5" t="n">
        <v>-802514</v>
      </c>
    </row>
    <row r="16" spans="1:5">
      <c r="A16" s="4" t="s">
        <v>85</v>
      </c>
      <c r="B16" s="5" t="n">
        <v>-1387658</v>
      </c>
      <c r="C16" s="5" t="n">
        <v>-1020065</v>
      </c>
      <c r="D16" s="5" t="n">
        <v>-2162494</v>
      </c>
      <c r="E16" s="5" t="n">
        <v>-802514</v>
      </c>
    </row>
    <row r="17" spans="1:5">
      <c r="A17" s="4" t="s">
        <v>86</v>
      </c>
      <c r="B17" s="5" t="n">
        <v>-4128941</v>
      </c>
      <c r="C17" s="5" t="n">
        <v>-3324917</v>
      </c>
      <c r="D17" s="5" t="n">
        <v>-5941457</v>
      </c>
      <c r="E17" s="5" t="n">
        <v>-4732331</v>
      </c>
    </row>
    <row r="18" spans="1:5">
      <c r="A18" s="4" t="s">
        <v>87</v>
      </c>
      <c r="B18" s="4" t="s">
        <v>36</v>
      </c>
      <c r="C18" s="4" t="s">
        <v>36</v>
      </c>
      <c r="D18" s="4" t="s">
        <v>36</v>
      </c>
      <c r="E18" s="4" t="s">
        <v>36</v>
      </c>
    </row>
    <row r="19" spans="1:5">
      <c r="A19" s="4" t="s">
        <v>88</v>
      </c>
      <c r="B19" s="6" t="n">
        <v>-4128941</v>
      </c>
      <c r="C19" s="6" t="n">
        <v>-3324917</v>
      </c>
      <c r="D19" s="6" t="n">
        <v>-5941457</v>
      </c>
      <c r="E19" s="6" t="n">
        <v>-4732331</v>
      </c>
    </row>
    <row r="20" spans="1:5">
      <c r="A20" s="4" t="s">
        <v>89</v>
      </c>
      <c r="B20" s="8" t="n">
        <v>-1.12</v>
      </c>
      <c r="C20" s="8" t="n">
        <v>-0.9</v>
      </c>
      <c r="D20" s="8" t="n">
        <v>-1.61</v>
      </c>
      <c r="E20" s="8" t="n">
        <v>-1.34</v>
      </c>
    </row>
    <row r="21" spans="1:5">
      <c r="A21" s="4" t="s">
        <v>90</v>
      </c>
      <c r="B21" s="5" t="n">
        <v>3679500</v>
      </c>
      <c r="C21" s="5" t="n">
        <v>3679500</v>
      </c>
      <c r="D21" s="5" t="n">
        <v>3679500</v>
      </c>
      <c r="E21" s="5" t="n">
        <v>3519070</v>
      </c>
    </row>
    <row r="22" spans="1:5">
      <c r="A22" s="4" t="s">
        <v>91</v>
      </c>
    </row>
    <row r="23" spans="1:5">
      <c r="A23" s="3" t="s">
        <v>72</v>
      </c>
    </row>
    <row r="24" spans="1:5">
      <c r="A24" s="4" t="s">
        <v>73</v>
      </c>
      <c r="B24" s="6" t="n">
        <v>3858840</v>
      </c>
      <c r="C24" s="6" t="n">
        <v>3279683</v>
      </c>
      <c r="D24" s="6" t="n">
        <v>6470877</v>
      </c>
      <c r="E24" s="6" t="n">
        <v>4566194</v>
      </c>
    </row>
    <row r="25" spans="1:5">
      <c r="A25" s="3" t="s">
        <v>74</v>
      </c>
    </row>
    <row r="26" spans="1:5">
      <c r="A26" s="4" t="s">
        <v>75</v>
      </c>
      <c r="B26" s="5" t="n">
        <v>3056697</v>
      </c>
      <c r="C26" s="5" t="n">
        <v>2431467</v>
      </c>
      <c r="D26" s="5" t="n">
        <v>4892078</v>
      </c>
      <c r="E26" s="5" t="n">
        <v>3996739</v>
      </c>
    </row>
    <row r="27" spans="1:5">
      <c r="A27" s="4" t="s">
        <v>92</v>
      </c>
    </row>
    <row r="28" spans="1:5">
      <c r="A28" s="3" t="s">
        <v>72</v>
      </c>
    </row>
    <row r="29" spans="1:5">
      <c r="A29" s="4" t="s">
        <v>73</v>
      </c>
      <c r="B29" s="5" t="n">
        <v>4606639</v>
      </c>
      <c r="C29" s="5" t="n">
        <v>3402920</v>
      </c>
      <c r="D29" s="5" t="n">
        <v>7730959</v>
      </c>
      <c r="E29" s="5" t="n">
        <v>4650669</v>
      </c>
    </row>
    <row r="30" spans="1:5">
      <c r="A30" s="3" t="s">
        <v>74</v>
      </c>
    </row>
    <row r="31" spans="1:5">
      <c r="A31" s="4" t="s">
        <v>75</v>
      </c>
      <c r="B31" s="6" t="n">
        <v>3358333</v>
      </c>
      <c r="C31" s="6" t="n">
        <v>2328280</v>
      </c>
      <c r="D31" s="6" t="n">
        <v>5342760</v>
      </c>
      <c r="E31" s="6" t="n">
        <v>3504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42</v>
      </c>
      <c r="B1" s="2" t="s">
        <v>343</v>
      </c>
      <c r="C1" s="2" t="s">
        <v>2</v>
      </c>
      <c r="D1" s="2" t="s">
        <v>71</v>
      </c>
      <c r="E1" s="2" t="s">
        <v>18</v>
      </c>
      <c r="F1" s="2" t="s">
        <v>19</v>
      </c>
      <c r="G1" s="2" t="s">
        <v>344</v>
      </c>
      <c r="H1" s="2" t="s">
        <v>345</v>
      </c>
    </row>
    <row r="2" spans="1:8">
      <c r="A2" s="4" t="s">
        <v>346</v>
      </c>
      <c r="G2" s="6" t="n">
        <v>114000</v>
      </c>
    </row>
    <row r="3" spans="1:8">
      <c r="A3" s="4" t="s">
        <v>347</v>
      </c>
      <c r="E3" s="8" t="n">
        <v>0.01</v>
      </c>
    </row>
    <row r="4" spans="1:8">
      <c r="A4" s="4" t="s">
        <v>348</v>
      </c>
      <c r="H4" s="8" t="n">
        <v>3.58</v>
      </c>
    </row>
    <row r="5" spans="1:8">
      <c r="A5" s="4" t="s">
        <v>349</v>
      </c>
      <c r="C5" s="6" t="n">
        <v>165081</v>
      </c>
      <c r="E5" s="6" t="n">
        <v>207125</v>
      </c>
      <c r="F5" s="6" t="n">
        <v>485353</v>
      </c>
      <c r="G5" s="6" t="n">
        <v>14000</v>
      </c>
    </row>
    <row r="6" spans="1:8">
      <c r="A6" s="4" t="s">
        <v>350</v>
      </c>
    </row>
    <row r="7" spans="1:8">
      <c r="A7" s="4" t="s">
        <v>84</v>
      </c>
      <c r="C7" s="5" t="n">
        <v>307760</v>
      </c>
      <c r="D7" s="6" t="n">
        <v>228000</v>
      </c>
    </row>
    <row r="8" spans="1:8">
      <c r="A8" s="4" t="s">
        <v>351</v>
      </c>
      <c r="C8" s="5" t="n">
        <v>225745</v>
      </c>
      <c r="D8" s="5" t="n">
        <v>225745</v>
      </c>
    </row>
    <row r="9" spans="1:8">
      <c r="A9" s="4" t="s">
        <v>352</v>
      </c>
    </row>
    <row r="10" spans="1:8">
      <c r="A10" s="4" t="s">
        <v>349</v>
      </c>
      <c r="C10" s="5" t="n">
        <v>252955</v>
      </c>
      <c r="E10" s="5" t="n">
        <v>474744</v>
      </c>
    </row>
    <row r="11" spans="1:8">
      <c r="A11" s="4" t="s">
        <v>353</v>
      </c>
    </row>
    <row r="12" spans="1:8">
      <c r="A12" s="4" t="s">
        <v>84</v>
      </c>
      <c r="C12" s="5" t="n">
        <v>626311</v>
      </c>
      <c r="D12" s="5" t="n">
        <v>318857</v>
      </c>
    </row>
    <row r="13" spans="1:8">
      <c r="A13" s="4" t="s">
        <v>354</v>
      </c>
    </row>
    <row r="14" spans="1:8">
      <c r="A14" s="4" t="s">
        <v>84</v>
      </c>
      <c r="E14" s="5" t="n">
        <v>456000</v>
      </c>
      <c r="F14" s="5" t="n">
        <v>92467</v>
      </c>
    </row>
    <row r="15" spans="1:8">
      <c r="A15" s="4" t="s">
        <v>349</v>
      </c>
      <c r="C15" s="6" t="n">
        <v>160365</v>
      </c>
      <c r="E15" s="5" t="n">
        <v>361110</v>
      </c>
    </row>
    <row r="16" spans="1:8">
      <c r="A16" s="4" t="s">
        <v>351</v>
      </c>
      <c r="E16" s="6" t="n">
        <v>451491</v>
      </c>
      <c r="F16" s="5" t="n">
        <v>91552</v>
      </c>
    </row>
    <row r="17" spans="1:8">
      <c r="A17" s="4" t="s">
        <v>355</v>
      </c>
    </row>
    <row r="18" spans="1:8">
      <c r="A18" s="4" t="s">
        <v>356</v>
      </c>
      <c r="C18" s="4" t="s">
        <v>357</v>
      </c>
      <c r="E18" s="4" t="s">
        <v>357</v>
      </c>
    </row>
    <row r="19" spans="1:8">
      <c r="A19" s="4" t="s">
        <v>358</v>
      </c>
      <c r="C19" s="4" t="s">
        <v>359</v>
      </c>
    </row>
    <row r="20" spans="1:8">
      <c r="A20" s="4" t="s">
        <v>347</v>
      </c>
      <c r="C20" s="6" t="n">
        <v>10</v>
      </c>
      <c r="E20" s="6" t="n">
        <v>10</v>
      </c>
    </row>
    <row r="21" spans="1:8">
      <c r="A21" s="4" t="s">
        <v>348</v>
      </c>
      <c r="C21" s="9" t="n">
        <v>3.58</v>
      </c>
    </row>
    <row r="22" spans="1:8">
      <c r="A22" s="4" t="s">
        <v>360</v>
      </c>
    </row>
    <row r="23" spans="1:8">
      <c r="A23" s="4" t="s">
        <v>347</v>
      </c>
      <c r="C23" s="6" t="n">
        <v>2</v>
      </c>
      <c r="E23" s="6" t="n">
        <v>1</v>
      </c>
    </row>
    <row r="24" spans="1:8">
      <c r="A24" s="4" t="s">
        <v>361</v>
      </c>
    </row>
    <row r="25" spans="1:8">
      <c r="A25" s="4" t="s">
        <v>84</v>
      </c>
      <c r="C25" s="6" t="n">
        <v>626311</v>
      </c>
      <c r="D25" s="6" t="n">
        <v>318857</v>
      </c>
    </row>
    <row r="26" spans="1:8">
      <c r="A26" s="4" t="s">
        <v>362</v>
      </c>
    </row>
    <row r="27" spans="1:8">
      <c r="A27" s="4" t="s">
        <v>356</v>
      </c>
      <c r="C27" s="4" t="s">
        <v>363</v>
      </c>
    </row>
    <row r="28" spans="1:8">
      <c r="A28" s="4" t="s">
        <v>364</v>
      </c>
    </row>
    <row r="29" spans="1:8">
      <c r="A29" s="4" t="s">
        <v>356</v>
      </c>
      <c r="C29" s="4" t="s">
        <v>357</v>
      </c>
    </row>
    <row r="30" spans="1:8">
      <c r="A30" s="4" t="s">
        <v>365</v>
      </c>
    </row>
    <row r="31" spans="1:8">
      <c r="A31" s="4" t="s">
        <v>366</v>
      </c>
      <c r="C31" s="5" t="n">
        <v>63000</v>
      </c>
    </row>
    <row r="32" spans="1:8">
      <c r="A32" s="4" t="s">
        <v>367</v>
      </c>
      <c r="C32" s="6" t="n">
        <v>404523</v>
      </c>
    </row>
    <row r="33" spans="1:8">
      <c r="A33" s="4" t="s">
        <v>368</v>
      </c>
    </row>
    <row r="34" spans="1:8">
      <c r="A34" s="4" t="s">
        <v>349</v>
      </c>
      <c r="C34" s="5" t="n">
        <v>252955</v>
      </c>
      <c r="E34" s="6" t="n">
        <v>474744</v>
      </c>
    </row>
    <row r="35" spans="1:8">
      <c r="A35" s="4" t="s">
        <v>368</v>
      </c>
    </row>
    <row r="36" spans="1:8">
      <c r="A36" s="4" t="s">
        <v>347</v>
      </c>
      <c r="H36" s="8" t="n">
        <v>3.58</v>
      </c>
    </row>
    <row r="37" spans="1:8">
      <c r="A37" s="4" t="s">
        <v>369</v>
      </c>
    </row>
    <row r="38" spans="1:8">
      <c r="A38" s="4" t="s">
        <v>346</v>
      </c>
      <c r="C38" s="6" t="n">
        <v>4182709</v>
      </c>
      <c r="E38" s="6" t="n">
        <v>3784230</v>
      </c>
      <c r="F38" s="6" t="n">
        <v>5700000</v>
      </c>
    </row>
    <row r="39" spans="1:8">
      <c r="A39" s="4" t="s">
        <v>370</v>
      </c>
    </row>
    <row r="40" spans="1:8">
      <c r="A40" s="4" t="s">
        <v>346</v>
      </c>
      <c r="B40" s="6" t="n">
        <v>4182709</v>
      </c>
    </row>
    <row r="41" spans="1:8">
      <c r="A41" s="4" t="s">
        <v>371</v>
      </c>
    </row>
    <row r="42" spans="1:8">
      <c r="A42" s="4" t="s">
        <v>372</v>
      </c>
      <c r="B42" s="5" t="n">
        <v>41826</v>
      </c>
    </row>
    <row r="43" spans="1:8">
      <c r="A43" s="4" t="s">
        <v>373</v>
      </c>
    </row>
    <row r="44" spans="1:8">
      <c r="A44" s="4" t="s">
        <v>346</v>
      </c>
      <c r="B44" s="6" t="n">
        <v>2117501</v>
      </c>
    </row>
    <row r="45" spans="1:8">
      <c r="A45" s="4" t="s">
        <v>374</v>
      </c>
    </row>
    <row r="46" spans="1:8">
      <c r="A46" s="4" t="s">
        <v>372</v>
      </c>
      <c r="B46" s="5" t="n">
        <v>211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4"/>
  </cols>
  <sheetData>
    <row r="1" spans="1:6">
      <c r="A1" s="1" t="s">
        <v>375</v>
      </c>
      <c r="B1" s="2" t="s">
        <v>344</v>
      </c>
      <c r="C1" s="2" t="s">
        <v>345</v>
      </c>
      <c r="D1" s="2" t="s">
        <v>2</v>
      </c>
      <c r="E1" s="2" t="s">
        <v>18</v>
      </c>
      <c r="F1" s="2" t="s">
        <v>19</v>
      </c>
    </row>
    <row r="2" spans="1:6">
      <c r="A2" s="4" t="s">
        <v>376</v>
      </c>
      <c r="B2" s="4" t="s">
        <v>377</v>
      </c>
    </row>
    <row r="3" spans="1:6">
      <c r="A3" s="4" t="s">
        <v>378</v>
      </c>
      <c r="B3" s="4" t="s">
        <v>379</v>
      </c>
    </row>
    <row r="4" spans="1:6">
      <c r="A4" s="4" t="s">
        <v>380</v>
      </c>
      <c r="C4" s="6" t="n">
        <v>4210322</v>
      </c>
    </row>
    <row r="5" spans="1:6">
      <c r="A5" s="4" t="s">
        <v>381</v>
      </c>
      <c r="C5" s="5" t="n">
        <v>789678</v>
      </c>
    </row>
    <row r="6" spans="1:6">
      <c r="A6" s="4" t="s">
        <v>382</v>
      </c>
      <c r="C6" s="6" t="n">
        <v>789678</v>
      </c>
      <c r="D6" s="6" t="n">
        <v>160365</v>
      </c>
      <c r="E6" s="6" t="n">
        <v>361110</v>
      </c>
      <c r="F6" s="6" t="n">
        <v>787601</v>
      </c>
    </row>
    <row r="7" spans="1:6">
      <c r="A7" s="4" t="s">
        <v>383</v>
      </c>
      <c r="B7" s="4" t="s">
        <v>384</v>
      </c>
      <c r="C7" s="4" t="s">
        <v>385</v>
      </c>
    </row>
    <row r="8" spans="1:6">
      <c r="A8" s="4" t="s">
        <v>386</v>
      </c>
      <c r="E8" s="4" t="s">
        <v>387</v>
      </c>
    </row>
    <row r="9" spans="1:6">
      <c r="A9" s="4" t="s">
        <v>347</v>
      </c>
      <c r="E9" s="8" t="n">
        <v>0.01</v>
      </c>
    </row>
    <row r="10" spans="1:6">
      <c r="A10" s="4" t="s">
        <v>388</v>
      </c>
      <c r="E10" s="4" t="s">
        <v>389</v>
      </c>
    </row>
    <row r="11" spans="1:6">
      <c r="A11" s="4" t="s">
        <v>348</v>
      </c>
      <c r="C11" s="8" t="n">
        <v>3.58</v>
      </c>
    </row>
    <row r="12" spans="1:6">
      <c r="A12" s="4" t="s">
        <v>346</v>
      </c>
      <c r="B12" s="6" t="n">
        <v>114000</v>
      </c>
    </row>
    <row r="13" spans="1:6">
      <c r="A13" s="4" t="s">
        <v>390</v>
      </c>
      <c r="B13" s="6" t="n">
        <v>1495</v>
      </c>
    </row>
    <row r="14" spans="1:6">
      <c r="A14" s="4" t="s">
        <v>355</v>
      </c>
    </row>
    <row r="15" spans="1:6">
      <c r="A15" s="4" t="s">
        <v>347</v>
      </c>
      <c r="D15" s="6" t="n">
        <v>10</v>
      </c>
      <c r="E15" s="6" t="n">
        <v>10</v>
      </c>
    </row>
    <row r="16" spans="1:6">
      <c r="A16" s="4" t="s">
        <v>356</v>
      </c>
      <c r="D16" s="4" t="s">
        <v>357</v>
      </c>
      <c r="E16" s="4" t="s">
        <v>357</v>
      </c>
    </row>
    <row r="17" spans="1:6">
      <c r="A17" s="4" t="s">
        <v>391</v>
      </c>
      <c r="E17" s="4" t="s">
        <v>392</v>
      </c>
    </row>
    <row r="18" spans="1:6">
      <c r="A18" s="4" t="s">
        <v>348</v>
      </c>
      <c r="D18" s="8" t="n">
        <v>3.58</v>
      </c>
    </row>
    <row r="19" spans="1:6">
      <c r="A19" s="4" t="s">
        <v>360</v>
      </c>
    </row>
    <row r="20" spans="1:6">
      <c r="A20" s="4" t="s">
        <v>347</v>
      </c>
      <c r="D20" s="6" t="n">
        <v>2</v>
      </c>
      <c r="E20" s="6" t="n">
        <v>1</v>
      </c>
    </row>
    <row r="21" spans="1:6">
      <c r="A21" s="4" t="s">
        <v>362</v>
      </c>
    </row>
    <row r="22" spans="1:6">
      <c r="A22" s="4" t="s">
        <v>356</v>
      </c>
      <c r="E22" s="4" t="s">
        <v>363</v>
      </c>
    </row>
    <row r="23" spans="1:6">
      <c r="A23" s="4" t="s">
        <v>364</v>
      </c>
    </row>
    <row r="24" spans="1:6">
      <c r="A24" s="4" t="s">
        <v>356</v>
      </c>
      <c r="E24" s="4" t="s">
        <v>357</v>
      </c>
    </row>
    <row r="25" spans="1:6">
      <c r="A25" s="4" t="s">
        <v>393</v>
      </c>
    </row>
    <row r="26" spans="1:6">
      <c r="A26" s="4" t="s">
        <v>394</v>
      </c>
      <c r="E26" s="6" t="n">
        <v>1425000</v>
      </c>
    </row>
    <row r="27" spans="1:6">
      <c r="A27" s="4" t="s">
        <v>395</v>
      </c>
    </row>
    <row r="28" spans="1:6">
      <c r="A28" s="4" t="s">
        <v>394</v>
      </c>
      <c r="E28" s="5" t="n">
        <v>1425000</v>
      </c>
    </row>
    <row r="29" spans="1:6">
      <c r="A29" s="4" t="s">
        <v>396</v>
      </c>
    </row>
    <row r="30" spans="1:6">
      <c r="A30" s="4" t="s">
        <v>394</v>
      </c>
      <c r="E30" s="5" t="n">
        <v>2850000</v>
      </c>
    </row>
    <row r="31" spans="1:6">
      <c r="A31" s="4" t="s">
        <v>354</v>
      </c>
    </row>
    <row r="32" spans="1:6">
      <c r="A32" s="4" t="s">
        <v>376</v>
      </c>
      <c r="C32" s="4" t="s">
        <v>397</v>
      </c>
    </row>
    <row r="33" spans="1:6">
      <c r="A33" s="4" t="s">
        <v>378</v>
      </c>
      <c r="C33" s="4" t="s">
        <v>398</v>
      </c>
    </row>
    <row r="34" spans="1:6">
      <c r="A34" s="4" t="s">
        <v>399</v>
      </c>
    </row>
    <row r="35" spans="1:6">
      <c r="A35" s="4" t="s">
        <v>346</v>
      </c>
      <c r="E35" s="5" t="n">
        <v>3784230</v>
      </c>
    </row>
    <row r="36" spans="1:6">
      <c r="A36" s="4" t="s">
        <v>400</v>
      </c>
    </row>
    <row r="37" spans="1:6">
      <c r="A37" s="4" t="s">
        <v>346</v>
      </c>
      <c r="E37" s="5" t="n">
        <v>1915770</v>
      </c>
    </row>
    <row r="38" spans="1:6">
      <c r="A38" s="4" t="s">
        <v>354</v>
      </c>
    </row>
    <row r="39" spans="1:6">
      <c r="A39" s="4" t="s">
        <v>84</v>
      </c>
      <c r="E39" s="5" t="n">
        <v>456000</v>
      </c>
      <c r="F39" s="5" t="n">
        <v>92467</v>
      </c>
    </row>
    <row r="40" spans="1:6">
      <c r="A40" s="4" t="s">
        <v>401</v>
      </c>
      <c r="E40" s="5" t="n">
        <v>451491</v>
      </c>
      <c r="F40" s="5" t="n">
        <v>91552</v>
      </c>
    </row>
    <row r="41" spans="1:6">
      <c r="A41" s="4" t="s">
        <v>402</v>
      </c>
    </row>
    <row r="42" spans="1:6">
      <c r="A42" s="4" t="s">
        <v>390</v>
      </c>
      <c r="E42" s="6" t="n">
        <v>637714</v>
      </c>
      <c r="F42" s="6" t="n">
        <v>129314</v>
      </c>
    </row>
    <row r="43" spans="1:6">
      <c r="A43" s="4" t="s">
        <v>368</v>
      </c>
    </row>
    <row r="44" spans="1:6">
      <c r="A44" s="4" t="s">
        <v>403</v>
      </c>
      <c r="C44" s="5" t="n">
        <v>84375</v>
      </c>
    </row>
    <row r="45" spans="1:6">
      <c r="A45" s="4" t="s">
        <v>404</v>
      </c>
      <c r="C45" s="6" t="n">
        <v>541772</v>
      </c>
    </row>
    <row r="46" spans="1:6">
      <c r="A46" s="4" t="s">
        <v>347</v>
      </c>
      <c r="C46" s="8" t="n">
        <v>3.58</v>
      </c>
    </row>
    <row r="47" spans="1:6">
      <c r="A47" s="4" t="s">
        <v>405</v>
      </c>
    </row>
    <row r="48" spans="1:6">
      <c r="A48" s="4" t="s">
        <v>406</v>
      </c>
      <c r="C48" s="6" t="n">
        <v>5700000</v>
      </c>
    </row>
    <row r="49" spans="1:6">
      <c r="A49" s="4" t="s">
        <v>407</v>
      </c>
      <c r="C49" s="5" t="n">
        <v>700000</v>
      </c>
    </row>
    <row r="50" spans="1:6">
      <c r="A50" s="4" t="s">
        <v>408</v>
      </c>
    </row>
    <row r="51" spans="1:6">
      <c r="A51" s="4" t="s">
        <v>382</v>
      </c>
      <c r="C51" s="6" t="n">
        <v>8791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09</v>
      </c>
      <c r="B1" s="2" t="s">
        <v>2</v>
      </c>
      <c r="C1" s="2" t="s">
        <v>344</v>
      </c>
      <c r="D1" s="2" t="s">
        <v>18</v>
      </c>
      <c r="E1" s="2" t="s">
        <v>19</v>
      </c>
      <c r="F1" s="2" t="s">
        <v>345</v>
      </c>
    </row>
    <row r="2" spans="1:6">
      <c r="A2" s="4" t="s">
        <v>410</v>
      </c>
      <c r="C2" s="6" t="n">
        <v>114000</v>
      </c>
    </row>
    <row r="3" spans="1:6">
      <c r="A3" s="4" t="s">
        <v>411</v>
      </c>
      <c r="B3" s="6" t="n">
        <v>-87874</v>
      </c>
      <c r="D3" s="6" t="n">
        <v>-267619</v>
      </c>
      <c r="E3" s="6" t="n">
        <v>-627104</v>
      </c>
    </row>
    <row r="4" spans="1:6">
      <c r="A4" s="4" t="s">
        <v>412</v>
      </c>
      <c r="B4" s="5" t="n">
        <v>-165081</v>
      </c>
      <c r="C4" s="6" t="n">
        <v>-14000</v>
      </c>
      <c r="D4" s="5" t="n">
        <v>-207125</v>
      </c>
      <c r="E4" s="5" t="n">
        <v>-485353</v>
      </c>
    </row>
    <row r="5" spans="1:6">
      <c r="A5" s="4" t="s">
        <v>413</v>
      </c>
      <c r="B5" s="5" t="n">
        <v>-160365</v>
      </c>
      <c r="D5" s="5" t="n">
        <v>-361110</v>
      </c>
      <c r="E5" s="5" t="n">
        <v>-787601</v>
      </c>
      <c r="F5" s="6" t="n">
        <v>-789678</v>
      </c>
    </row>
    <row r="6" spans="1:6">
      <c r="A6" s="4" t="s">
        <v>414</v>
      </c>
      <c r="B6" s="5" t="n">
        <v>5886890</v>
      </c>
      <c r="D6" s="5" t="n">
        <v>4864146</v>
      </c>
      <c r="E6" s="5" t="n">
        <v>3799942</v>
      </c>
    </row>
    <row r="7" spans="1:6">
      <c r="A7" s="4" t="s">
        <v>415</v>
      </c>
      <c r="B7" s="5" t="n">
        <v>5886890</v>
      </c>
      <c r="D7" s="5" t="n">
        <v>4864146</v>
      </c>
      <c r="E7" s="4" t="s">
        <v>36</v>
      </c>
    </row>
    <row r="8" spans="1:6">
      <c r="A8" s="4" t="s">
        <v>416</v>
      </c>
      <c r="D8" s="4" t="s">
        <v>36</v>
      </c>
      <c r="E8" s="5" t="n">
        <v>3799942</v>
      </c>
    </row>
    <row r="9" spans="1:6">
      <c r="A9" s="4" t="s">
        <v>369</v>
      </c>
    </row>
    <row r="10" spans="1:6">
      <c r="A10" s="4" t="s">
        <v>410</v>
      </c>
      <c r="B10" s="5" t="n">
        <v>4182709</v>
      </c>
      <c r="D10" s="5" t="n">
        <v>3784230</v>
      </c>
      <c r="E10" s="5" t="n">
        <v>5700000</v>
      </c>
    </row>
    <row r="11" spans="1:6">
      <c r="A11" s="4" t="s">
        <v>417</v>
      </c>
    </row>
    <row r="12" spans="1:6">
      <c r="A12" s="4" t="s">
        <v>410</v>
      </c>
      <c r="B12" s="6" t="n">
        <v>2117501</v>
      </c>
      <c r="D12" s="6" t="n">
        <v>1915770</v>
      </c>
      <c r="E12"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 customWidth="1" max="6" min="6" width="14"/>
    <col customWidth="1" max="7" min="7" width="14"/>
  </cols>
  <sheetData>
    <row r="1" spans="1:7">
      <c r="A1" s="1" t="s">
        <v>418</v>
      </c>
      <c r="B1" s="2" t="s">
        <v>344</v>
      </c>
      <c r="C1" s="2" t="s">
        <v>2</v>
      </c>
      <c r="D1" s="2" t="s">
        <v>71</v>
      </c>
      <c r="E1" s="2" t="s">
        <v>18</v>
      </c>
      <c r="F1" s="2" t="s">
        <v>19</v>
      </c>
      <c r="G1" s="2" t="s">
        <v>345</v>
      </c>
    </row>
    <row r="2" spans="1:7">
      <c r="A2" s="4" t="s">
        <v>419</v>
      </c>
      <c r="B2" s="6" t="n">
        <v>114000</v>
      </c>
    </row>
    <row r="3" spans="1:7">
      <c r="A3" s="4" t="s">
        <v>420</v>
      </c>
      <c r="B3" s="4" t="s">
        <v>379</v>
      </c>
    </row>
    <row r="4" spans="1:7">
      <c r="A4" s="4" t="s">
        <v>421</v>
      </c>
      <c r="B4" s="6" t="n">
        <v>100000</v>
      </c>
      <c r="C4" s="6" t="n">
        <v>100000</v>
      </c>
      <c r="D4" s="4" t="s">
        <v>36</v>
      </c>
      <c r="E4" s="4" t="s">
        <v>36</v>
      </c>
      <c r="F4" s="6" t="n">
        <v>4210322</v>
      </c>
    </row>
    <row r="5" spans="1:7">
      <c r="A5" s="4" t="s">
        <v>422</v>
      </c>
      <c r="B5" s="4" t="s">
        <v>377</v>
      </c>
    </row>
    <row r="6" spans="1:7">
      <c r="A6" s="4" t="s">
        <v>423</v>
      </c>
      <c r="B6" s="4" t="s">
        <v>384</v>
      </c>
      <c r="G6" s="4" t="s">
        <v>385</v>
      </c>
    </row>
    <row r="7" spans="1:7">
      <c r="A7" s="4" t="s">
        <v>424</v>
      </c>
      <c r="B7" s="6" t="n">
        <v>794</v>
      </c>
      <c r="C7" s="5" t="n">
        <v>427755</v>
      </c>
      <c r="E7" s="5" t="n">
        <v>699576</v>
      </c>
      <c r="F7" s="5" t="n">
        <v>92467</v>
      </c>
    </row>
    <row r="8" spans="1:7">
      <c r="A8" s="4" t="s">
        <v>425</v>
      </c>
      <c r="B8" s="5" t="n">
        <v>14000</v>
      </c>
      <c r="C8" s="5" t="n">
        <v>165081</v>
      </c>
      <c r="E8" s="6" t="n">
        <v>207125</v>
      </c>
      <c r="F8" s="6" t="n">
        <v>485353</v>
      </c>
    </row>
    <row r="9" spans="1:7">
      <c r="A9" s="4" t="s">
        <v>401</v>
      </c>
      <c r="B9" s="6" t="n">
        <v>1495</v>
      </c>
    </row>
    <row r="10" spans="1:7">
      <c r="A10" s="4" t="s">
        <v>426</v>
      </c>
    </row>
    <row r="11" spans="1:7">
      <c r="A11" s="4" t="s">
        <v>425</v>
      </c>
      <c r="C11" s="6" t="n">
        <v>12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 customWidth="1" max="6" min="6" width="14"/>
  </cols>
  <sheetData>
    <row r="1" spans="1:6">
      <c r="A1" s="1" t="s">
        <v>427</v>
      </c>
      <c r="B1" s="2" t="s">
        <v>344</v>
      </c>
      <c r="C1" s="2" t="s">
        <v>428</v>
      </c>
      <c r="D1" s="2" t="s">
        <v>2</v>
      </c>
      <c r="E1" s="2" t="s">
        <v>71</v>
      </c>
      <c r="F1" s="2" t="s">
        <v>18</v>
      </c>
    </row>
    <row r="2" spans="1:6">
      <c r="A2" s="4" t="s">
        <v>346</v>
      </c>
      <c r="B2" s="6" t="n">
        <v>114000</v>
      </c>
    </row>
    <row r="3" spans="1:6">
      <c r="A3" s="4" t="s">
        <v>429</v>
      </c>
      <c r="B3" s="4" t="s">
        <v>377</v>
      </c>
    </row>
    <row r="4" spans="1:6">
      <c r="A4" s="4" t="s">
        <v>378</v>
      </c>
      <c r="B4" s="4" t="s">
        <v>379</v>
      </c>
    </row>
    <row r="5" spans="1:6">
      <c r="A5" s="4" t="s">
        <v>430</v>
      </c>
    </row>
    <row r="6" spans="1:6">
      <c r="A6" s="4" t="s">
        <v>84</v>
      </c>
      <c r="D6" s="6" t="n">
        <v>19836</v>
      </c>
      <c r="E6" s="6" t="n">
        <v>3630</v>
      </c>
      <c r="F6" s="6" t="n">
        <v>16918</v>
      </c>
    </row>
    <row r="7" spans="1:6">
      <c r="A7" s="4" t="s">
        <v>34</v>
      </c>
      <c r="D7" s="6" t="n">
        <v>29918</v>
      </c>
      <c r="F7" s="6" t="n">
        <v>10082</v>
      </c>
    </row>
    <row r="8" spans="1:6">
      <c r="A8" s="4" t="s">
        <v>431</v>
      </c>
    </row>
    <row r="9" spans="1:6">
      <c r="A9" s="4" t="s">
        <v>346</v>
      </c>
      <c r="C9" s="6" t="n">
        <v>400000</v>
      </c>
    </row>
    <row r="10" spans="1:6">
      <c r="A10" s="4" t="s">
        <v>429</v>
      </c>
      <c r="C10" s="4" t="s">
        <v>432</v>
      </c>
    </row>
    <row r="11" spans="1:6">
      <c r="A11" s="4" t="s">
        <v>378</v>
      </c>
      <c r="C11" s="4" t="s">
        <v>433</v>
      </c>
    </row>
    <row r="12" spans="1:6">
      <c r="A12" s="4" t="s">
        <v>431</v>
      </c>
    </row>
    <row r="13" spans="1:6">
      <c r="A13" s="4" t="s">
        <v>378</v>
      </c>
      <c r="C13"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4"/>
    <col customWidth="1" max="6" min="6" width="16"/>
    <col customWidth="1" max="7" min="7" width="15"/>
    <col customWidth="1" max="8" min="8" width="14"/>
    <col customWidth="1" max="9" min="9" width="13"/>
  </cols>
  <sheetData>
    <row r="1" spans="1:9">
      <c r="A1" s="1" t="s">
        <v>434</v>
      </c>
      <c r="B1" s="2" t="s">
        <v>344</v>
      </c>
      <c r="C1" s="2" t="s">
        <v>428</v>
      </c>
      <c r="D1" s="2" t="s">
        <v>2</v>
      </c>
      <c r="E1" s="2" t="s">
        <v>71</v>
      </c>
      <c r="F1" s="2" t="s">
        <v>18</v>
      </c>
      <c r="G1" s="2" t="s">
        <v>19</v>
      </c>
      <c r="H1" s="2" t="s">
        <v>435</v>
      </c>
      <c r="I1" s="2" t="s">
        <v>436</v>
      </c>
    </row>
    <row r="2" spans="1:9">
      <c r="A2" s="4" t="s">
        <v>346</v>
      </c>
      <c r="B2" s="6" t="n">
        <v>114000</v>
      </c>
    </row>
    <row r="3" spans="1:9">
      <c r="A3" s="4" t="s">
        <v>429</v>
      </c>
      <c r="B3" s="4" t="s">
        <v>377</v>
      </c>
    </row>
    <row r="4" spans="1:9">
      <c r="A4" s="4" t="s">
        <v>378</v>
      </c>
      <c r="B4" s="4" t="s">
        <v>379</v>
      </c>
    </row>
    <row r="5" spans="1:9">
      <c r="A5" s="4" t="s">
        <v>437</v>
      </c>
      <c r="F5" s="4" t="s">
        <v>36</v>
      </c>
      <c r="G5" s="6" t="n">
        <v>12500</v>
      </c>
    </row>
    <row r="6" spans="1:9">
      <c r="A6" s="4" t="s">
        <v>430</v>
      </c>
    </row>
    <row r="7" spans="1:9">
      <c r="A7" s="4" t="s">
        <v>84</v>
      </c>
      <c r="D7" s="6" t="n">
        <v>19836</v>
      </c>
      <c r="E7" s="6" t="n">
        <v>3630</v>
      </c>
      <c r="F7" s="5" t="n">
        <v>16918</v>
      </c>
    </row>
    <row r="8" spans="1:9">
      <c r="A8" s="4" t="s">
        <v>438</v>
      </c>
      <c r="F8" s="5" t="n">
        <v>6836</v>
      </c>
    </row>
    <row r="9" spans="1:9">
      <c r="A9" s="4" t="s">
        <v>34</v>
      </c>
      <c r="D9" s="6" t="n">
        <v>29918</v>
      </c>
      <c r="F9" s="5" t="n">
        <v>10082</v>
      </c>
    </row>
    <row r="10" spans="1:9">
      <c r="A10" s="4" t="s">
        <v>439</v>
      </c>
    </row>
    <row r="11" spans="1:9">
      <c r="A11" s="4" t="s">
        <v>346</v>
      </c>
      <c r="F11" s="6" t="n">
        <v>130000</v>
      </c>
    </row>
    <row r="12" spans="1:9">
      <c r="A12" s="4" t="s">
        <v>429</v>
      </c>
      <c r="F12" s="4" t="s">
        <v>432</v>
      </c>
    </row>
    <row r="13" spans="1:9">
      <c r="A13" s="4" t="s">
        <v>84</v>
      </c>
      <c r="G13" s="5" t="n">
        <v>2562</v>
      </c>
    </row>
    <row r="14" spans="1:9">
      <c r="A14" s="4" t="s">
        <v>440</v>
      </c>
    </row>
    <row r="15" spans="1:9">
      <c r="A15" s="4" t="s">
        <v>441</v>
      </c>
      <c r="F15" s="4" t="s">
        <v>442</v>
      </c>
    </row>
    <row r="16" spans="1:9">
      <c r="A16" s="4" t="s">
        <v>443</v>
      </c>
    </row>
    <row r="17" spans="1:9">
      <c r="A17" s="4" t="s">
        <v>441</v>
      </c>
      <c r="F17" s="4" t="s">
        <v>444</v>
      </c>
    </row>
    <row r="18" spans="1:9">
      <c r="A18" s="4" t="s">
        <v>445</v>
      </c>
    </row>
    <row r="19" spans="1:9">
      <c r="A19" s="4" t="s">
        <v>441</v>
      </c>
      <c r="F19" s="4" t="s">
        <v>446</v>
      </c>
    </row>
    <row r="20" spans="1:9">
      <c r="A20" s="4" t="s">
        <v>426</v>
      </c>
    </row>
    <row r="21" spans="1:9">
      <c r="A21" s="4" t="s">
        <v>84</v>
      </c>
      <c r="G21" s="6" t="n">
        <v>7452</v>
      </c>
    </row>
    <row r="22" spans="1:9">
      <c r="A22" s="4" t="s">
        <v>441</v>
      </c>
      <c r="G22" s="4" t="s">
        <v>447</v>
      </c>
    </row>
    <row r="23" spans="1:9">
      <c r="A23" s="4" t="s">
        <v>431</v>
      </c>
    </row>
    <row r="24" spans="1:9">
      <c r="A24" s="4" t="s">
        <v>346</v>
      </c>
      <c r="C24" s="6" t="n">
        <v>400000</v>
      </c>
    </row>
    <row r="25" spans="1:9">
      <c r="A25" s="4" t="s">
        <v>429</v>
      </c>
      <c r="C25" s="4" t="s">
        <v>432</v>
      </c>
    </row>
    <row r="26" spans="1:9">
      <c r="A26" s="4" t="s">
        <v>378</v>
      </c>
      <c r="C26" s="4" t="s">
        <v>433</v>
      </c>
    </row>
    <row r="27" spans="1:9">
      <c r="A27" s="4" t="s">
        <v>448</v>
      </c>
    </row>
    <row r="28" spans="1:9">
      <c r="A28" s="4" t="s">
        <v>346</v>
      </c>
      <c r="I28" s="6" t="n">
        <v>170000</v>
      </c>
    </row>
    <row r="29" spans="1:9">
      <c r="A29" s="4" t="s">
        <v>429</v>
      </c>
      <c r="I29" s="4" t="s">
        <v>432</v>
      </c>
    </row>
    <row r="30" spans="1:9">
      <c r="A30" s="4" t="s">
        <v>449</v>
      </c>
    </row>
    <row r="31" spans="1:9">
      <c r="A31" s="4" t="s">
        <v>450</v>
      </c>
      <c r="G31" s="6" t="n">
        <v>12500</v>
      </c>
      <c r="H31" s="6" t="n">
        <v>1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451</v>
      </c>
      <c r="B1" s="2" t="s">
        <v>452</v>
      </c>
      <c r="C1" s="2" t="s">
        <v>453</v>
      </c>
      <c r="D1" s="2" t="s">
        <v>454</v>
      </c>
      <c r="E1" s="2" t="s">
        <v>455</v>
      </c>
      <c r="F1" s="2" t="s">
        <v>456</v>
      </c>
      <c r="G1" s="2" t="s">
        <v>457</v>
      </c>
      <c r="H1" s="2" t="s">
        <v>458</v>
      </c>
      <c r="I1" s="2" t="s">
        <v>459</v>
      </c>
      <c r="J1" s="2" t="s">
        <v>460</v>
      </c>
      <c r="K1" s="2" t="s">
        <v>2</v>
      </c>
      <c r="L1" s="2" t="s">
        <v>71</v>
      </c>
      <c r="M1" s="2" t="s">
        <v>18</v>
      </c>
      <c r="N1" s="2" t="s">
        <v>19</v>
      </c>
      <c r="O1" s="2" t="s">
        <v>461</v>
      </c>
    </row>
    <row r="2" spans="1:15">
      <c r="A2" s="4" t="s">
        <v>462</v>
      </c>
      <c r="H2" s="4" t="s">
        <v>304</v>
      </c>
      <c r="J2" s="4" t="s">
        <v>463</v>
      </c>
    </row>
    <row r="3" spans="1:15">
      <c r="A3" s="4" t="s">
        <v>28</v>
      </c>
      <c r="H3" s="6" t="n">
        <v>29297</v>
      </c>
      <c r="J3" s="6" t="n">
        <v>10832</v>
      </c>
      <c r="K3" s="6" t="n">
        <v>36014</v>
      </c>
      <c r="M3" s="6" t="n">
        <v>44567</v>
      </c>
      <c r="N3" s="6" t="n">
        <v>13332</v>
      </c>
      <c r="O3" s="6" t="n">
        <v>2500</v>
      </c>
    </row>
    <row r="4" spans="1:15">
      <c r="A4" s="4" t="s">
        <v>464</v>
      </c>
      <c r="H4" s="4" t="s">
        <v>465</v>
      </c>
    </row>
    <row r="5" spans="1:15">
      <c r="A5" s="4" t="s">
        <v>466</v>
      </c>
      <c r="H5" s="6" t="n">
        <v>6201</v>
      </c>
    </row>
    <row r="6" spans="1:15">
      <c r="A6" s="4" t="s">
        <v>467</v>
      </c>
      <c r="J6" s="6" t="n">
        <v>3916</v>
      </c>
      <c r="K6" s="5" t="n">
        <v>82721</v>
      </c>
      <c r="L6" s="6" t="n">
        <v>122835</v>
      </c>
      <c r="M6" s="5" t="n">
        <v>277252</v>
      </c>
      <c r="N6" s="5" t="n">
        <v>147892</v>
      </c>
    </row>
    <row r="7" spans="1:15">
      <c r="A7" s="4" t="s">
        <v>468</v>
      </c>
      <c r="C7" s="6" t="n">
        <v>252925</v>
      </c>
    </row>
    <row r="8" spans="1:15">
      <c r="A8" s="4" t="s">
        <v>469</v>
      </c>
      <c r="C8" s="6" t="n">
        <v>10303</v>
      </c>
    </row>
    <row r="9" spans="1:15">
      <c r="A9" s="4" t="s">
        <v>79</v>
      </c>
      <c r="K9" s="5" t="n">
        <v>1192488</v>
      </c>
      <c r="L9" s="4" t="s">
        <v>36</v>
      </c>
    </row>
    <row r="10" spans="1:15">
      <c r="A10" s="4" t="s">
        <v>35</v>
      </c>
      <c r="K10" s="5" t="n">
        <v>1192488</v>
      </c>
      <c r="M10" s="4" t="s">
        <v>36</v>
      </c>
    </row>
    <row r="11" spans="1:15">
      <c r="A11" s="4" t="s">
        <v>470</v>
      </c>
      <c r="K11" s="5" t="n">
        <v>727000</v>
      </c>
      <c r="M11" s="5" t="n">
        <v>354245</v>
      </c>
    </row>
    <row r="12" spans="1:15">
      <c r="A12" s="4" t="s">
        <v>471</v>
      </c>
      <c r="K12" s="5" t="n">
        <v>821596</v>
      </c>
      <c r="M12" s="6" t="n">
        <v>469271</v>
      </c>
      <c r="N12" s="6" t="n">
        <v>117167</v>
      </c>
    </row>
    <row r="13" spans="1:15">
      <c r="A13" s="4" t="s">
        <v>472</v>
      </c>
    </row>
    <row r="14" spans="1:15">
      <c r="A14" s="4" t="s">
        <v>471</v>
      </c>
      <c r="K14" s="5" t="n">
        <v>145493</v>
      </c>
    </row>
    <row r="15" spans="1:15">
      <c r="A15" s="4" t="s">
        <v>473</v>
      </c>
    </row>
    <row r="16" spans="1:15">
      <c r="A16" s="4" t="s">
        <v>471</v>
      </c>
      <c r="K16" s="6" t="n">
        <v>667378</v>
      </c>
    </row>
    <row r="17" spans="1:15">
      <c r="A17" s="4" t="s">
        <v>474</v>
      </c>
    </row>
    <row r="18" spans="1:15">
      <c r="A18" s="4" t="s">
        <v>475</v>
      </c>
      <c r="D18" s="6" t="n">
        <v>7080</v>
      </c>
      <c r="F18" s="6" t="n">
        <v>7080</v>
      </c>
      <c r="I18" s="6" t="n">
        <v>100000</v>
      </c>
    </row>
    <row r="19" spans="1:15">
      <c r="A19" s="4" t="s">
        <v>476</v>
      </c>
      <c r="I19" s="4" t="s">
        <v>477</v>
      </c>
    </row>
    <row r="20" spans="1:15">
      <c r="A20" s="4" t="s">
        <v>478</v>
      </c>
      <c r="D20" s="6" t="n">
        <v>235542</v>
      </c>
      <c r="F20" s="6" t="n">
        <v>235542</v>
      </c>
      <c r="I20" s="6" t="n">
        <v>20000</v>
      </c>
    </row>
    <row r="21" spans="1:15">
      <c r="A21" s="4" t="s">
        <v>479</v>
      </c>
      <c r="D21" s="4" t="s">
        <v>480</v>
      </c>
      <c r="F21" s="4" t="s">
        <v>480</v>
      </c>
      <c r="I21" s="4" t="s">
        <v>481</v>
      </c>
    </row>
    <row r="22" spans="1:15">
      <c r="A22" s="4" t="s">
        <v>482</v>
      </c>
    </row>
    <row r="23" spans="1:15">
      <c r="A23" s="4" t="s">
        <v>468</v>
      </c>
      <c r="B23" s="6" t="n">
        <v>33469</v>
      </c>
      <c r="E23" s="6" t="n">
        <v>128000</v>
      </c>
    </row>
    <row r="24" spans="1:15">
      <c r="A24" s="4" t="s">
        <v>483</v>
      </c>
      <c r="B24" s="6" t="n">
        <v>10</v>
      </c>
    </row>
    <row r="25" spans="1:15">
      <c r="A25" s="4" t="s">
        <v>484</v>
      </c>
    </row>
    <row r="26" spans="1:15">
      <c r="A26" s="4" t="s">
        <v>485</v>
      </c>
      <c r="G26" s="4" t="s">
        <v>486</v>
      </c>
    </row>
    <row r="27" spans="1:15">
      <c r="A27" s="4" t="s">
        <v>487</v>
      </c>
      <c r="G27" s="6" t="n">
        <v>10000</v>
      </c>
    </row>
    <row r="28" spans="1:15">
      <c r="A28" s="4" t="s">
        <v>488</v>
      </c>
      <c r="G28" s="4" t="s">
        <v>397</v>
      </c>
    </row>
    <row r="29" spans="1:15">
      <c r="A29" s="4" t="s">
        <v>489</v>
      </c>
      <c r="G29" s="4" t="s">
        <v>490</v>
      </c>
    </row>
    <row r="30" spans="1:15">
      <c r="A30" s="4" t="s">
        <v>491</v>
      </c>
      <c r="G30" s="4" t="s">
        <v>363</v>
      </c>
    </row>
    <row r="31" spans="1:15">
      <c r="A31" s="4" t="s">
        <v>492</v>
      </c>
      <c r="G31" s="6" t="n">
        <v>15000000</v>
      </c>
    </row>
    <row r="32" spans="1:15">
      <c r="A32" s="4" t="s">
        <v>493</v>
      </c>
    </row>
    <row r="33" spans="1:15">
      <c r="A33" s="4" t="s">
        <v>489</v>
      </c>
      <c r="G33" s="4" t="s">
        <v>490</v>
      </c>
    </row>
    <row r="34" spans="1:15">
      <c r="A34" s="4" t="s">
        <v>491</v>
      </c>
      <c r="G34" s="4" t="s">
        <v>494</v>
      </c>
    </row>
    <row r="35" spans="1:15">
      <c r="A35" s="4" t="s">
        <v>495</v>
      </c>
      <c r="G35" s="4" t="s">
        <v>496</v>
      </c>
    </row>
    <row r="36" spans="1:15">
      <c r="A36" s="4" t="s">
        <v>497</v>
      </c>
      <c r="G36" s="4" t="s">
        <v>480</v>
      </c>
    </row>
    <row r="37" spans="1:15">
      <c r="A37" s="4" t="s">
        <v>498</v>
      </c>
      <c r="G37" s="4" t="s">
        <v>499</v>
      </c>
    </row>
    <row r="38" spans="1:15">
      <c r="A38" s="4" t="s">
        <v>500</v>
      </c>
    </row>
    <row r="39" spans="1:15">
      <c r="A39" s="4" t="s">
        <v>501</v>
      </c>
      <c r="G39" s="6" t="n">
        <v>2000000</v>
      </c>
    </row>
    <row r="40" spans="1:15">
      <c r="A40" s="4" t="s">
        <v>502</v>
      </c>
    </row>
    <row r="41" spans="1:15">
      <c r="A41" s="4" t="s">
        <v>501</v>
      </c>
      <c r="G41" s="6" t="n">
        <v>3000000</v>
      </c>
    </row>
    <row r="42" spans="1:15">
      <c r="A42" s="4" t="s">
        <v>503</v>
      </c>
    </row>
    <row r="43" spans="1:15">
      <c r="A43" s="4" t="s">
        <v>485</v>
      </c>
      <c r="H43" s="4" t="s">
        <v>304</v>
      </c>
    </row>
    <row r="44" spans="1:15">
      <c r="A44" s="4" t="s">
        <v>504</v>
      </c>
      <c r="H44" s="6" t="n">
        <v>50000</v>
      </c>
    </row>
    <row r="45" spans="1:15">
      <c r="A45" s="4" t="s">
        <v>505</v>
      </c>
      <c r="H45" s="6" t="n">
        <v>350000</v>
      </c>
    </row>
    <row r="46" spans="1:15">
      <c r="A46" s="4" t="s">
        <v>506</v>
      </c>
      <c r="H46" s="4" t="s">
        <v>432</v>
      </c>
    </row>
    <row r="47" spans="1:15">
      <c r="A47" s="4" t="s">
        <v>507</v>
      </c>
      <c r="H47" s="5" t="n">
        <v>125000</v>
      </c>
    </row>
    <row r="48" spans="1:15">
      <c r="A48" s="4" t="s">
        <v>508</v>
      </c>
      <c r="H48" s="6" t="n">
        <v>10</v>
      </c>
    </row>
    <row r="49" spans="1:15">
      <c r="A49" s="4" t="s">
        <v>509</v>
      </c>
    </row>
    <row r="50" spans="1:15">
      <c r="A50" s="4" t="s">
        <v>485</v>
      </c>
      <c r="H50" s="4" t="s">
        <v>304</v>
      </c>
    </row>
    <row r="51" spans="1:15">
      <c r="A51" s="4" t="s">
        <v>504</v>
      </c>
      <c r="H51" s="6" t="n">
        <v>35000</v>
      </c>
    </row>
    <row r="52" spans="1:15">
      <c r="A52" s="4" t="s">
        <v>505</v>
      </c>
      <c r="H52" s="6" t="n">
        <v>250000</v>
      </c>
    </row>
    <row r="53" spans="1:15">
      <c r="A53" s="4" t="s">
        <v>506</v>
      </c>
      <c r="H53" s="4" t="s">
        <v>432</v>
      </c>
    </row>
    <row r="54" spans="1:15">
      <c r="A54" s="4" t="s">
        <v>510</v>
      </c>
    </row>
    <row r="55" spans="1:15">
      <c r="A55" s="4" t="s">
        <v>485</v>
      </c>
      <c r="H55" s="4" t="s">
        <v>511</v>
      </c>
    </row>
    <row r="56" spans="1:15">
      <c r="A56" s="4" t="s">
        <v>505</v>
      </c>
      <c r="H56" s="6" t="n">
        <v>180000</v>
      </c>
    </row>
    <row r="57" spans="1:15">
      <c r="A57" s="4" t="s">
        <v>506</v>
      </c>
      <c r="H57" s="4" t="s">
        <v>432</v>
      </c>
    </row>
    <row r="58" spans="1:15">
      <c r="A58" s="4" t="s">
        <v>512</v>
      </c>
    </row>
    <row r="59" spans="1:15">
      <c r="A59" s="4" t="s">
        <v>485</v>
      </c>
      <c r="H59" s="4" t="s">
        <v>511</v>
      </c>
    </row>
    <row r="60" spans="1:15">
      <c r="A60" s="4" t="s">
        <v>505</v>
      </c>
      <c r="H60" s="6" t="n">
        <v>250000</v>
      </c>
    </row>
    <row r="61" spans="1:15">
      <c r="A61" s="4" t="s">
        <v>506</v>
      </c>
      <c r="H61"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513</v>
      </c>
      <c r="B1" s="2" t="s">
        <v>454</v>
      </c>
      <c r="C1" s="2" t="s">
        <v>456</v>
      </c>
      <c r="D1" s="2" t="s">
        <v>457</v>
      </c>
      <c r="E1" s="2" t="s">
        <v>458</v>
      </c>
      <c r="F1" s="2" t="s">
        <v>459</v>
      </c>
      <c r="G1" s="2" t="s">
        <v>460</v>
      </c>
      <c r="H1" s="2" t="s">
        <v>2</v>
      </c>
      <c r="I1" s="2" t="s">
        <v>71</v>
      </c>
      <c r="J1" s="2" t="s">
        <v>18</v>
      </c>
      <c r="K1" s="2" t="s">
        <v>19</v>
      </c>
      <c r="L1" s="2" t="s">
        <v>461</v>
      </c>
    </row>
    <row r="2" spans="1:12">
      <c r="A2" s="4" t="s">
        <v>462</v>
      </c>
      <c r="E2" s="4" t="s">
        <v>304</v>
      </c>
      <c r="G2" s="4" t="s">
        <v>463</v>
      </c>
    </row>
    <row r="3" spans="1:12">
      <c r="A3" s="4" t="s">
        <v>467</v>
      </c>
      <c r="G3" s="6" t="n">
        <v>3916</v>
      </c>
      <c r="H3" s="6" t="n">
        <v>82721</v>
      </c>
      <c r="I3" s="6" t="n">
        <v>122835</v>
      </c>
      <c r="J3" s="6" t="n">
        <v>277252</v>
      </c>
      <c r="K3" s="6" t="n">
        <v>147892</v>
      </c>
    </row>
    <row r="4" spans="1:12">
      <c r="A4" s="4" t="s">
        <v>28</v>
      </c>
      <c r="E4" s="6" t="n">
        <v>29297</v>
      </c>
      <c r="G4" s="6" t="n">
        <v>10832</v>
      </c>
      <c r="H4" s="5" t="n">
        <v>36014</v>
      </c>
      <c r="J4" s="5" t="n">
        <v>44567</v>
      </c>
      <c r="K4" s="6" t="n">
        <v>13332</v>
      </c>
      <c r="L4" s="6" t="n">
        <v>2500</v>
      </c>
    </row>
    <row r="5" spans="1:12">
      <c r="A5" s="4" t="s">
        <v>464</v>
      </c>
      <c r="E5" s="4" t="s">
        <v>465</v>
      </c>
    </row>
    <row r="6" spans="1:12">
      <c r="A6" s="4" t="s">
        <v>466</v>
      </c>
      <c r="E6" s="6" t="n">
        <v>6201</v>
      </c>
    </row>
    <row r="7" spans="1:12">
      <c r="A7" s="4" t="s">
        <v>470</v>
      </c>
      <c r="H7" s="6" t="n">
        <v>727000</v>
      </c>
      <c r="J7" s="6" t="n">
        <v>354245</v>
      </c>
    </row>
    <row r="8" spans="1:12">
      <c r="A8" s="4" t="s">
        <v>474</v>
      </c>
    </row>
    <row r="9" spans="1:12">
      <c r="A9" s="4" t="s">
        <v>475</v>
      </c>
      <c r="B9" s="6" t="n">
        <v>7080</v>
      </c>
      <c r="C9" s="6" t="n">
        <v>7080</v>
      </c>
      <c r="F9" s="6" t="n">
        <v>100000</v>
      </c>
    </row>
    <row r="10" spans="1:12">
      <c r="A10" s="4" t="s">
        <v>476</v>
      </c>
      <c r="F10" s="4" t="s">
        <v>477</v>
      </c>
    </row>
    <row r="11" spans="1:12">
      <c r="A11" s="4" t="s">
        <v>478</v>
      </c>
      <c r="B11" s="6" t="n">
        <v>235542</v>
      </c>
      <c r="C11" s="6" t="n">
        <v>235542</v>
      </c>
      <c r="F11" s="6" t="n">
        <v>20000</v>
      </c>
    </row>
    <row r="12" spans="1:12">
      <c r="A12" s="4" t="s">
        <v>479</v>
      </c>
      <c r="B12" s="4" t="s">
        <v>480</v>
      </c>
      <c r="C12" s="4" t="s">
        <v>480</v>
      </c>
      <c r="F12" s="4" t="s">
        <v>481</v>
      </c>
    </row>
    <row r="13" spans="1:12">
      <c r="A13" s="4" t="s">
        <v>484</v>
      </c>
    </row>
    <row r="14" spans="1:12">
      <c r="A14" s="4" t="s">
        <v>485</v>
      </c>
      <c r="D14" s="4" t="s">
        <v>486</v>
      </c>
    </row>
    <row r="15" spans="1:12">
      <c r="A15" s="4" t="s">
        <v>487</v>
      </c>
      <c r="D15" s="6" t="n">
        <v>10000</v>
      </c>
    </row>
    <row r="16" spans="1:12">
      <c r="A16" s="4" t="s">
        <v>488</v>
      </c>
      <c r="D16" s="4" t="s">
        <v>397</v>
      </c>
    </row>
    <row r="17" spans="1:12">
      <c r="A17" s="4" t="s">
        <v>489</v>
      </c>
      <c r="D17" s="4" t="s">
        <v>490</v>
      </c>
    </row>
    <row r="18" spans="1:12">
      <c r="A18" s="4" t="s">
        <v>491</v>
      </c>
      <c r="D18" s="4" t="s">
        <v>363</v>
      </c>
    </row>
    <row r="19" spans="1:12">
      <c r="A19" s="4" t="s">
        <v>492</v>
      </c>
      <c r="D19" s="6" t="n">
        <v>15000000</v>
      </c>
    </row>
    <row r="20" spans="1:12">
      <c r="A20" s="4" t="s">
        <v>493</v>
      </c>
    </row>
    <row r="21" spans="1:12">
      <c r="A21" s="4" t="s">
        <v>489</v>
      </c>
      <c r="D21" s="4" t="s">
        <v>490</v>
      </c>
    </row>
    <row r="22" spans="1:12">
      <c r="A22" s="4" t="s">
        <v>491</v>
      </c>
      <c r="D22" s="4" t="s">
        <v>494</v>
      </c>
    </row>
    <row r="23" spans="1:12">
      <c r="A23" s="4" t="s">
        <v>495</v>
      </c>
      <c r="D23" s="4" t="s">
        <v>496</v>
      </c>
    </row>
    <row r="24" spans="1:12">
      <c r="A24" s="4" t="s">
        <v>497</v>
      </c>
      <c r="D24" s="4" t="s">
        <v>480</v>
      </c>
    </row>
    <row r="25" spans="1:12">
      <c r="A25" s="4" t="s">
        <v>498</v>
      </c>
      <c r="D25" s="4" t="s">
        <v>499</v>
      </c>
    </row>
    <row r="26" spans="1:12">
      <c r="A26" s="4" t="s">
        <v>500</v>
      </c>
    </row>
    <row r="27" spans="1:12">
      <c r="A27" s="4" t="s">
        <v>501</v>
      </c>
      <c r="D27" s="6" t="n">
        <v>2000000</v>
      </c>
    </row>
    <row r="28" spans="1:12">
      <c r="A28" s="4" t="s">
        <v>502</v>
      </c>
    </row>
    <row r="29" spans="1:12">
      <c r="A29" s="4" t="s">
        <v>501</v>
      </c>
      <c r="D29" s="6" t="n">
        <v>3000000</v>
      </c>
    </row>
    <row r="30" spans="1:12">
      <c r="A30" s="4" t="s">
        <v>503</v>
      </c>
    </row>
    <row r="31" spans="1:12">
      <c r="A31" s="4" t="s">
        <v>485</v>
      </c>
      <c r="E31" s="4" t="s">
        <v>304</v>
      </c>
    </row>
    <row r="32" spans="1:12">
      <c r="A32" s="4" t="s">
        <v>504</v>
      </c>
      <c r="E32" s="6" t="n">
        <v>50000</v>
      </c>
    </row>
    <row r="33" spans="1:12">
      <c r="A33" s="4" t="s">
        <v>505</v>
      </c>
      <c r="E33" s="6" t="n">
        <v>350000</v>
      </c>
    </row>
    <row r="34" spans="1:12">
      <c r="A34" s="4" t="s">
        <v>506</v>
      </c>
      <c r="E34" s="4" t="s">
        <v>432</v>
      </c>
    </row>
    <row r="35" spans="1:12">
      <c r="A35" s="4" t="s">
        <v>507</v>
      </c>
      <c r="E35" s="5" t="n">
        <v>125000</v>
      </c>
    </row>
    <row r="36" spans="1:12">
      <c r="A36" s="4" t="s">
        <v>508</v>
      </c>
      <c r="E36" s="6" t="n">
        <v>10</v>
      </c>
    </row>
    <row r="37" spans="1:12">
      <c r="A37" s="4" t="s">
        <v>509</v>
      </c>
    </row>
    <row r="38" spans="1:12">
      <c r="A38" s="4" t="s">
        <v>485</v>
      </c>
      <c r="E38" s="4" t="s">
        <v>304</v>
      </c>
    </row>
    <row r="39" spans="1:12">
      <c r="A39" s="4" t="s">
        <v>504</v>
      </c>
      <c r="E39" s="6" t="n">
        <v>35000</v>
      </c>
    </row>
    <row r="40" spans="1:12">
      <c r="A40" s="4" t="s">
        <v>505</v>
      </c>
      <c r="E40" s="6" t="n">
        <v>250000</v>
      </c>
    </row>
    <row r="41" spans="1:12">
      <c r="A41" s="4" t="s">
        <v>506</v>
      </c>
      <c r="E41" s="4" t="s">
        <v>432</v>
      </c>
    </row>
    <row r="42" spans="1:12">
      <c r="A42" s="4" t="s">
        <v>510</v>
      </c>
    </row>
    <row r="43" spans="1:12">
      <c r="A43" s="4" t="s">
        <v>485</v>
      </c>
      <c r="E43" s="4" t="s">
        <v>511</v>
      </c>
    </row>
    <row r="44" spans="1:12">
      <c r="A44" s="4" t="s">
        <v>505</v>
      </c>
      <c r="E44" s="6" t="n">
        <v>180000</v>
      </c>
    </row>
    <row r="45" spans="1:12">
      <c r="A45" s="4" t="s">
        <v>506</v>
      </c>
      <c r="E45" s="4" t="s">
        <v>432</v>
      </c>
    </row>
    <row r="46" spans="1:12">
      <c r="A46" s="4" t="s">
        <v>512</v>
      </c>
    </row>
    <row r="47" spans="1:12">
      <c r="A47" s="4" t="s">
        <v>485</v>
      </c>
      <c r="E47" s="4" t="s">
        <v>511</v>
      </c>
    </row>
    <row r="48" spans="1:12">
      <c r="A48" s="4" t="s">
        <v>505</v>
      </c>
      <c r="E48" s="6" t="n">
        <v>250000</v>
      </c>
    </row>
    <row r="49" spans="1:12">
      <c r="A49" s="4" t="s">
        <v>506</v>
      </c>
      <c r="E49" s="4" t="s">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18</v>
      </c>
    </row>
    <row r="2" spans="1:3">
      <c r="A2" s="3" t="s">
        <v>200</v>
      </c>
    </row>
    <row r="3" spans="1:3">
      <c r="A3" s="5" t="n">
        <v>2018</v>
      </c>
      <c r="B3" s="6" t="n">
        <v>84718</v>
      </c>
      <c r="C3" s="6" t="n">
        <v>168959</v>
      </c>
    </row>
    <row r="4" spans="1:3">
      <c r="A4" s="5" t="n">
        <v>2019</v>
      </c>
      <c r="B4" s="5" t="n">
        <v>174872</v>
      </c>
      <c r="C4" s="5" t="n">
        <v>174872</v>
      </c>
    </row>
    <row r="5" spans="1:3">
      <c r="A5" s="5" t="n">
        <v>2020</v>
      </c>
      <c r="B5" s="5" t="n">
        <v>180993</v>
      </c>
      <c r="C5" s="5" t="n">
        <v>180993</v>
      </c>
    </row>
    <row r="6" spans="1:3">
      <c r="A6" s="5" t="n">
        <v>2021</v>
      </c>
      <c r="B6" s="5" t="n">
        <v>187327</v>
      </c>
      <c r="C6" s="5" t="n">
        <v>187327</v>
      </c>
    </row>
    <row r="7" spans="1:3">
      <c r="A7" s="5" t="n">
        <v>2022</v>
      </c>
      <c r="B7" s="5" t="n">
        <v>15655</v>
      </c>
      <c r="C7" s="5" t="n">
        <v>15655</v>
      </c>
    </row>
    <row r="8" spans="1:3">
      <c r="A8" s="4" t="s">
        <v>97</v>
      </c>
      <c r="B8" s="6" t="n">
        <v>643565</v>
      </c>
      <c r="C8" s="6" t="n">
        <v>7278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66"/>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17"/>
    <col customWidth="1" max="14" min="14" width="14"/>
    <col customWidth="1" max="15" min="15" width="14"/>
    <col customWidth="1" max="16" min="16" width="14"/>
  </cols>
  <sheetData>
    <row r="1" spans="1:16">
      <c r="A1" s="1" t="s">
        <v>515</v>
      </c>
      <c r="B1" s="2" t="s">
        <v>452</v>
      </c>
      <c r="C1" s="2" t="s">
        <v>516</v>
      </c>
      <c r="D1" s="2" t="s">
        <v>453</v>
      </c>
      <c r="E1" s="2" t="s">
        <v>455</v>
      </c>
      <c r="F1" s="2" t="s">
        <v>517</v>
      </c>
      <c r="G1" s="2" t="s">
        <v>458</v>
      </c>
      <c r="H1" s="2" t="s">
        <v>458</v>
      </c>
      <c r="I1" s="2" t="s">
        <v>345</v>
      </c>
      <c r="J1" s="2" t="s">
        <v>518</v>
      </c>
      <c r="K1" s="2" t="s">
        <v>519</v>
      </c>
      <c r="L1" s="2" t="s">
        <v>519</v>
      </c>
      <c r="M1" s="2" t="s">
        <v>2</v>
      </c>
      <c r="N1" s="2" t="s">
        <v>71</v>
      </c>
      <c r="O1" s="2" t="s">
        <v>18</v>
      </c>
      <c r="P1" s="2" t="s">
        <v>19</v>
      </c>
    </row>
    <row r="2" spans="1:16">
      <c r="A2" s="4" t="s">
        <v>66</v>
      </c>
      <c r="M2" s="5" t="n">
        <v>100000000</v>
      </c>
      <c r="O2" s="5" t="n">
        <v>100000000</v>
      </c>
      <c r="P2" s="5" t="n">
        <v>100000000</v>
      </c>
    </row>
    <row r="3" spans="1:16">
      <c r="A3" s="4" t="s">
        <v>520</v>
      </c>
      <c r="M3" s="5" t="n">
        <v>5000000</v>
      </c>
      <c r="O3" s="5" t="n">
        <v>5000000</v>
      </c>
      <c r="P3" s="5" t="n">
        <v>5000000</v>
      </c>
    </row>
    <row r="4" spans="1:16">
      <c r="A4" s="4" t="s">
        <v>65</v>
      </c>
      <c r="M4" s="7" t="n">
        <v>0.0001</v>
      </c>
      <c r="O4" s="7" t="n">
        <v>0.0001</v>
      </c>
      <c r="P4" s="7" t="n">
        <v>0.0001</v>
      </c>
    </row>
    <row r="5" spans="1:16">
      <c r="A5" s="4" t="s">
        <v>521</v>
      </c>
      <c r="M5" s="7" t="n">
        <v>0.0001</v>
      </c>
      <c r="O5" s="7" t="n">
        <v>0.0001</v>
      </c>
      <c r="P5" s="7" t="n">
        <v>0.0001</v>
      </c>
    </row>
    <row r="6" spans="1:16">
      <c r="A6" s="4" t="s">
        <v>67</v>
      </c>
      <c r="M6" s="5" t="n">
        <v>3679500</v>
      </c>
      <c r="O6" s="5" t="n">
        <v>3679500</v>
      </c>
      <c r="P6" s="5" t="n">
        <v>3679500</v>
      </c>
    </row>
    <row r="7" spans="1:16">
      <c r="A7" s="4" t="s">
        <v>68</v>
      </c>
      <c r="M7" s="5" t="n">
        <v>3679500</v>
      </c>
      <c r="O7" s="5" t="n">
        <v>3679500</v>
      </c>
      <c r="P7" s="5" t="n">
        <v>3679500</v>
      </c>
    </row>
    <row r="8" spans="1:16">
      <c r="A8" s="4" t="s">
        <v>522</v>
      </c>
      <c r="D8" s="6" t="n">
        <v>252925</v>
      </c>
    </row>
    <row r="9" spans="1:16">
      <c r="A9" s="4" t="s">
        <v>523</v>
      </c>
      <c r="I9" s="8" t="n">
        <v>3.58</v>
      </c>
    </row>
    <row r="10" spans="1:16">
      <c r="A10" s="4" t="s">
        <v>524</v>
      </c>
      <c r="O10" s="8" t="n">
        <v>0.01</v>
      </c>
    </row>
    <row r="11" spans="1:16">
      <c r="A11" s="4" t="s">
        <v>525</v>
      </c>
      <c r="M11" s="6" t="n">
        <v>56108</v>
      </c>
      <c r="N11" s="6" t="n">
        <v>56108</v>
      </c>
      <c r="O11" s="6" t="n">
        <v>112215</v>
      </c>
      <c r="P11" s="6" t="n">
        <v>599499</v>
      </c>
    </row>
    <row r="12" spans="1:16">
      <c r="A12" s="4" t="s">
        <v>526</v>
      </c>
    </row>
    <row r="13" spans="1:16">
      <c r="A13" s="4" t="s">
        <v>372</v>
      </c>
      <c r="M13" s="5" t="n">
        <v>1000000</v>
      </c>
      <c r="O13" s="5" t="n">
        <v>1000000</v>
      </c>
    </row>
    <row r="14" spans="1:16">
      <c r="A14" s="4" t="s">
        <v>527</v>
      </c>
      <c r="M14" s="5" t="n">
        <v>125000</v>
      </c>
      <c r="O14" s="5" t="n">
        <v>125000</v>
      </c>
    </row>
    <row r="15" spans="1:16">
      <c r="A15" s="4" t="s">
        <v>528</v>
      </c>
      <c r="G15" s="4" t="s">
        <v>302</v>
      </c>
      <c r="H15" s="4" t="s">
        <v>302</v>
      </c>
    </row>
    <row r="16" spans="1:16">
      <c r="A16" s="4" t="s">
        <v>529</v>
      </c>
      <c r="G16" s="6" t="n">
        <v>10</v>
      </c>
      <c r="H16" s="6" t="n">
        <v>10</v>
      </c>
    </row>
    <row r="17" spans="1:16">
      <c r="A17" s="4" t="s">
        <v>530</v>
      </c>
      <c r="G17" s="4" t="s">
        <v>531</v>
      </c>
      <c r="H17" s="4" t="s">
        <v>531</v>
      </c>
    </row>
    <row r="18" spans="1:16">
      <c r="A18" s="4" t="s">
        <v>532</v>
      </c>
      <c r="G18" s="5" t="n">
        <v>125000</v>
      </c>
      <c r="H18" s="5" t="n">
        <v>125000</v>
      </c>
    </row>
    <row r="19" spans="1:16">
      <c r="A19" s="4" t="s">
        <v>533</v>
      </c>
      <c r="M19" s="6" t="n">
        <v>448861</v>
      </c>
      <c r="O19" s="6" t="n">
        <v>448861</v>
      </c>
    </row>
    <row r="20" spans="1:16">
      <c r="A20" s="4" t="s">
        <v>525</v>
      </c>
      <c r="G20" s="6" t="n">
        <v>112215</v>
      </c>
      <c r="N20" s="6" t="n">
        <v>56108</v>
      </c>
    </row>
    <row r="21" spans="1:16">
      <c r="A21" s="4" t="s">
        <v>534</v>
      </c>
      <c r="M21" s="8" t="n">
        <v>3.6</v>
      </c>
      <c r="O21" s="8" t="n">
        <v>3.6</v>
      </c>
    </row>
    <row r="22" spans="1:16">
      <c r="A22" s="4" t="s">
        <v>535</v>
      </c>
      <c r="M22" s="4" t="s">
        <v>536</v>
      </c>
      <c r="O22" s="4" t="s">
        <v>536</v>
      </c>
    </row>
    <row r="23" spans="1:16">
      <c r="A23" s="4" t="s">
        <v>537</v>
      </c>
      <c r="M23" s="4" t="s">
        <v>538</v>
      </c>
      <c r="O23" s="4" t="s">
        <v>538</v>
      </c>
    </row>
    <row r="24" spans="1:16">
      <c r="A24" s="4" t="s">
        <v>526</v>
      </c>
    </row>
    <row r="25" spans="1:16">
      <c r="A25" s="4" t="s">
        <v>525</v>
      </c>
      <c r="M25" s="6" t="n">
        <v>280538</v>
      </c>
    </row>
    <row r="26" spans="1:16">
      <c r="A26" s="4" t="s">
        <v>539</v>
      </c>
      <c r="M26" s="4" t="s">
        <v>540</v>
      </c>
    </row>
    <row r="27" spans="1:16">
      <c r="A27" s="4" t="s">
        <v>482</v>
      </c>
    </row>
    <row r="28" spans="1:16">
      <c r="A28" s="4" t="s">
        <v>65</v>
      </c>
      <c r="C28" s="7" t="n">
        <v>0.0001</v>
      </c>
      <c r="F28" s="7" t="n">
        <v>0.0001</v>
      </c>
    </row>
    <row r="29" spans="1:16">
      <c r="A29" s="4" t="s">
        <v>521</v>
      </c>
      <c r="C29" s="10" t="n">
        <v>0.0001</v>
      </c>
      <c r="F29" s="10" t="n">
        <v>0.0001</v>
      </c>
    </row>
    <row r="30" spans="1:16">
      <c r="A30" s="4" t="s">
        <v>541</v>
      </c>
      <c r="C30" s="5" t="n">
        <v>12</v>
      </c>
      <c r="F30" s="5" t="n">
        <v>12</v>
      </c>
    </row>
    <row r="31" spans="1:16">
      <c r="A31" s="4" t="s">
        <v>542</v>
      </c>
      <c r="B31" s="5" t="n">
        <v>3500</v>
      </c>
    </row>
    <row r="32" spans="1:16">
      <c r="A32" s="4" t="s">
        <v>543</v>
      </c>
      <c r="B32" s="5" t="n">
        <v>140000</v>
      </c>
      <c r="E32" s="5" t="n">
        <v>162000</v>
      </c>
    </row>
    <row r="33" spans="1:16">
      <c r="A33" s="4" t="s">
        <v>544</v>
      </c>
      <c r="B33" s="6" t="n">
        <v>700000</v>
      </c>
      <c r="E33" s="6" t="n">
        <v>810000</v>
      </c>
    </row>
    <row r="34" spans="1:16">
      <c r="A34" s="4" t="s">
        <v>545</v>
      </c>
      <c r="B34" s="5" t="n">
        <v>587957</v>
      </c>
      <c r="E34" s="5" t="n">
        <v>613200</v>
      </c>
    </row>
    <row r="35" spans="1:16">
      <c r="A35" s="4" t="s">
        <v>546</v>
      </c>
      <c r="B35" s="5" t="n">
        <v>74574</v>
      </c>
      <c r="E35" s="5" t="n">
        <v>64800</v>
      </c>
    </row>
    <row r="36" spans="1:16">
      <c r="A36" s="4" t="s">
        <v>522</v>
      </c>
      <c r="B36" s="5" t="n">
        <v>33469</v>
      </c>
      <c r="E36" s="5" t="n">
        <v>128000</v>
      </c>
    </row>
    <row r="37" spans="1:16">
      <c r="A37" s="4" t="s">
        <v>547</v>
      </c>
      <c r="B37" s="6" t="n">
        <v>4000</v>
      </c>
      <c r="E37" s="6" t="n">
        <v>4000</v>
      </c>
    </row>
    <row r="38" spans="1:16">
      <c r="A38" s="4" t="s">
        <v>548</v>
      </c>
      <c r="B38" s="4" t="s">
        <v>304</v>
      </c>
      <c r="E38" s="4" t="s">
        <v>304</v>
      </c>
    </row>
    <row r="39" spans="1:16">
      <c r="A39" s="4" t="s">
        <v>523</v>
      </c>
      <c r="C39" s="6" t="n">
        <v>10</v>
      </c>
      <c r="F39" s="6" t="n">
        <v>5</v>
      </c>
    </row>
    <row r="40" spans="1:16">
      <c r="A40" s="4" t="s">
        <v>549</v>
      </c>
      <c r="B40" s="6" t="n">
        <v>12527</v>
      </c>
    </row>
    <row r="41" spans="1:16">
      <c r="A41" s="4" t="s">
        <v>483</v>
      </c>
      <c r="B41" s="6" t="n">
        <v>10</v>
      </c>
    </row>
    <row r="42" spans="1:16">
      <c r="A42" s="4" t="s">
        <v>550</v>
      </c>
      <c r="B42" s="4" t="s">
        <v>551</v>
      </c>
    </row>
    <row r="43" spans="1:16">
      <c r="A43" s="4" t="s">
        <v>552</v>
      </c>
      <c r="B43" s="4" t="s">
        <v>357</v>
      </c>
    </row>
    <row r="44" spans="1:16">
      <c r="A44" s="4" t="s">
        <v>553</v>
      </c>
    </row>
    <row r="45" spans="1:16">
      <c r="A45" s="4" t="s">
        <v>543</v>
      </c>
      <c r="F45" s="5" t="n">
        <v>160000</v>
      </c>
    </row>
    <row r="46" spans="1:16">
      <c r="A46" s="4" t="s">
        <v>554</v>
      </c>
    </row>
    <row r="47" spans="1:16">
      <c r="A47" s="4" t="s">
        <v>543</v>
      </c>
      <c r="C47" s="5" t="n">
        <v>140000</v>
      </c>
      <c r="F47" s="5" t="n">
        <v>300000</v>
      </c>
    </row>
    <row r="48" spans="1:16">
      <c r="A48" s="4" t="s">
        <v>555</v>
      </c>
    </row>
    <row r="49" spans="1:16">
      <c r="A49" s="4" t="s">
        <v>556</v>
      </c>
      <c r="L49" s="4" t="s">
        <v>557</v>
      </c>
    </row>
    <row r="50" spans="1:16">
      <c r="A50" s="4" t="s">
        <v>543</v>
      </c>
      <c r="L50" s="5" t="n">
        <v>122167</v>
      </c>
    </row>
    <row r="51" spans="1:16">
      <c r="A51" s="4" t="s">
        <v>545</v>
      </c>
      <c r="L51" s="6" t="n">
        <v>366500</v>
      </c>
    </row>
    <row r="52" spans="1:16">
      <c r="A52" s="4" t="s">
        <v>523</v>
      </c>
      <c r="K52" s="6" t="n">
        <v>3</v>
      </c>
      <c r="L52" s="6" t="n">
        <v>3</v>
      </c>
    </row>
    <row r="53" spans="1:16">
      <c r="A53" s="4" t="s">
        <v>535</v>
      </c>
      <c r="I53" s="4" t="s">
        <v>357</v>
      </c>
    </row>
    <row r="54" spans="1:16">
      <c r="A54" s="4" t="s">
        <v>558</v>
      </c>
    </row>
    <row r="55" spans="1:16">
      <c r="A55" s="4" t="s">
        <v>542</v>
      </c>
      <c r="M55" s="5" t="n">
        <v>61083</v>
      </c>
      <c r="O55" s="5" t="n">
        <v>61083</v>
      </c>
      <c r="P55" s="5" t="n">
        <v>61083</v>
      </c>
    </row>
    <row r="56" spans="1:16">
      <c r="A56" s="4" t="s">
        <v>559</v>
      </c>
      <c r="M56" s="5" t="n">
        <v>61083</v>
      </c>
      <c r="O56" s="5" t="n">
        <v>61083</v>
      </c>
      <c r="P56" s="5" t="n">
        <v>61083</v>
      </c>
    </row>
    <row r="57" spans="1:16">
      <c r="A57" s="4" t="s">
        <v>560</v>
      </c>
    </row>
    <row r="58" spans="1:16">
      <c r="A58" s="4" t="s">
        <v>561</v>
      </c>
      <c r="J58" s="5" t="n">
        <v>61083</v>
      </c>
      <c r="K58" s="5" t="n">
        <v>61083</v>
      </c>
      <c r="L58" s="5" t="n">
        <v>61083</v>
      </c>
    </row>
    <row r="59" spans="1:16">
      <c r="A59" s="4" t="s">
        <v>541</v>
      </c>
      <c r="J59" s="6" t="n">
        <v>12</v>
      </c>
      <c r="K59" s="6" t="n">
        <v>12</v>
      </c>
      <c r="L59" s="6" t="n">
        <v>12</v>
      </c>
    </row>
    <row r="60" spans="1:16">
      <c r="A60" s="4" t="s">
        <v>556</v>
      </c>
      <c r="J60" s="4" t="s">
        <v>557</v>
      </c>
    </row>
    <row r="61" spans="1:16">
      <c r="A61" s="4" t="s">
        <v>543</v>
      </c>
      <c r="K61" s="5" t="n">
        <v>1099500</v>
      </c>
    </row>
    <row r="62" spans="1:16">
      <c r="A62" s="4" t="s">
        <v>545</v>
      </c>
      <c r="K62" s="6" t="n">
        <v>733000</v>
      </c>
    </row>
    <row r="63" spans="1:16">
      <c r="A63" s="4" t="s">
        <v>549</v>
      </c>
      <c r="K63" s="6" t="n">
        <v>176250</v>
      </c>
    </row>
    <row r="64" spans="1:16">
      <c r="A64" s="4" t="s">
        <v>537</v>
      </c>
      <c r="K64" s="4" t="s">
        <v>562</v>
      </c>
    </row>
    <row r="65" spans="1:16">
      <c r="A65" s="4" t="s">
        <v>563</v>
      </c>
    </row>
    <row r="66" spans="1:16">
      <c r="A66" s="4" t="s">
        <v>524</v>
      </c>
      <c r="B66" s="8" t="n">
        <v>3.58</v>
      </c>
      <c r="E66" s="8" t="n">
        <v>3.58</v>
      </c>
    </row>
    <row r="67" spans="1:16">
      <c r="A67" s="4" t="s">
        <v>564</v>
      </c>
    </row>
    <row r="68" spans="1:16">
      <c r="A68" s="4" t="s">
        <v>541</v>
      </c>
      <c r="M68" s="6" t="n">
        <v>12</v>
      </c>
    </row>
    <row r="69" spans="1:16">
      <c r="A69" s="4" t="s">
        <v>542</v>
      </c>
      <c r="O69" s="5" t="n">
        <v>145225</v>
      </c>
    </row>
    <row r="70" spans="1:16">
      <c r="A70" s="4" t="s">
        <v>559</v>
      </c>
      <c r="M70" s="5" t="n">
        <v>265500</v>
      </c>
      <c r="O70" s="5" t="n">
        <v>145225</v>
      </c>
    </row>
    <row r="71" spans="1:16">
      <c r="A71" s="4" t="s">
        <v>565</v>
      </c>
    </row>
    <row r="72" spans="1:16">
      <c r="A72" s="4" t="s">
        <v>559</v>
      </c>
      <c r="M72" s="5" t="n">
        <v>412875</v>
      </c>
      <c r="O72" s="5" t="n">
        <v>198875</v>
      </c>
    </row>
    <row r="73" spans="1:16">
      <c r="A73" s="4" t="s">
        <v>566</v>
      </c>
    </row>
    <row r="74" spans="1:16">
      <c r="A74" s="4" t="s">
        <v>559</v>
      </c>
      <c r="M74" s="5" t="n">
        <v>38275</v>
      </c>
      <c r="O74" s="5" t="n">
        <v>30725</v>
      </c>
    </row>
    <row r="75" spans="1:16">
      <c r="A75" s="4" t="s">
        <v>567</v>
      </c>
    </row>
    <row r="76" spans="1:16">
      <c r="A76" s="4" t="s">
        <v>559</v>
      </c>
      <c r="O76" s="5" t="n">
        <v>114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6" t="n">
        <v>269</v>
      </c>
      <c r="C2" s="6" t="n">
        <v>9731</v>
      </c>
      <c r="D2" s="6" t="n">
        <v>-787201</v>
      </c>
      <c r="E2" s="6" t="n">
        <v>-777201</v>
      </c>
    </row>
    <row r="3" spans="1:5">
      <c r="A3" s="4" t="s">
        <v>99</v>
      </c>
      <c r="B3" s="5" t="n">
        <v>2688334</v>
      </c>
    </row>
    <row r="4" spans="1:5">
      <c r="A4" s="4" t="s">
        <v>100</v>
      </c>
      <c r="B4" s="4" t="s">
        <v>36</v>
      </c>
      <c r="C4" s="5" t="n">
        <v>3225</v>
      </c>
      <c r="D4" s="4" t="s">
        <v>36</v>
      </c>
      <c r="E4" s="5" t="n">
        <v>3225</v>
      </c>
    </row>
    <row r="5" spans="1:5">
      <c r="A5" s="4" t="s">
        <v>101</v>
      </c>
      <c r="B5" s="6" t="n">
        <v>85</v>
      </c>
      <c r="C5" s="5" t="n">
        <v>609575</v>
      </c>
      <c r="D5" s="4" t="s">
        <v>36</v>
      </c>
      <c r="E5" s="5" t="n">
        <v>609660</v>
      </c>
    </row>
    <row r="6" spans="1:5">
      <c r="A6" s="4" t="s">
        <v>102</v>
      </c>
      <c r="B6" s="5" t="n">
        <v>846750</v>
      </c>
    </row>
    <row r="7" spans="1:5">
      <c r="A7" s="4" t="s">
        <v>103</v>
      </c>
      <c r="B7" s="6" t="n">
        <v>6</v>
      </c>
      <c r="C7" s="5" t="n">
        <v>366494</v>
      </c>
      <c r="D7" s="4" t="s">
        <v>36</v>
      </c>
      <c r="E7" s="5" t="n">
        <v>366500</v>
      </c>
    </row>
    <row r="8" spans="1:5">
      <c r="A8" s="4" t="s">
        <v>104</v>
      </c>
      <c r="B8" s="5" t="n">
        <v>61083</v>
      </c>
    </row>
    <row r="9" spans="1:5">
      <c r="A9" s="4" t="s">
        <v>105</v>
      </c>
      <c r="B9" s="6" t="n">
        <v>8</v>
      </c>
      <c r="C9" s="5" t="n">
        <v>499992</v>
      </c>
      <c r="D9" s="4" t="s">
        <v>36</v>
      </c>
      <c r="E9" s="5" t="n">
        <v>500000</v>
      </c>
    </row>
    <row r="10" spans="1:5">
      <c r="A10" s="4" t="s">
        <v>106</v>
      </c>
      <c r="B10" s="5" t="n">
        <v>83333</v>
      </c>
    </row>
    <row r="11" spans="1:5">
      <c r="A11" s="4" t="s">
        <v>107</v>
      </c>
      <c r="B11" s="4" t="s">
        <v>36</v>
      </c>
      <c r="C11" s="5" t="n">
        <v>109965</v>
      </c>
      <c r="D11" s="4" t="s">
        <v>36</v>
      </c>
      <c r="E11" s="5" t="n">
        <v>109965</v>
      </c>
    </row>
    <row r="12" spans="1:5">
      <c r="A12" s="4" t="s">
        <v>108</v>
      </c>
      <c r="B12" s="4" t="s">
        <v>36</v>
      </c>
      <c r="C12" s="4" t="s">
        <v>36</v>
      </c>
      <c r="D12" s="5" t="n">
        <v>-4732331</v>
      </c>
      <c r="E12" s="5" t="n">
        <v>-4732331</v>
      </c>
    </row>
    <row r="13" spans="1:5">
      <c r="A13" s="4" t="s">
        <v>109</v>
      </c>
      <c r="B13" s="6" t="n">
        <v>368</v>
      </c>
      <c r="C13" s="5" t="n">
        <v>1598982</v>
      </c>
      <c r="D13" s="5" t="n">
        <v>-5519532</v>
      </c>
      <c r="E13" s="5" t="n">
        <v>-3920182</v>
      </c>
    </row>
    <row r="14" spans="1:5">
      <c r="A14" s="4" t="s">
        <v>110</v>
      </c>
      <c r="B14" s="5" t="n">
        <v>3679500</v>
      </c>
    </row>
    <row r="15" spans="1:5">
      <c r="A15" s="4" t="s">
        <v>111</v>
      </c>
      <c r="B15" s="4" t="s">
        <v>36</v>
      </c>
      <c r="C15" s="5" t="n">
        <v>112215</v>
      </c>
      <c r="D15" s="4" t="s">
        <v>36</v>
      </c>
      <c r="E15" s="5" t="n">
        <v>112215</v>
      </c>
    </row>
    <row r="16" spans="1:5">
      <c r="A16" s="4" t="s">
        <v>108</v>
      </c>
      <c r="B16" s="4" t="s">
        <v>36</v>
      </c>
      <c r="C16" s="4" t="s">
        <v>36</v>
      </c>
      <c r="D16" s="5" t="n">
        <v>-5941457</v>
      </c>
      <c r="E16" s="5" t="n">
        <v>-5941457</v>
      </c>
    </row>
    <row r="17" spans="1:5">
      <c r="A17" s="4" t="s">
        <v>112</v>
      </c>
      <c r="B17" s="6" t="n">
        <v>368</v>
      </c>
      <c r="C17" s="5" t="n">
        <v>1711197</v>
      </c>
      <c r="D17" s="5" t="n">
        <v>-11460989</v>
      </c>
      <c r="E17" s="5" t="n">
        <v>-9749424</v>
      </c>
    </row>
    <row r="18" spans="1:5">
      <c r="A18" s="4" t="s">
        <v>113</v>
      </c>
      <c r="B18" s="5" t="n">
        <v>3679500</v>
      </c>
    </row>
    <row r="19" spans="1:5">
      <c r="A19" s="4" t="s">
        <v>107</v>
      </c>
      <c r="B19" s="4" t="s">
        <v>36</v>
      </c>
      <c r="C19" s="5" t="n">
        <v>567450</v>
      </c>
      <c r="D19" s="4" t="s">
        <v>36</v>
      </c>
      <c r="E19" s="5" t="n">
        <v>567450</v>
      </c>
    </row>
    <row r="20" spans="1:5">
      <c r="A20" s="4" t="s">
        <v>111</v>
      </c>
      <c r="B20" s="4" t="s">
        <v>36</v>
      </c>
      <c r="C20" s="5" t="n">
        <v>56108</v>
      </c>
      <c r="D20" s="4" t="s">
        <v>36</v>
      </c>
      <c r="E20" s="5" t="n">
        <v>56108</v>
      </c>
    </row>
    <row r="21" spans="1:5">
      <c r="A21" s="4" t="s">
        <v>108</v>
      </c>
      <c r="B21" s="4" t="s">
        <v>36</v>
      </c>
      <c r="C21" s="4" t="s">
        <v>36</v>
      </c>
      <c r="D21" s="5" t="n">
        <v>-4128941</v>
      </c>
      <c r="E21" s="5" t="n">
        <v>-4128941</v>
      </c>
    </row>
    <row r="22" spans="1:5">
      <c r="A22" s="4" t="s">
        <v>114</v>
      </c>
      <c r="B22" s="6" t="n">
        <v>368</v>
      </c>
      <c r="C22" s="6" t="n">
        <v>2334755</v>
      </c>
      <c r="D22" s="6" t="n">
        <v>-15589930</v>
      </c>
      <c r="E22" s="6" t="n">
        <v>-13254807</v>
      </c>
    </row>
    <row r="23" spans="1:5">
      <c r="A23" s="4" t="s">
        <v>115</v>
      </c>
      <c r="B23" s="5" t="n">
        <v>3679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80"/>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s>
  <sheetData>
    <row r="1" spans="1:22">
      <c r="A1" s="1" t="s">
        <v>568</v>
      </c>
      <c r="B1" s="2" t="s">
        <v>452</v>
      </c>
      <c r="C1" s="2" t="s">
        <v>453</v>
      </c>
      <c r="D1" s="2" t="s">
        <v>455</v>
      </c>
      <c r="E1" s="2" t="s">
        <v>458</v>
      </c>
      <c r="F1" s="2" t="s">
        <v>458</v>
      </c>
      <c r="G1" s="2" t="s">
        <v>345</v>
      </c>
      <c r="H1" s="2" t="s">
        <v>290</v>
      </c>
      <c r="I1" s="2" t="s">
        <v>569</v>
      </c>
      <c r="J1" s="2" t="s">
        <v>518</v>
      </c>
      <c r="K1" s="2" t="s">
        <v>519</v>
      </c>
      <c r="L1" s="2" t="s">
        <v>519</v>
      </c>
      <c r="M1" s="2" t="s">
        <v>570</v>
      </c>
      <c r="N1" s="2" t="s">
        <v>571</v>
      </c>
      <c r="O1" s="2" t="s">
        <v>2</v>
      </c>
      <c r="P1" s="2" t="s">
        <v>71</v>
      </c>
      <c r="Q1" s="2" t="s">
        <v>18</v>
      </c>
      <c r="R1" s="2" t="s">
        <v>19</v>
      </c>
      <c r="S1" s="2" t="s">
        <v>344</v>
      </c>
      <c r="T1" s="2" t="s">
        <v>516</v>
      </c>
      <c r="U1" s="2" t="s">
        <v>517</v>
      </c>
      <c r="V1" s="2" t="s">
        <v>572</v>
      </c>
    </row>
    <row r="2" spans="1:22">
      <c r="A2" s="4" t="s">
        <v>66</v>
      </c>
      <c r="O2" s="5" t="n">
        <v>100000000</v>
      </c>
      <c r="Q2" s="5" t="n">
        <v>100000000</v>
      </c>
      <c r="R2" s="5" t="n">
        <v>100000000</v>
      </c>
    </row>
    <row r="3" spans="1:22">
      <c r="A3" s="4" t="s">
        <v>520</v>
      </c>
      <c r="O3" s="5" t="n">
        <v>5000000</v>
      </c>
      <c r="Q3" s="5" t="n">
        <v>5000000</v>
      </c>
      <c r="R3" s="5" t="n">
        <v>5000000</v>
      </c>
    </row>
    <row r="4" spans="1:22">
      <c r="A4" s="4" t="s">
        <v>65</v>
      </c>
      <c r="O4" s="7" t="n">
        <v>0.0001</v>
      </c>
      <c r="Q4" s="7" t="n">
        <v>0.0001</v>
      </c>
      <c r="R4" s="7" t="n">
        <v>0.0001</v>
      </c>
    </row>
    <row r="5" spans="1:22">
      <c r="A5" s="4" t="s">
        <v>521</v>
      </c>
      <c r="O5" s="7" t="n">
        <v>0.0001</v>
      </c>
      <c r="Q5" s="7" t="n">
        <v>0.0001</v>
      </c>
      <c r="R5" s="7" t="n">
        <v>0.0001</v>
      </c>
    </row>
    <row r="6" spans="1:22">
      <c r="A6" s="4" t="s">
        <v>346</v>
      </c>
      <c r="S6" s="6" t="n">
        <v>114000</v>
      </c>
    </row>
    <row r="7" spans="1:22">
      <c r="A7" s="4" t="s">
        <v>376</v>
      </c>
      <c r="S7" s="4" t="s">
        <v>377</v>
      </c>
    </row>
    <row r="8" spans="1:22">
      <c r="A8" s="4" t="s">
        <v>525</v>
      </c>
      <c r="O8" s="6" t="n">
        <v>56108</v>
      </c>
      <c r="P8" s="6" t="n">
        <v>56108</v>
      </c>
      <c r="Q8" s="6" t="n">
        <v>112215</v>
      </c>
      <c r="R8" s="6" t="n">
        <v>599499</v>
      </c>
    </row>
    <row r="9" spans="1:22">
      <c r="A9" s="4" t="s">
        <v>523</v>
      </c>
      <c r="G9" s="8" t="n">
        <v>3.58</v>
      </c>
    </row>
    <row r="10" spans="1:22">
      <c r="A10" s="4" t="s">
        <v>573</v>
      </c>
      <c r="H10" s="4" t="s">
        <v>574</v>
      </c>
    </row>
    <row r="11" spans="1:22">
      <c r="A11" s="4" t="s">
        <v>575</v>
      </c>
      <c r="H11" s="4" t="s">
        <v>295</v>
      </c>
    </row>
    <row r="12" spans="1:22">
      <c r="A12" s="4" t="s">
        <v>67</v>
      </c>
      <c r="O12" s="5" t="n">
        <v>3679500</v>
      </c>
      <c r="Q12" s="5" t="n">
        <v>3679500</v>
      </c>
      <c r="R12" s="5" t="n">
        <v>3679500</v>
      </c>
    </row>
    <row r="13" spans="1:22">
      <c r="A13" s="4" t="s">
        <v>68</v>
      </c>
      <c r="O13" s="5" t="n">
        <v>3679500</v>
      </c>
      <c r="Q13" s="5" t="n">
        <v>3679500</v>
      </c>
      <c r="R13" s="5" t="n">
        <v>3679500</v>
      </c>
    </row>
    <row r="14" spans="1:22">
      <c r="A14" s="4" t="s">
        <v>522</v>
      </c>
      <c r="C14" s="6" t="n">
        <v>252925</v>
      </c>
    </row>
    <row r="15" spans="1:22">
      <c r="A15" s="4" t="s">
        <v>524</v>
      </c>
      <c r="Q15" s="8" t="n">
        <v>0.01</v>
      </c>
    </row>
    <row r="16" spans="1:22">
      <c r="A16" s="4" t="s">
        <v>61</v>
      </c>
      <c r="Q16" s="5" t="n">
        <v>198875</v>
      </c>
      <c r="R16" s="5" t="n">
        <v>198875</v>
      </c>
    </row>
    <row r="17" spans="1:22">
      <c r="A17" s="4" t="s">
        <v>62</v>
      </c>
      <c r="Q17" s="5" t="n">
        <v>198875</v>
      </c>
      <c r="R17" s="5" t="n">
        <v>198875</v>
      </c>
    </row>
    <row r="18" spans="1:22">
      <c r="A18" s="4" t="s">
        <v>558</v>
      </c>
    </row>
    <row r="19" spans="1:22">
      <c r="A19" s="4" t="s">
        <v>542</v>
      </c>
      <c r="O19" s="5" t="n">
        <v>61083</v>
      </c>
      <c r="Q19" s="5" t="n">
        <v>61083</v>
      </c>
      <c r="R19" s="5" t="n">
        <v>61083</v>
      </c>
    </row>
    <row r="20" spans="1:22">
      <c r="A20" s="4" t="s">
        <v>559</v>
      </c>
      <c r="O20" s="5" t="n">
        <v>61083</v>
      </c>
      <c r="Q20" s="5" t="n">
        <v>61083</v>
      </c>
      <c r="R20" s="5" t="n">
        <v>61083</v>
      </c>
    </row>
    <row r="21" spans="1:22">
      <c r="A21" s="4" t="s">
        <v>368</v>
      </c>
    </row>
    <row r="22" spans="1:22">
      <c r="A22" s="4" t="s">
        <v>524</v>
      </c>
      <c r="G22" s="9" t="n">
        <v>3.58</v>
      </c>
    </row>
    <row r="23" spans="1:22">
      <c r="A23" s="4" t="s">
        <v>564</v>
      </c>
    </row>
    <row r="24" spans="1:22">
      <c r="A24" s="4" t="s">
        <v>541</v>
      </c>
      <c r="O24" s="6" t="n">
        <v>12</v>
      </c>
    </row>
    <row r="25" spans="1:22">
      <c r="A25" s="4" t="s">
        <v>542</v>
      </c>
      <c r="Q25" s="5" t="n">
        <v>145225</v>
      </c>
    </row>
    <row r="26" spans="1:22">
      <c r="A26" s="4" t="s">
        <v>559</v>
      </c>
      <c r="O26" s="5" t="n">
        <v>265500</v>
      </c>
      <c r="Q26" s="5" t="n">
        <v>145225</v>
      </c>
    </row>
    <row r="27" spans="1:22">
      <c r="A27" s="4" t="s">
        <v>482</v>
      </c>
    </row>
    <row r="28" spans="1:22">
      <c r="A28" s="4" t="s">
        <v>65</v>
      </c>
      <c r="T28" s="7" t="n">
        <v>0.0001</v>
      </c>
      <c r="U28" s="7" t="n">
        <v>0.0001</v>
      </c>
    </row>
    <row r="29" spans="1:22">
      <c r="A29" s="4" t="s">
        <v>521</v>
      </c>
      <c r="T29" s="10" t="n">
        <v>0.0001</v>
      </c>
      <c r="U29" s="10" t="n">
        <v>0.0001</v>
      </c>
    </row>
    <row r="30" spans="1:22">
      <c r="A30" s="4" t="s">
        <v>543</v>
      </c>
      <c r="B30" s="5" t="n">
        <v>140000</v>
      </c>
      <c r="D30" s="5" t="n">
        <v>162000</v>
      </c>
    </row>
    <row r="31" spans="1:22">
      <c r="A31" s="4" t="s">
        <v>523</v>
      </c>
      <c r="T31" s="5" t="n">
        <v>10</v>
      </c>
      <c r="U31" s="5" t="n">
        <v>5</v>
      </c>
    </row>
    <row r="32" spans="1:22">
      <c r="A32" s="4" t="s">
        <v>545</v>
      </c>
      <c r="B32" s="6" t="n">
        <v>587957</v>
      </c>
      <c r="D32" s="6" t="n">
        <v>613200</v>
      </c>
    </row>
    <row r="33" spans="1:22">
      <c r="A33" s="4" t="s">
        <v>541</v>
      </c>
      <c r="T33" s="6" t="n">
        <v>12</v>
      </c>
      <c r="U33" s="6" t="n">
        <v>12</v>
      </c>
    </row>
    <row r="34" spans="1:22">
      <c r="A34" s="4" t="s">
        <v>549</v>
      </c>
      <c r="B34" s="5" t="n">
        <v>12527</v>
      </c>
    </row>
    <row r="35" spans="1:22">
      <c r="A35" s="4" t="s">
        <v>546</v>
      </c>
      <c r="B35" s="5" t="n">
        <v>74574</v>
      </c>
      <c r="D35" s="5" t="n">
        <v>64800</v>
      </c>
    </row>
    <row r="36" spans="1:22">
      <c r="A36" s="4" t="s">
        <v>522</v>
      </c>
      <c r="B36" s="5" t="n">
        <v>33469</v>
      </c>
      <c r="D36" s="5" t="n">
        <v>128000</v>
      </c>
    </row>
    <row r="37" spans="1:22">
      <c r="A37" s="4" t="s">
        <v>547</v>
      </c>
      <c r="B37" s="6" t="n">
        <v>4000</v>
      </c>
      <c r="D37" s="6" t="n">
        <v>4000</v>
      </c>
    </row>
    <row r="38" spans="1:22">
      <c r="A38" s="4" t="s">
        <v>542</v>
      </c>
      <c r="B38" s="5" t="n">
        <v>3500</v>
      </c>
    </row>
    <row r="39" spans="1:22">
      <c r="A39" s="4" t="s">
        <v>576</v>
      </c>
    </row>
    <row r="40" spans="1:22">
      <c r="A40" s="4" t="s">
        <v>543</v>
      </c>
      <c r="K40" s="5" t="n">
        <v>1099500</v>
      </c>
    </row>
    <row r="41" spans="1:22">
      <c r="A41" s="4" t="s">
        <v>545</v>
      </c>
      <c r="K41" s="6" t="n">
        <v>733000</v>
      </c>
    </row>
    <row r="42" spans="1:22">
      <c r="A42" s="4" t="s">
        <v>541</v>
      </c>
      <c r="J42" s="6" t="n">
        <v>12</v>
      </c>
      <c r="K42" s="6" t="n">
        <v>12</v>
      </c>
      <c r="L42" s="6" t="n">
        <v>12</v>
      </c>
    </row>
    <row r="43" spans="1:22">
      <c r="A43" s="4" t="s">
        <v>549</v>
      </c>
      <c r="K43" s="6" t="n">
        <v>176250</v>
      </c>
    </row>
    <row r="44" spans="1:22">
      <c r="A44" s="4" t="s">
        <v>537</v>
      </c>
      <c r="K44" s="4" t="s">
        <v>562</v>
      </c>
    </row>
    <row r="45" spans="1:22">
      <c r="A45" s="4" t="s">
        <v>577</v>
      </c>
      <c r="K45" s="4" t="s">
        <v>511</v>
      </c>
    </row>
    <row r="46" spans="1:22">
      <c r="A46" s="4" t="s">
        <v>578</v>
      </c>
      <c r="K46" s="4" t="s">
        <v>579</v>
      </c>
    </row>
    <row r="47" spans="1:22">
      <c r="A47" s="4" t="s">
        <v>561</v>
      </c>
      <c r="J47" s="5" t="n">
        <v>61083</v>
      </c>
      <c r="K47" s="5" t="n">
        <v>61083</v>
      </c>
      <c r="L47" s="5" t="n">
        <v>61083</v>
      </c>
    </row>
    <row r="48" spans="1:22">
      <c r="A48" s="4" t="s">
        <v>556</v>
      </c>
      <c r="J48" s="4" t="s">
        <v>557</v>
      </c>
    </row>
    <row r="49" spans="1:22">
      <c r="A49" s="4" t="s">
        <v>580</v>
      </c>
    </row>
    <row r="50" spans="1:22">
      <c r="A50" s="4" t="s">
        <v>524</v>
      </c>
      <c r="G50" s="6" t="n">
        <v>10</v>
      </c>
    </row>
    <row r="51" spans="1:22">
      <c r="A51" s="4" t="s">
        <v>581</v>
      </c>
      <c r="G51" s="4" t="s">
        <v>582</v>
      </c>
    </row>
    <row r="52" spans="1:22">
      <c r="A52" s="4" t="s">
        <v>583</v>
      </c>
    </row>
    <row r="53" spans="1:22">
      <c r="A53" s="4" t="s">
        <v>543</v>
      </c>
      <c r="L53" s="5" t="n">
        <v>122167</v>
      </c>
    </row>
    <row r="54" spans="1:22">
      <c r="A54" s="4" t="s">
        <v>523</v>
      </c>
      <c r="K54" s="6" t="n">
        <v>3</v>
      </c>
      <c r="L54" s="6" t="n">
        <v>3</v>
      </c>
    </row>
    <row r="55" spans="1:22">
      <c r="A55" s="4" t="s">
        <v>584</v>
      </c>
      <c r="L55" s="4" t="s">
        <v>585</v>
      </c>
    </row>
    <row r="56" spans="1:22">
      <c r="A56" s="4" t="s">
        <v>545</v>
      </c>
      <c r="L56" s="6" t="n">
        <v>366500</v>
      </c>
    </row>
    <row r="57" spans="1:22">
      <c r="A57" s="4" t="s">
        <v>535</v>
      </c>
      <c r="G57" s="4" t="s">
        <v>357</v>
      </c>
    </row>
    <row r="58" spans="1:22">
      <c r="A58" s="4" t="s">
        <v>556</v>
      </c>
      <c r="L58" s="4" t="s">
        <v>557</v>
      </c>
    </row>
    <row r="59" spans="1:22">
      <c r="A59" s="4" t="s">
        <v>586</v>
      </c>
    </row>
    <row r="60" spans="1:22">
      <c r="A60" s="4" t="s">
        <v>541</v>
      </c>
      <c r="G60" s="6" t="n">
        <v>12</v>
      </c>
    </row>
    <row r="61" spans="1:22">
      <c r="A61" s="4" t="s">
        <v>587</v>
      </c>
    </row>
    <row r="62" spans="1:22">
      <c r="A62" s="4" t="s">
        <v>543</v>
      </c>
      <c r="G62" s="5" t="n">
        <v>229000</v>
      </c>
    </row>
    <row r="63" spans="1:22">
      <c r="A63" s="4" t="s">
        <v>545</v>
      </c>
      <c r="G63" s="6" t="n">
        <v>1145000</v>
      </c>
    </row>
    <row r="64" spans="1:22">
      <c r="A64" s="4" t="s">
        <v>588</v>
      </c>
    </row>
    <row r="65" spans="1:22">
      <c r="A65" s="4" t="s">
        <v>542</v>
      </c>
      <c r="Q65" s="5" t="n">
        <v>30725</v>
      </c>
    </row>
    <row r="66" spans="1:22">
      <c r="A66" s="4" t="s">
        <v>589</v>
      </c>
    </row>
    <row r="67" spans="1:22">
      <c r="A67" s="4" t="s">
        <v>549</v>
      </c>
      <c r="G67" s="6" t="n">
        <v>20490</v>
      </c>
    </row>
    <row r="68" spans="1:22">
      <c r="A68" s="4" t="s">
        <v>537</v>
      </c>
      <c r="G68" s="4" t="s">
        <v>590</v>
      </c>
    </row>
    <row r="69" spans="1:22">
      <c r="A69" s="4" t="s">
        <v>535</v>
      </c>
      <c r="G69" s="4" t="s">
        <v>591</v>
      </c>
    </row>
    <row r="70" spans="1:22">
      <c r="A70" s="4" t="s">
        <v>546</v>
      </c>
      <c r="G70" s="6" t="n">
        <v>91600</v>
      </c>
    </row>
    <row r="71" spans="1:22">
      <c r="A71" s="4" t="s">
        <v>522</v>
      </c>
      <c r="G71" s="5" t="n">
        <v>130000</v>
      </c>
    </row>
    <row r="72" spans="1:22">
      <c r="A72" s="4" t="s">
        <v>547</v>
      </c>
      <c r="G72" s="5" t="n">
        <v>3000</v>
      </c>
    </row>
    <row r="73" spans="1:22">
      <c r="A73" s="4" t="s">
        <v>592</v>
      </c>
      <c r="G73" s="6" t="n">
        <v>120000</v>
      </c>
    </row>
    <row r="74" spans="1:22">
      <c r="A74" s="4" t="s">
        <v>561</v>
      </c>
      <c r="G74" s="5" t="n">
        <v>5725</v>
      </c>
    </row>
    <row r="75" spans="1:22">
      <c r="A75" s="4" t="s">
        <v>534</v>
      </c>
      <c r="G75" s="8" t="n">
        <v>3.58</v>
      </c>
    </row>
    <row r="76" spans="1:22">
      <c r="A76" s="4" t="s">
        <v>593</v>
      </c>
    </row>
    <row r="77" spans="1:22">
      <c r="A77" s="4" t="s">
        <v>61</v>
      </c>
      <c r="Q77" s="5" t="n">
        <v>84375</v>
      </c>
    </row>
    <row r="78" spans="1:22">
      <c r="A78" s="4" t="s">
        <v>526</v>
      </c>
    </row>
    <row r="79" spans="1:22">
      <c r="A79" s="4" t="s">
        <v>525</v>
      </c>
      <c r="E79" s="6" t="n">
        <v>112215</v>
      </c>
      <c r="P79" s="6" t="n">
        <v>56108</v>
      </c>
    </row>
    <row r="80" spans="1:22">
      <c r="A80" s="4" t="s">
        <v>537</v>
      </c>
      <c r="O80" s="4" t="s">
        <v>538</v>
      </c>
      <c r="Q80" s="4" t="s">
        <v>538</v>
      </c>
    </row>
    <row r="81" spans="1:22">
      <c r="A81" s="4" t="s">
        <v>535</v>
      </c>
      <c r="O81" s="4" t="s">
        <v>536</v>
      </c>
      <c r="Q81" s="4" t="s">
        <v>536</v>
      </c>
    </row>
    <row r="82" spans="1:22">
      <c r="A82" s="4" t="s">
        <v>534</v>
      </c>
      <c r="O82" s="8" t="n">
        <v>3.6</v>
      </c>
      <c r="Q82" s="8" t="n">
        <v>3.6</v>
      </c>
    </row>
    <row r="83" spans="1:22">
      <c r="A83" s="4" t="s">
        <v>372</v>
      </c>
      <c r="O83" s="5" t="n">
        <v>1000000</v>
      </c>
      <c r="Q83" s="5" t="n">
        <v>1000000</v>
      </c>
    </row>
    <row r="84" spans="1:22">
      <c r="A84" s="4" t="s">
        <v>527</v>
      </c>
      <c r="O84" s="5" t="n">
        <v>125000</v>
      </c>
      <c r="Q84" s="5" t="n">
        <v>125000</v>
      </c>
    </row>
    <row r="85" spans="1:22">
      <c r="A85" s="4" t="s">
        <v>532</v>
      </c>
      <c r="E85" s="5" t="n">
        <v>125000</v>
      </c>
      <c r="F85" s="5" t="n">
        <v>125000</v>
      </c>
    </row>
    <row r="86" spans="1:22">
      <c r="A86" s="4" t="s">
        <v>529</v>
      </c>
      <c r="E86" s="6" t="n">
        <v>10</v>
      </c>
      <c r="F86" s="6" t="n">
        <v>10</v>
      </c>
    </row>
    <row r="87" spans="1:22">
      <c r="A87" s="4" t="s">
        <v>528</v>
      </c>
      <c r="E87" s="4" t="s">
        <v>302</v>
      </c>
      <c r="F87" s="4" t="s">
        <v>302</v>
      </c>
    </row>
    <row r="88" spans="1:22">
      <c r="A88" s="4" t="s">
        <v>530</v>
      </c>
      <c r="E88" s="4" t="s">
        <v>531</v>
      </c>
      <c r="F88" s="4" t="s">
        <v>531</v>
      </c>
    </row>
    <row r="89" spans="1:22">
      <c r="A89" s="4" t="s">
        <v>533</v>
      </c>
      <c r="O89" s="6" t="n">
        <v>448861</v>
      </c>
      <c r="Q89" s="6" t="n">
        <v>448861</v>
      </c>
    </row>
    <row r="90" spans="1:22">
      <c r="A90" s="4" t="s">
        <v>408</v>
      </c>
    </row>
    <row r="91" spans="1:22">
      <c r="A91" s="4" t="s">
        <v>594</v>
      </c>
      <c r="I91" s="5" t="n">
        <v>83333</v>
      </c>
    </row>
    <row r="92" spans="1:22">
      <c r="A92" s="4" t="s">
        <v>595</v>
      </c>
      <c r="I92" s="6" t="n">
        <v>500000</v>
      </c>
    </row>
    <row r="93" spans="1:22">
      <c r="A93" s="4" t="s">
        <v>596</v>
      </c>
    </row>
    <row r="94" spans="1:22">
      <c r="A94" s="4" t="s">
        <v>594</v>
      </c>
      <c r="N94" s="5" t="n">
        <v>83333</v>
      </c>
    </row>
    <row r="95" spans="1:22">
      <c r="A95" s="4" t="s">
        <v>595</v>
      </c>
      <c r="N95" s="6" t="n">
        <v>500000</v>
      </c>
    </row>
    <row r="96" spans="1:22">
      <c r="A96" s="4" t="s">
        <v>597</v>
      </c>
    </row>
    <row r="97" spans="1:22">
      <c r="A97" s="4" t="s">
        <v>598</v>
      </c>
      <c r="M97" s="5" t="n">
        <v>846750</v>
      </c>
    </row>
    <row r="98" spans="1:22">
      <c r="A98" s="4" t="s">
        <v>599</v>
      </c>
      <c r="M98" s="6" t="n">
        <v>10161</v>
      </c>
    </row>
    <row r="99" spans="1:22">
      <c r="A99" s="4" t="s">
        <v>525</v>
      </c>
      <c r="M99" s="6" t="n">
        <v>599499</v>
      </c>
    </row>
    <row r="100" spans="1:22">
      <c r="A100" s="4" t="s">
        <v>600</v>
      </c>
    </row>
    <row r="101" spans="1:22">
      <c r="A101" s="4" t="s">
        <v>601</v>
      </c>
      <c r="G101" s="6" t="n">
        <v>196758</v>
      </c>
    </row>
    <row r="102" spans="1:22">
      <c r="A102" s="4" t="s">
        <v>602</v>
      </c>
    </row>
    <row r="103" spans="1:22">
      <c r="A103" s="4" t="s">
        <v>346</v>
      </c>
      <c r="V103" s="6" t="n">
        <v>500000</v>
      </c>
    </row>
    <row r="104" spans="1:22">
      <c r="A104" s="4" t="s">
        <v>376</v>
      </c>
      <c r="V104" s="4" t="s">
        <v>603</v>
      </c>
    </row>
    <row r="105" spans="1:22">
      <c r="A105" s="4" t="s">
        <v>354</v>
      </c>
    </row>
    <row r="106" spans="1:22">
      <c r="A106" s="4" t="s">
        <v>376</v>
      </c>
      <c r="G106" s="4" t="s">
        <v>397</v>
      </c>
    </row>
    <row r="107" spans="1:22">
      <c r="A107" s="4" t="s">
        <v>604</v>
      </c>
    </row>
    <row r="108" spans="1:22">
      <c r="A108" s="4" t="s">
        <v>546</v>
      </c>
      <c r="G108" s="6"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39"/>
    <col customWidth="1" max="4" min="4" width="14"/>
  </cols>
  <sheetData>
    <row r="1" spans="1:4">
      <c r="A1" s="1" t="s">
        <v>605</v>
      </c>
      <c r="B1" s="2" t="s">
        <v>606</v>
      </c>
      <c r="C1" s="2" t="s">
        <v>18</v>
      </c>
      <c r="D1" s="2" t="s">
        <v>19</v>
      </c>
    </row>
    <row r="2" spans="1:4">
      <c r="A2" s="3" t="s">
        <v>212</v>
      </c>
    </row>
    <row r="3" spans="1:4">
      <c r="A3" s="4" t="s">
        <v>607</v>
      </c>
      <c r="B3" s="4" t="s">
        <v>608</v>
      </c>
    </row>
    <row r="4" spans="1:4">
      <c r="A4" s="4" t="s">
        <v>609</v>
      </c>
      <c r="B4" s="4" t="s">
        <v>603</v>
      </c>
      <c r="C4" s="4" t="s">
        <v>36</v>
      </c>
      <c r="D4" s="4" t="s">
        <v>36</v>
      </c>
    </row>
    <row r="5" spans="1:4">
      <c r="A5" s="4" t="s">
        <v>610</v>
      </c>
      <c r="C5" s="6" t="n">
        <v>1205334</v>
      </c>
    </row>
    <row r="6" spans="1:4">
      <c r="A6" s="4" t="s">
        <v>611</v>
      </c>
      <c r="C6" s="6" t="n">
        <v>11500000</v>
      </c>
      <c r="D6" s="6" t="n">
        <v>5520000</v>
      </c>
    </row>
    <row r="7" spans="1:4">
      <c r="A7" s="4" t="s">
        <v>612</v>
      </c>
      <c r="C7" s="4" t="s">
        <v>613</v>
      </c>
    </row>
    <row r="8" spans="1:4">
      <c r="A8" s="4" t="s">
        <v>614</v>
      </c>
      <c r="C8" s="4" t="s">
        <v>615</v>
      </c>
    </row>
    <row r="9" spans="1:4">
      <c r="A9" s="4" t="s">
        <v>616</v>
      </c>
      <c r="C9" s="6" t="n">
        <v>1027608</v>
      </c>
      <c r="D9" s="6" t="n">
        <v>15689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17</v>
      </c>
      <c r="B1" s="2" t="s">
        <v>606</v>
      </c>
      <c r="C1" s="2" t="s">
        <v>18</v>
      </c>
      <c r="D1" s="2" t="s">
        <v>19</v>
      </c>
    </row>
    <row r="2" spans="1:4">
      <c r="A2" s="3" t="s">
        <v>212</v>
      </c>
    </row>
    <row r="3" spans="1:4">
      <c r="A3" s="4" t="s">
        <v>618</v>
      </c>
      <c r="C3" s="6" t="n">
        <v>-700557</v>
      </c>
      <c r="D3" s="6" t="n">
        <v>-1339178</v>
      </c>
    </row>
    <row r="4" spans="1:4">
      <c r="A4" s="4" t="s">
        <v>619</v>
      </c>
      <c r="C4" s="5" t="n">
        <v>-327051</v>
      </c>
      <c r="D4" s="5" t="n">
        <v>-229803</v>
      </c>
    </row>
    <row r="5" spans="1:4">
      <c r="A5" s="4" t="s">
        <v>620</v>
      </c>
      <c r="C5" s="6" t="n">
        <v>1027608</v>
      </c>
      <c r="D5" s="6" t="n">
        <v>1568981</v>
      </c>
    </row>
    <row r="6" spans="1:4">
      <c r="A6" s="4" t="s">
        <v>621</v>
      </c>
      <c r="B6" s="4" t="s">
        <v>603</v>
      </c>
      <c r="C6" s="4" t="s">
        <v>36</v>
      </c>
      <c r="D6"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2</v>
      </c>
      <c r="B1" s="2" t="s">
        <v>606</v>
      </c>
      <c r="C1" s="2" t="s">
        <v>18</v>
      </c>
      <c r="D1" s="2" t="s">
        <v>19</v>
      </c>
    </row>
    <row r="2" spans="1:4">
      <c r="A2" s="3" t="s">
        <v>212</v>
      </c>
    </row>
    <row r="3" spans="1:4">
      <c r="A3" s="4" t="s">
        <v>623</v>
      </c>
      <c r="C3" s="4" t="s">
        <v>624</v>
      </c>
      <c r="D3" s="4" t="s">
        <v>624</v>
      </c>
    </row>
    <row r="4" spans="1:4">
      <c r="A4" s="4" t="s">
        <v>625</v>
      </c>
      <c r="C4" s="4" t="s">
        <v>626</v>
      </c>
      <c r="D4" s="4" t="s">
        <v>626</v>
      </c>
    </row>
    <row r="5" spans="1:4">
      <c r="A5" s="4" t="s">
        <v>627</v>
      </c>
      <c r="C5" s="4" t="s">
        <v>579</v>
      </c>
      <c r="D5" s="4" t="s">
        <v>628</v>
      </c>
    </row>
    <row r="6" spans="1:4">
      <c r="A6" s="4" t="s">
        <v>629</v>
      </c>
      <c r="C6" s="4" t="s">
        <v>630</v>
      </c>
      <c r="D6" s="4" t="s">
        <v>631</v>
      </c>
    </row>
    <row r="7" spans="1:4">
      <c r="A7" s="4" t="s">
        <v>632</v>
      </c>
      <c r="C7" s="4" t="s">
        <v>633</v>
      </c>
      <c r="D7" s="4" t="s">
        <v>579</v>
      </c>
    </row>
    <row r="8" spans="1:4">
      <c r="A8" s="4" t="s">
        <v>634</v>
      </c>
      <c r="C8" s="4" t="s">
        <v>635</v>
      </c>
      <c r="D8" s="4" t="s">
        <v>636</v>
      </c>
    </row>
    <row r="9" spans="1:4">
      <c r="A9" s="4" t="s">
        <v>637</v>
      </c>
      <c r="B9" s="4" t="s">
        <v>603</v>
      </c>
      <c r="C9" s="4" t="s">
        <v>36</v>
      </c>
      <c r="D9" s="4" t="s">
        <v>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18</v>
      </c>
      <c r="C1" s="2" t="s">
        <v>19</v>
      </c>
    </row>
    <row r="2" spans="1:3">
      <c r="A2" s="3" t="s">
        <v>212</v>
      </c>
    </row>
    <row r="3" spans="1:3">
      <c r="A3" s="4" t="s">
        <v>639</v>
      </c>
      <c r="B3" s="6" t="n">
        <v>2874380</v>
      </c>
      <c r="C3" s="6" t="n">
        <v>1931445</v>
      </c>
    </row>
    <row r="4" spans="1:3">
      <c r="A4" s="4" t="s">
        <v>640</v>
      </c>
      <c r="B4" s="5" t="n">
        <v>84673</v>
      </c>
      <c r="C4" s="4" t="s">
        <v>36</v>
      </c>
    </row>
    <row r="5" spans="1:3">
      <c r="A5" s="4" t="s">
        <v>641</v>
      </c>
      <c r="B5" s="5" t="n">
        <v>2959053</v>
      </c>
      <c r="C5" s="5" t="n">
        <v>1931445</v>
      </c>
    </row>
    <row r="6" spans="1:3">
      <c r="A6" s="4" t="s">
        <v>642</v>
      </c>
      <c r="B6" s="5" t="n">
        <v>-2959053</v>
      </c>
      <c r="C6" s="5" t="n">
        <v>-1931445</v>
      </c>
    </row>
    <row r="7" spans="1:3">
      <c r="A7" s="4" t="s">
        <v>643</v>
      </c>
      <c r="B7" s="4" t="s">
        <v>36</v>
      </c>
      <c r="C7" s="4" t="s">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644</v>
      </c>
      <c r="B1" s="2" t="s">
        <v>1</v>
      </c>
      <c r="D1" s="2" t="s">
        <v>70</v>
      </c>
    </row>
    <row r="2" spans="1:5">
      <c r="B2" s="2" t="s">
        <v>2</v>
      </c>
      <c r="C2" s="2" t="s">
        <v>71</v>
      </c>
      <c r="D2" s="2" t="s">
        <v>18</v>
      </c>
      <c r="E2" s="2" t="s">
        <v>19</v>
      </c>
    </row>
    <row r="3" spans="1:5">
      <c r="A3" s="4" t="s">
        <v>645</v>
      </c>
    </row>
    <row r="4" spans="1:5">
      <c r="A4" s="4" t="s">
        <v>646</v>
      </c>
      <c r="B4" s="4" t="s">
        <v>647</v>
      </c>
      <c r="C4" s="4" t="s">
        <v>392</v>
      </c>
      <c r="D4" s="4" t="s">
        <v>648</v>
      </c>
      <c r="E4" s="4" t="s">
        <v>648</v>
      </c>
    </row>
    <row r="5" spans="1:5">
      <c r="A5" s="4" t="s">
        <v>649</v>
      </c>
    </row>
    <row r="6" spans="1:5">
      <c r="A6" s="4" t="s">
        <v>646</v>
      </c>
      <c r="B6" s="4" t="s">
        <v>650</v>
      </c>
      <c r="C6" s="4" t="s">
        <v>651</v>
      </c>
      <c r="D6" s="4" t="s">
        <v>652</v>
      </c>
      <c r="E6" s="4" t="s">
        <v>653</v>
      </c>
    </row>
    <row r="7" spans="1:5">
      <c r="A7" s="4" t="s">
        <v>654</v>
      </c>
    </row>
    <row r="8" spans="1:5">
      <c r="A8" s="4" t="s">
        <v>646</v>
      </c>
      <c r="C8" s="4" t="s">
        <v>655</v>
      </c>
    </row>
    <row r="9" spans="1:5">
      <c r="A9" s="4" t="s">
        <v>656</v>
      </c>
    </row>
    <row r="10" spans="1:5">
      <c r="A10" s="4" t="s">
        <v>646</v>
      </c>
      <c r="B10" s="4" t="s">
        <v>657</v>
      </c>
      <c r="C10" s="4" t="s">
        <v>658</v>
      </c>
      <c r="D10" s="4" t="s">
        <v>657</v>
      </c>
      <c r="E10" s="4" t="s">
        <v>659</v>
      </c>
    </row>
    <row r="11" spans="1:5">
      <c r="A11" s="4" t="s">
        <v>660</v>
      </c>
    </row>
    <row r="12" spans="1:5">
      <c r="A12" s="4" t="s">
        <v>646</v>
      </c>
      <c r="B12" s="4" t="s">
        <v>661</v>
      </c>
      <c r="C12" s="4" t="s">
        <v>662</v>
      </c>
      <c r="D12" s="4" t="s">
        <v>663</v>
      </c>
      <c r="E12" s="4" t="s">
        <v>624</v>
      </c>
    </row>
    <row r="13" spans="1:5">
      <c r="A13" s="4" t="s">
        <v>664</v>
      </c>
    </row>
    <row r="14" spans="1:5">
      <c r="A14" s="4" t="s">
        <v>646</v>
      </c>
      <c r="B14" s="4" t="s">
        <v>603</v>
      </c>
      <c r="C14" s="4" t="s">
        <v>384</v>
      </c>
    </row>
    <row r="15" spans="1:5">
      <c r="A15" s="4" t="s">
        <v>665</v>
      </c>
    </row>
    <row r="16" spans="1:5">
      <c r="A16" s="4" t="s">
        <v>646</v>
      </c>
      <c r="B16" s="4" t="s">
        <v>666</v>
      </c>
      <c r="C16" s="4" t="s">
        <v>667</v>
      </c>
      <c r="D16" s="4" t="s">
        <v>668</v>
      </c>
      <c r="E16" s="4" t="s">
        <v>669</v>
      </c>
    </row>
    <row r="17" spans="1:5">
      <c r="A17" s="4" t="s">
        <v>670</v>
      </c>
    </row>
    <row r="18" spans="1:5">
      <c r="A18" s="4" t="s">
        <v>646</v>
      </c>
      <c r="B18" s="4" t="s">
        <v>671</v>
      </c>
      <c r="C18" s="4" t="s">
        <v>672</v>
      </c>
      <c r="D18" s="4" t="s">
        <v>673</v>
      </c>
      <c r="E18" s="4" t="s">
        <v>674</v>
      </c>
    </row>
    <row r="19" spans="1:5">
      <c r="A19" s="4" t="s">
        <v>675</v>
      </c>
    </row>
    <row r="20" spans="1:5">
      <c r="A20" s="4" t="s">
        <v>646</v>
      </c>
      <c r="B20" s="4" t="s">
        <v>603</v>
      </c>
      <c r="C20" s="4" t="s">
        <v>5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676</v>
      </c>
      <c r="B1" s="2" t="s">
        <v>1</v>
      </c>
      <c r="D1" s="2" t="s">
        <v>70</v>
      </c>
    </row>
    <row r="2" spans="1:5">
      <c r="B2" s="2" t="s">
        <v>2</v>
      </c>
      <c r="C2" s="2" t="s">
        <v>71</v>
      </c>
      <c r="D2" s="2" t="s">
        <v>18</v>
      </c>
      <c r="E2" s="2" t="s">
        <v>19</v>
      </c>
    </row>
    <row r="3" spans="1:5">
      <c r="A3" s="4" t="s">
        <v>645</v>
      </c>
    </row>
    <row r="4" spans="1:5">
      <c r="A4" s="4" t="s">
        <v>646</v>
      </c>
      <c r="B4" s="4" t="s">
        <v>647</v>
      </c>
      <c r="C4" s="4" t="s">
        <v>392</v>
      </c>
      <c r="D4" s="4" t="s">
        <v>648</v>
      </c>
      <c r="E4" s="4" t="s">
        <v>648</v>
      </c>
    </row>
    <row r="5" spans="1:5">
      <c r="A5" s="4" t="s">
        <v>649</v>
      </c>
    </row>
    <row r="6" spans="1:5">
      <c r="A6" s="4" t="s">
        <v>646</v>
      </c>
      <c r="B6" s="4" t="s">
        <v>650</v>
      </c>
      <c r="C6" s="4" t="s">
        <v>651</v>
      </c>
      <c r="D6" s="4" t="s">
        <v>652</v>
      </c>
      <c r="E6" s="4" t="s">
        <v>653</v>
      </c>
    </row>
    <row r="7" spans="1:5">
      <c r="A7" s="4" t="s">
        <v>656</v>
      </c>
    </row>
    <row r="8" spans="1:5">
      <c r="A8" s="4" t="s">
        <v>646</v>
      </c>
      <c r="B8" s="4" t="s">
        <v>657</v>
      </c>
      <c r="C8" s="4" t="s">
        <v>658</v>
      </c>
      <c r="D8" s="4" t="s">
        <v>657</v>
      </c>
      <c r="E8" s="4" t="s">
        <v>659</v>
      </c>
    </row>
    <row r="9" spans="1:5">
      <c r="A9" s="4" t="s">
        <v>660</v>
      </c>
    </row>
    <row r="10" spans="1:5">
      <c r="A10" s="4" t="s">
        <v>646</v>
      </c>
      <c r="B10" s="4" t="s">
        <v>661</v>
      </c>
      <c r="C10" s="4" t="s">
        <v>662</v>
      </c>
      <c r="D10" s="4" t="s">
        <v>663</v>
      </c>
      <c r="E10" s="4" t="s">
        <v>624</v>
      </c>
    </row>
    <row r="11" spans="1:5">
      <c r="A11" s="4" t="s">
        <v>665</v>
      </c>
    </row>
    <row r="12" spans="1:5">
      <c r="A12" s="4" t="s">
        <v>646</v>
      </c>
      <c r="B12" s="4" t="s">
        <v>666</v>
      </c>
      <c r="C12" s="4" t="s">
        <v>667</v>
      </c>
      <c r="D12" s="4" t="s">
        <v>668</v>
      </c>
      <c r="E12" s="4" t="s">
        <v>669</v>
      </c>
    </row>
    <row r="13" spans="1:5">
      <c r="A13" s="4" t="s">
        <v>670</v>
      </c>
    </row>
    <row r="14" spans="1:5">
      <c r="A14" s="4" t="s">
        <v>646</v>
      </c>
      <c r="B14" s="4" t="s">
        <v>671</v>
      </c>
      <c r="C14" s="4" t="s">
        <v>672</v>
      </c>
      <c r="D14" s="4" t="s">
        <v>673</v>
      </c>
      <c r="E14" s="4" t="s">
        <v>6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7</v>
      </c>
      <c r="B1" s="2" t="s">
        <v>1</v>
      </c>
      <c r="D1" s="2" t="s">
        <v>70</v>
      </c>
    </row>
    <row r="2" spans="1:5">
      <c r="B2" s="2" t="s">
        <v>2</v>
      </c>
      <c r="C2" s="2" t="s">
        <v>71</v>
      </c>
      <c r="D2" s="2" t="s">
        <v>18</v>
      </c>
      <c r="E2" s="2" t="s">
        <v>19</v>
      </c>
    </row>
    <row r="3" spans="1:5">
      <c r="A3" s="4" t="s">
        <v>678</v>
      </c>
      <c r="B3" s="6" t="n">
        <v>8465479</v>
      </c>
      <c r="C3" s="6" t="n">
        <v>6682603</v>
      </c>
      <c r="D3" s="6" t="n">
        <v>14201836</v>
      </c>
      <c r="E3" s="6" t="n">
        <v>9216863</v>
      </c>
    </row>
    <row r="4" spans="1:5">
      <c r="A4" s="4" t="s">
        <v>679</v>
      </c>
    </row>
    <row r="5" spans="1:5">
      <c r="A5" s="4" t="s">
        <v>678</v>
      </c>
      <c r="B5" s="5" t="n">
        <v>735008</v>
      </c>
      <c r="C5" s="5" t="n">
        <v>1152617</v>
      </c>
      <c r="D5" s="5" t="n">
        <v>2337393</v>
      </c>
      <c r="E5" s="5" t="n">
        <v>1253858</v>
      </c>
    </row>
    <row r="6" spans="1:5">
      <c r="A6" s="4" t="s">
        <v>680</v>
      </c>
    </row>
    <row r="7" spans="1:5">
      <c r="A7" s="4" t="s">
        <v>678</v>
      </c>
      <c r="B7" s="5" t="n">
        <v>55004</v>
      </c>
      <c r="C7" s="5" t="n">
        <v>79629</v>
      </c>
    </row>
    <row r="8" spans="1:5">
      <c r="A8" s="4" t="s">
        <v>681</v>
      </c>
    </row>
    <row r="9" spans="1:5">
      <c r="A9" s="4" t="s">
        <v>678</v>
      </c>
      <c r="B9" s="5" t="n">
        <v>214954</v>
      </c>
      <c r="C9" s="5" t="n">
        <v>211433</v>
      </c>
      <c r="D9" s="5" t="n">
        <v>574719</v>
      </c>
      <c r="E9" s="5" t="n">
        <v>378564</v>
      </c>
    </row>
    <row r="10" spans="1:5">
      <c r="A10" s="4" t="s">
        <v>682</v>
      </c>
    </row>
    <row r="11" spans="1:5">
      <c r="A11" s="4" t="s">
        <v>678</v>
      </c>
      <c r="B11" s="4" t="s">
        <v>36</v>
      </c>
      <c r="C11" s="5" t="n">
        <v>2998</v>
      </c>
      <c r="D11" s="5" t="n">
        <v>2970</v>
      </c>
      <c r="E11" s="5" t="n">
        <v>11120</v>
      </c>
    </row>
    <row r="12" spans="1:5">
      <c r="A12" s="4" t="s">
        <v>683</v>
      </c>
    </row>
    <row r="13" spans="1:5">
      <c r="A13" s="4" t="s">
        <v>678</v>
      </c>
      <c r="B13" s="4" t="s">
        <v>36</v>
      </c>
      <c r="C13" s="5" t="n">
        <v>32284</v>
      </c>
      <c r="D13" s="5" t="n">
        <v>81375</v>
      </c>
      <c r="E13" s="5" t="n">
        <v>101901</v>
      </c>
    </row>
    <row r="14" spans="1:5">
      <c r="A14" s="4" t="s">
        <v>684</v>
      </c>
    </row>
    <row r="15" spans="1:5">
      <c r="A15" s="4" t="s">
        <v>678</v>
      </c>
      <c r="B15" s="5" t="n">
        <v>112102</v>
      </c>
      <c r="C15" s="4" t="s">
        <v>36</v>
      </c>
      <c r="D15" s="4" t="s">
        <v>36</v>
      </c>
      <c r="E15" s="5" t="n">
        <v>61411</v>
      </c>
    </row>
    <row r="16" spans="1:5">
      <c r="A16" s="4" t="s">
        <v>685</v>
      </c>
    </row>
    <row r="17" spans="1:5">
      <c r="A17" s="4" t="s">
        <v>678</v>
      </c>
      <c r="B17" s="5" t="n">
        <v>388415</v>
      </c>
      <c r="C17" s="5" t="n">
        <v>185916</v>
      </c>
      <c r="D17" s="5" t="n">
        <v>476004</v>
      </c>
      <c r="E17" s="5" t="n">
        <v>142713</v>
      </c>
    </row>
    <row r="18" spans="1:5">
      <c r="A18" s="4" t="s">
        <v>686</v>
      </c>
    </row>
    <row r="19" spans="1:5">
      <c r="A19" s="4" t="s">
        <v>678</v>
      </c>
      <c r="B19" s="5" t="n">
        <v>2311</v>
      </c>
      <c r="C19" s="4" t="s">
        <v>36</v>
      </c>
    </row>
    <row r="20" spans="1:5">
      <c r="A20" s="4" t="s">
        <v>687</v>
      </c>
    </row>
    <row r="21" spans="1:5">
      <c r="A21" s="4" t="s">
        <v>678</v>
      </c>
      <c r="B21" s="5" t="n">
        <v>355517</v>
      </c>
      <c r="C21" s="5" t="n">
        <v>324118</v>
      </c>
      <c r="D21" s="5" t="n">
        <v>829432</v>
      </c>
      <c r="E21" s="5" t="n">
        <v>504605</v>
      </c>
    </row>
    <row r="22" spans="1:5">
      <c r="A22" s="4" t="s">
        <v>688</v>
      </c>
    </row>
    <row r="23" spans="1:5">
      <c r="A23" s="4" t="s">
        <v>678</v>
      </c>
      <c r="B23" s="6" t="n">
        <v>6602168</v>
      </c>
      <c r="C23" s="6" t="n">
        <v>4693608</v>
      </c>
      <c r="D23" s="6" t="n">
        <v>9899943</v>
      </c>
      <c r="E23" s="6" t="n">
        <v>67626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80"/>
    <col customWidth="1" max="9" min="9" width="14"/>
    <col customWidth="1" max="10" min="10" width="14"/>
    <col customWidth="1" max="11" min="11" width="14"/>
    <col customWidth="1" max="12" min="12" width="14"/>
    <col customWidth="1" max="13" min="13" width="14"/>
  </cols>
  <sheetData>
    <row r="1" spans="1:13">
      <c r="A1" s="1" t="s">
        <v>689</v>
      </c>
      <c r="B1" s="2" t="s">
        <v>690</v>
      </c>
      <c r="C1" s="2" t="s">
        <v>691</v>
      </c>
      <c r="D1" s="2" t="s">
        <v>692</v>
      </c>
      <c r="E1" s="2" t="s">
        <v>693</v>
      </c>
      <c r="F1" s="2" t="s">
        <v>694</v>
      </c>
      <c r="G1" s="2" t="s">
        <v>695</v>
      </c>
      <c r="H1" s="2" t="s">
        <v>696</v>
      </c>
      <c r="I1" s="2" t="s">
        <v>453</v>
      </c>
      <c r="J1" s="2" t="s">
        <v>345</v>
      </c>
      <c r="K1" s="2" t="s">
        <v>19</v>
      </c>
      <c r="L1" s="2" t="s">
        <v>697</v>
      </c>
      <c r="M1" s="2" t="s">
        <v>344</v>
      </c>
    </row>
    <row r="2" spans="1:13">
      <c r="A2" s="4" t="s">
        <v>346</v>
      </c>
      <c r="M2" s="6" t="n">
        <v>114000</v>
      </c>
    </row>
    <row r="3" spans="1:13">
      <c r="A3" s="4" t="s">
        <v>698</v>
      </c>
      <c r="J3" s="4" t="s">
        <v>385</v>
      </c>
      <c r="M3" s="4" t="s">
        <v>384</v>
      </c>
    </row>
    <row r="4" spans="1:13">
      <c r="A4" s="4" t="s">
        <v>699</v>
      </c>
      <c r="J4" s="6" t="n">
        <v>4210322</v>
      </c>
    </row>
    <row r="5" spans="1:13">
      <c r="A5" s="4" t="s">
        <v>522</v>
      </c>
      <c r="I5" s="6" t="n">
        <v>252925</v>
      </c>
    </row>
    <row r="6" spans="1:13">
      <c r="A6" s="4" t="s">
        <v>700</v>
      </c>
      <c r="K6" s="6" t="n">
        <v>366500</v>
      </c>
    </row>
    <row r="7" spans="1:13">
      <c r="A7" s="4" t="s">
        <v>468</v>
      </c>
      <c r="I7" s="5" t="n">
        <v>252925</v>
      </c>
    </row>
    <row r="8" spans="1:13">
      <c r="A8" s="4" t="s">
        <v>469</v>
      </c>
      <c r="I8" s="6" t="n">
        <v>10303</v>
      </c>
    </row>
    <row r="9" spans="1:13">
      <c r="A9" s="4" t="s">
        <v>701</v>
      </c>
    </row>
    <row r="10" spans="1:13">
      <c r="A10" s="4" t="s">
        <v>702</v>
      </c>
      <c r="G10" s="5" t="n">
        <v>7500</v>
      </c>
    </row>
    <row r="11" spans="1:13">
      <c r="A11" s="4" t="s">
        <v>703</v>
      </c>
      <c r="G11" s="4" t="s">
        <v>379</v>
      </c>
    </row>
    <row r="12" spans="1:13">
      <c r="A12" s="4" t="s">
        <v>522</v>
      </c>
      <c r="C12" s="6" t="n">
        <v>252925</v>
      </c>
    </row>
    <row r="13" spans="1:13">
      <c r="A13" s="4" t="s">
        <v>468</v>
      </c>
      <c r="C13" s="5" t="n">
        <v>252925</v>
      </c>
    </row>
    <row r="14" spans="1:13">
      <c r="A14" s="4" t="s">
        <v>469</v>
      </c>
      <c r="C14" s="6" t="n">
        <v>10303</v>
      </c>
    </row>
    <row r="15" spans="1:13">
      <c r="A15" s="4" t="s">
        <v>479</v>
      </c>
      <c r="C15" s="4" t="s">
        <v>480</v>
      </c>
    </row>
    <row r="16" spans="1:13">
      <c r="A16" s="4" t="s">
        <v>704</v>
      </c>
    </row>
    <row r="17" spans="1:13">
      <c r="A17" s="4" t="s">
        <v>287</v>
      </c>
      <c r="F17" s="5" t="n">
        <v>18750</v>
      </c>
    </row>
    <row r="18" spans="1:13">
      <c r="A18" s="4" t="s">
        <v>700</v>
      </c>
      <c r="F18" s="6" t="n">
        <v>120394</v>
      </c>
    </row>
    <row r="19" spans="1:13">
      <c r="A19" s="4" t="s">
        <v>705</v>
      </c>
    </row>
    <row r="20" spans="1:13">
      <c r="A20" s="4" t="s">
        <v>346</v>
      </c>
      <c r="F20" s="6" t="n">
        <v>862500</v>
      </c>
    </row>
    <row r="21" spans="1:13">
      <c r="A21" s="4" t="s">
        <v>698</v>
      </c>
      <c r="F21" s="4" t="s">
        <v>496</v>
      </c>
    </row>
    <row r="22" spans="1:13">
      <c r="A22" s="4" t="s">
        <v>699</v>
      </c>
      <c r="D22" s="6" t="n">
        <v>652579</v>
      </c>
    </row>
    <row r="23" spans="1:13">
      <c r="A23" s="4" t="s">
        <v>706</v>
      </c>
      <c r="D23" s="5" t="n">
        <v>62850</v>
      </c>
    </row>
    <row r="24" spans="1:13">
      <c r="A24" s="4" t="s">
        <v>522</v>
      </c>
      <c r="D24" s="5" t="n">
        <v>30571</v>
      </c>
    </row>
    <row r="25" spans="1:13">
      <c r="A25" s="4" t="s">
        <v>547</v>
      </c>
      <c r="D25" s="5" t="n">
        <v>4000</v>
      </c>
    </row>
    <row r="26" spans="1:13">
      <c r="A26" s="4" t="s">
        <v>468</v>
      </c>
      <c r="D26" s="6" t="n">
        <v>30571</v>
      </c>
    </row>
    <row r="27" spans="1:13">
      <c r="A27" s="4" t="s">
        <v>707</v>
      </c>
    </row>
    <row r="28" spans="1:13">
      <c r="A28" s="4" t="s">
        <v>708</v>
      </c>
      <c r="F28" s="5" t="n">
        <v>7500</v>
      </c>
    </row>
    <row r="29" spans="1:13">
      <c r="A29" s="4" t="s">
        <v>709</v>
      </c>
      <c r="F29" s="6" t="n">
        <v>26843</v>
      </c>
    </row>
    <row r="30" spans="1:13">
      <c r="A30" s="4" t="s">
        <v>710</v>
      </c>
    </row>
    <row r="31" spans="1:13">
      <c r="A31" s="4" t="s">
        <v>711</v>
      </c>
      <c r="H31" s="5" t="n">
        <v>1000000</v>
      </c>
    </row>
    <row r="32" spans="1:13">
      <c r="A32" s="4" t="s">
        <v>712</v>
      </c>
      <c r="H32" s="4" t="s">
        <v>713</v>
      </c>
    </row>
    <row r="33" spans="1:13">
      <c r="A33" s="4" t="s">
        <v>714</v>
      </c>
    </row>
    <row r="34" spans="1:13">
      <c r="A34" s="4" t="s">
        <v>715</v>
      </c>
      <c r="E34" s="4" t="s">
        <v>531</v>
      </c>
    </row>
    <row r="35" spans="1:13">
      <c r="A35" s="4" t="s">
        <v>716</v>
      </c>
    </row>
    <row r="36" spans="1:13">
      <c r="A36" s="4" t="s">
        <v>715</v>
      </c>
      <c r="E36" s="4" t="s">
        <v>531</v>
      </c>
    </row>
    <row r="37" spans="1:13">
      <c r="A37" s="4" t="s">
        <v>717</v>
      </c>
    </row>
    <row r="38" spans="1:13">
      <c r="A38" s="4" t="s">
        <v>718</v>
      </c>
      <c r="L38" s="5" t="n">
        <v>1000000</v>
      </c>
    </row>
    <row r="39" spans="1:13">
      <c r="A39" s="4" t="s">
        <v>719</v>
      </c>
    </row>
    <row r="40" spans="1:13">
      <c r="A40" s="4" t="s">
        <v>718</v>
      </c>
      <c r="L40" s="5" t="n">
        <v>2000000</v>
      </c>
    </row>
    <row r="41" spans="1:13">
      <c r="A41" s="4" t="s">
        <v>716</v>
      </c>
    </row>
    <row r="42" spans="1:13">
      <c r="A42" s="4" t="s">
        <v>720</v>
      </c>
      <c r="B42" s="5" t="n">
        <v>1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21</v>
      </c>
      <c r="B1" s="2" t="s">
        <v>691</v>
      </c>
      <c r="C1" s="2" t="s">
        <v>452</v>
      </c>
      <c r="D1" s="2" t="s">
        <v>516</v>
      </c>
      <c r="E1" s="2" t="s">
        <v>453</v>
      </c>
      <c r="F1" s="2" t="s">
        <v>722</v>
      </c>
      <c r="G1" s="2" t="s">
        <v>455</v>
      </c>
      <c r="H1" s="2" t="s">
        <v>343</v>
      </c>
      <c r="I1" s="2" t="s">
        <v>517</v>
      </c>
      <c r="J1" s="2" t="s">
        <v>2</v>
      </c>
      <c r="K1" s="2" t="s">
        <v>71</v>
      </c>
      <c r="L1" s="2" t="s">
        <v>18</v>
      </c>
      <c r="M1" s="2" t="s">
        <v>19</v>
      </c>
      <c r="N1" s="2" t="s">
        <v>344</v>
      </c>
      <c r="O1" s="2" t="s">
        <v>345</v>
      </c>
    </row>
    <row r="2" spans="1:15">
      <c r="A2" s="4" t="s">
        <v>59</v>
      </c>
      <c r="J2" s="7" t="n">
        <v>0.0001</v>
      </c>
      <c r="L2" s="7" t="n">
        <v>0.0001</v>
      </c>
      <c r="M2" s="7" t="n">
        <v>0.0001</v>
      </c>
    </row>
    <row r="3" spans="1:15">
      <c r="A3" s="4" t="s">
        <v>523</v>
      </c>
      <c r="O3" s="8" t="n">
        <v>3.58</v>
      </c>
    </row>
    <row r="4" spans="1:15">
      <c r="A4" s="4" t="s">
        <v>65</v>
      </c>
      <c r="J4" s="7" t="n">
        <v>0.0001</v>
      </c>
      <c r="L4" s="7" t="n">
        <v>0.0001</v>
      </c>
      <c r="M4" s="7" t="n">
        <v>0.0001</v>
      </c>
    </row>
    <row r="5" spans="1:15">
      <c r="A5" s="4" t="s">
        <v>522</v>
      </c>
      <c r="E5" s="6" t="n">
        <v>252925</v>
      </c>
    </row>
    <row r="6" spans="1:15">
      <c r="A6" s="4" t="s">
        <v>346</v>
      </c>
      <c r="N6" s="6" t="n">
        <v>114000</v>
      </c>
    </row>
    <row r="7" spans="1:15">
      <c r="A7" s="4" t="s">
        <v>723</v>
      </c>
      <c r="J7" s="6" t="n">
        <v>1201157</v>
      </c>
      <c r="K7" s="4" t="s">
        <v>36</v>
      </c>
      <c r="L7" s="4" t="s">
        <v>36</v>
      </c>
      <c r="M7" s="6" t="n">
        <v>1145000</v>
      </c>
    </row>
    <row r="8" spans="1:15">
      <c r="A8" s="4" t="s">
        <v>470</v>
      </c>
      <c r="J8" s="5" t="n">
        <v>727000</v>
      </c>
      <c r="L8" s="6" t="n">
        <v>354245</v>
      </c>
    </row>
    <row r="9" spans="1:15">
      <c r="A9" s="4" t="s">
        <v>724</v>
      </c>
    </row>
    <row r="10" spans="1:15">
      <c r="A10" s="4" t="s">
        <v>725</v>
      </c>
      <c r="L10" s="5" t="n">
        <v>320613</v>
      </c>
    </row>
    <row r="11" spans="1:15">
      <c r="A11" s="4" t="s">
        <v>726</v>
      </c>
      <c r="L11" s="4" t="s">
        <v>480</v>
      </c>
    </row>
    <row r="12" spans="1:15">
      <c r="A12" s="4" t="s">
        <v>727</v>
      </c>
      <c r="L12" s="6" t="n">
        <v>700000</v>
      </c>
    </row>
    <row r="13" spans="1:15">
      <c r="A13" s="4" t="s">
        <v>483</v>
      </c>
      <c r="L13" s="6" t="n">
        <v>10</v>
      </c>
    </row>
    <row r="14" spans="1:15">
      <c r="A14" s="4" t="s">
        <v>369</v>
      </c>
    </row>
    <row r="15" spans="1:15">
      <c r="A15" s="4" t="s">
        <v>346</v>
      </c>
      <c r="J15" s="6" t="n">
        <v>4182709</v>
      </c>
      <c r="L15" s="6" t="n">
        <v>3784230</v>
      </c>
      <c r="M15" s="6" t="n">
        <v>5700000</v>
      </c>
    </row>
    <row r="16" spans="1:15">
      <c r="A16" s="4" t="s">
        <v>370</v>
      </c>
    </row>
    <row r="17" spans="1:15">
      <c r="A17" s="4" t="s">
        <v>346</v>
      </c>
      <c r="H17" s="6" t="n">
        <v>4182709</v>
      </c>
    </row>
    <row r="18" spans="1:15">
      <c r="A18" s="4" t="s">
        <v>371</v>
      </c>
    </row>
    <row r="19" spans="1:15">
      <c r="A19" s="4" t="s">
        <v>372</v>
      </c>
      <c r="H19" s="5" t="n">
        <v>41826</v>
      </c>
    </row>
    <row r="20" spans="1:15">
      <c r="A20" s="4" t="s">
        <v>373</v>
      </c>
    </row>
    <row r="21" spans="1:15">
      <c r="A21" s="4" t="s">
        <v>346</v>
      </c>
      <c r="H21" s="6" t="n">
        <v>2117501</v>
      </c>
    </row>
    <row r="22" spans="1:15">
      <c r="A22" s="4" t="s">
        <v>374</v>
      </c>
    </row>
    <row r="23" spans="1:15">
      <c r="A23" s="4" t="s">
        <v>372</v>
      </c>
      <c r="H23" s="5" t="n">
        <v>21174</v>
      </c>
    </row>
    <row r="24" spans="1:15">
      <c r="A24" s="4" t="s">
        <v>482</v>
      </c>
    </row>
    <row r="25" spans="1:15">
      <c r="A25" s="4" t="s">
        <v>543</v>
      </c>
      <c r="C25" s="5" t="n">
        <v>140000</v>
      </c>
      <c r="G25" s="5" t="n">
        <v>162000</v>
      </c>
    </row>
    <row r="26" spans="1:15">
      <c r="A26" s="4" t="s">
        <v>59</v>
      </c>
      <c r="D26" s="7" t="n">
        <v>0.0001</v>
      </c>
      <c r="I26" s="7" t="n">
        <v>0.0001</v>
      </c>
    </row>
    <row r="27" spans="1:15">
      <c r="A27" s="4" t="s">
        <v>523</v>
      </c>
      <c r="D27" s="5" t="n">
        <v>10</v>
      </c>
      <c r="I27" s="5" t="n">
        <v>5</v>
      </c>
    </row>
    <row r="28" spans="1:15">
      <c r="A28" s="4" t="s">
        <v>65</v>
      </c>
      <c r="D28" s="10" t="n">
        <v>0.0001</v>
      </c>
      <c r="I28" s="10" t="n">
        <v>0.0001</v>
      </c>
    </row>
    <row r="29" spans="1:15">
      <c r="A29" s="4" t="s">
        <v>541</v>
      </c>
      <c r="D29" s="6" t="n">
        <v>12</v>
      </c>
      <c r="I29" s="6" t="n">
        <v>12</v>
      </c>
    </row>
    <row r="30" spans="1:15">
      <c r="A30" s="4" t="s">
        <v>548</v>
      </c>
      <c r="C30" s="4" t="s">
        <v>304</v>
      </c>
      <c r="G30" s="4" t="s">
        <v>304</v>
      </c>
    </row>
    <row r="31" spans="1:15">
      <c r="A31" s="4" t="s">
        <v>544</v>
      </c>
      <c r="C31" s="6" t="n">
        <v>700000</v>
      </c>
      <c r="G31" s="6" t="n">
        <v>810000</v>
      </c>
    </row>
    <row r="32" spans="1:15">
      <c r="A32" s="4" t="s">
        <v>545</v>
      </c>
      <c r="C32" s="5" t="n">
        <v>587957</v>
      </c>
      <c r="G32" s="5" t="n">
        <v>613200</v>
      </c>
    </row>
    <row r="33" spans="1:15">
      <c r="A33" s="4" t="s">
        <v>546</v>
      </c>
      <c r="C33" s="5" t="n">
        <v>74574</v>
      </c>
      <c r="G33" s="5" t="n">
        <v>64800</v>
      </c>
    </row>
    <row r="34" spans="1:15">
      <c r="A34" s="4" t="s">
        <v>522</v>
      </c>
      <c r="C34" s="5" t="n">
        <v>33469</v>
      </c>
      <c r="G34" s="5" t="n">
        <v>128000</v>
      </c>
    </row>
    <row r="35" spans="1:15">
      <c r="A35" s="4" t="s">
        <v>547</v>
      </c>
      <c r="C35" s="6" t="n">
        <v>4000</v>
      </c>
      <c r="G35" s="6" t="n">
        <v>4000</v>
      </c>
    </row>
    <row r="36" spans="1:15">
      <c r="A36" s="4" t="s">
        <v>483</v>
      </c>
      <c r="C36" s="6" t="n">
        <v>10</v>
      </c>
    </row>
    <row r="37" spans="1:15">
      <c r="A37" s="4" t="s">
        <v>553</v>
      </c>
    </row>
    <row r="38" spans="1:15">
      <c r="A38" s="4" t="s">
        <v>543</v>
      </c>
      <c r="I38" s="5" t="n">
        <v>160000</v>
      </c>
    </row>
    <row r="39" spans="1:15">
      <c r="A39" s="4" t="s">
        <v>554</v>
      </c>
    </row>
    <row r="40" spans="1:15">
      <c r="A40" s="4" t="s">
        <v>543</v>
      </c>
      <c r="D40" s="5" t="n">
        <v>140000</v>
      </c>
      <c r="I40" s="5" t="n">
        <v>300000</v>
      </c>
    </row>
    <row r="41" spans="1:15">
      <c r="A41" s="4" t="s">
        <v>701</v>
      </c>
    </row>
    <row r="42" spans="1:15">
      <c r="A42" s="4" t="s">
        <v>522</v>
      </c>
      <c r="B42" s="6" t="n">
        <v>252925</v>
      </c>
    </row>
    <row r="43" spans="1:15">
      <c r="A43" s="4" t="s">
        <v>470</v>
      </c>
      <c r="F43" s="6" t="n">
        <v>561000</v>
      </c>
    </row>
    <row r="44" spans="1:15">
      <c r="A44" s="4" t="s">
        <v>728</v>
      </c>
    </row>
    <row r="45" spans="1:15">
      <c r="A45" s="4" t="s">
        <v>723</v>
      </c>
      <c r="F45" s="6" t="n">
        <v>500000</v>
      </c>
    </row>
    <row r="46" spans="1:15">
      <c r="A46" s="4" t="s">
        <v>729</v>
      </c>
    </row>
    <row r="47" spans="1:15">
      <c r="A47" s="4" t="s">
        <v>346</v>
      </c>
      <c r="H47" s="6" t="n">
        <v>4182709</v>
      </c>
    </row>
    <row r="48" spans="1:15">
      <c r="A48" s="4" t="s">
        <v>730</v>
      </c>
    </row>
    <row r="49" spans="1:15">
      <c r="A49" s="4" t="s">
        <v>372</v>
      </c>
      <c r="H49" s="5" t="n">
        <v>41826</v>
      </c>
    </row>
    <row r="50" spans="1:15">
      <c r="A50" s="4" t="s">
        <v>731</v>
      </c>
    </row>
    <row r="51" spans="1:15">
      <c r="A51" s="4" t="s">
        <v>346</v>
      </c>
      <c r="H51" s="6" t="n">
        <v>2117501</v>
      </c>
    </row>
    <row r="52" spans="1:15">
      <c r="A52" s="4" t="s">
        <v>732</v>
      </c>
    </row>
    <row r="53" spans="1:15">
      <c r="A53" s="4" t="s">
        <v>372</v>
      </c>
      <c r="H53" s="5" t="n">
        <v>21174</v>
      </c>
    </row>
    <row r="54" spans="1:15">
      <c r="A54" s="4" t="s">
        <v>733</v>
      </c>
    </row>
    <row r="55" spans="1:15">
      <c r="A55" s="4" t="s">
        <v>543</v>
      </c>
      <c r="G55" s="5" t="n">
        <v>162000</v>
      </c>
    </row>
    <row r="56" spans="1:15">
      <c r="A56" s="4" t="s">
        <v>59</v>
      </c>
      <c r="I56" s="7" t="n">
        <v>0.0001</v>
      </c>
    </row>
    <row r="57" spans="1:15">
      <c r="A57" s="4" t="s">
        <v>523</v>
      </c>
      <c r="I57" s="5" t="n">
        <v>5</v>
      </c>
    </row>
    <row r="58" spans="1:15">
      <c r="A58" s="4" t="s">
        <v>65</v>
      </c>
      <c r="I58" s="10" t="n">
        <v>0.0001</v>
      </c>
    </row>
    <row r="59" spans="1:15">
      <c r="A59" s="4" t="s">
        <v>541</v>
      </c>
      <c r="I59" s="6" t="n">
        <v>12</v>
      </c>
    </row>
    <row r="60" spans="1:15">
      <c r="A60" s="4" t="s">
        <v>548</v>
      </c>
      <c r="I60" s="4" t="s">
        <v>304</v>
      </c>
    </row>
    <row r="61" spans="1:15">
      <c r="A61" s="4" t="s">
        <v>544</v>
      </c>
      <c r="G61" s="6" t="n">
        <v>810000</v>
      </c>
    </row>
    <row r="62" spans="1:15">
      <c r="A62" s="4" t="s">
        <v>545</v>
      </c>
      <c r="G62" s="5" t="n">
        <v>613200</v>
      </c>
    </row>
    <row r="63" spans="1:15">
      <c r="A63" s="4" t="s">
        <v>546</v>
      </c>
      <c r="G63" s="5" t="n">
        <v>64800</v>
      </c>
    </row>
    <row r="64" spans="1:15">
      <c r="A64" s="4" t="s">
        <v>522</v>
      </c>
      <c r="G64" s="5" t="n">
        <v>128000</v>
      </c>
    </row>
    <row r="65" spans="1:15">
      <c r="A65" s="4" t="s">
        <v>547</v>
      </c>
      <c r="G65" s="6" t="n">
        <v>4000</v>
      </c>
    </row>
    <row r="66" spans="1:15">
      <c r="A66" s="4" t="s">
        <v>734</v>
      </c>
    </row>
    <row r="67" spans="1:15">
      <c r="A67" s="4" t="s">
        <v>543</v>
      </c>
      <c r="I67" s="5" t="n">
        <v>160000</v>
      </c>
    </row>
    <row r="68" spans="1:15">
      <c r="A68" s="4" t="s">
        <v>735</v>
      </c>
    </row>
    <row r="69" spans="1:15">
      <c r="A69" s="4" t="s">
        <v>543</v>
      </c>
      <c r="I69" s="5"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16</v>
      </c>
      <c r="B1" s="2" t="s">
        <v>70</v>
      </c>
    </row>
    <row r="2" spans="1:2">
      <c r="B2" s="2" t="s">
        <v>117</v>
      </c>
    </row>
    <row r="3" spans="1:2">
      <c r="A3" s="3" t="s">
        <v>118</v>
      </c>
    </row>
    <row r="4" spans="1:2">
      <c r="A4" s="4" t="s">
        <v>119</v>
      </c>
      <c r="B4" s="6" t="n">
        <v>599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20</v>
      </c>
      <c r="B1" s="2" t="s">
        <v>1</v>
      </c>
      <c r="D1" s="2" t="s">
        <v>70</v>
      </c>
    </row>
    <row r="2" spans="1:5">
      <c r="B2" s="2" t="s">
        <v>2</v>
      </c>
      <c r="C2" s="2" t="s">
        <v>71</v>
      </c>
      <c r="D2" s="2" t="s">
        <v>18</v>
      </c>
      <c r="E2" s="2" t="s">
        <v>19</v>
      </c>
    </row>
    <row r="3" spans="1:5">
      <c r="A3" s="3" t="s">
        <v>121</v>
      </c>
    </row>
    <row r="4" spans="1:5">
      <c r="A4" s="4" t="s">
        <v>108</v>
      </c>
      <c r="B4" s="6" t="n">
        <v>-4128941</v>
      </c>
      <c r="C4" s="6" t="n">
        <v>-3324917</v>
      </c>
      <c r="D4" s="6" t="n">
        <v>-5941457</v>
      </c>
      <c r="E4" s="6" t="n">
        <v>-4732331</v>
      </c>
    </row>
    <row r="5" spans="1:5">
      <c r="A5" s="3" t="s">
        <v>122</v>
      </c>
    </row>
    <row r="6" spans="1:5">
      <c r="A6" s="4" t="s">
        <v>123</v>
      </c>
      <c r="B6" s="5" t="n">
        <v>62014</v>
      </c>
      <c r="C6" s="5" t="n">
        <v>57867</v>
      </c>
      <c r="D6" s="5" t="n">
        <v>119627</v>
      </c>
      <c r="E6" s="5" t="n">
        <v>29891</v>
      </c>
    </row>
    <row r="7" spans="1:5">
      <c r="A7" s="4" t="s">
        <v>124</v>
      </c>
      <c r="B7" s="5" t="n">
        <v>853552</v>
      </c>
      <c r="C7" s="5" t="n">
        <v>544602</v>
      </c>
      <c r="D7" s="5" t="n">
        <v>1089204</v>
      </c>
      <c r="E7" s="5" t="n">
        <v>289367</v>
      </c>
    </row>
    <row r="8" spans="1:5">
      <c r="A8" s="4" t="s">
        <v>111</v>
      </c>
      <c r="B8" s="5" t="n">
        <v>56108</v>
      </c>
      <c r="C8" s="5" t="n">
        <v>56108</v>
      </c>
      <c r="D8" s="5" t="n">
        <v>112215</v>
      </c>
      <c r="E8" s="5" t="n">
        <v>599499</v>
      </c>
    </row>
    <row r="9" spans="1:5">
      <c r="A9" s="3" t="s">
        <v>125</v>
      </c>
    </row>
    <row r="10" spans="1:5">
      <c r="A10" s="4" t="s">
        <v>126</v>
      </c>
      <c r="B10" s="5" t="n">
        <v>-1176140</v>
      </c>
      <c r="C10" s="5" t="n">
        <v>-58237</v>
      </c>
      <c r="D10" s="5" t="n">
        <v>19639</v>
      </c>
      <c r="E10" s="5" t="n">
        <v>-27084</v>
      </c>
    </row>
    <row r="11" spans="1:5">
      <c r="A11" s="4" t="s">
        <v>127</v>
      </c>
      <c r="B11" s="5" t="n">
        <v>169482</v>
      </c>
      <c r="C11" s="5" t="n">
        <v>-329784</v>
      </c>
      <c r="D11" s="5" t="n">
        <v>-424486</v>
      </c>
      <c r="E11" s="5" t="n">
        <v>-200357</v>
      </c>
    </row>
    <row r="12" spans="1:5">
      <c r="A12" s="4" t="s">
        <v>128</v>
      </c>
      <c r="B12" s="5" t="n">
        <v>-29232</v>
      </c>
      <c r="C12" s="5" t="n">
        <v>-84735</v>
      </c>
      <c r="D12" s="5" t="n">
        <v>77006</v>
      </c>
      <c r="E12" s="5" t="n">
        <v>78269</v>
      </c>
    </row>
    <row r="13" spans="1:5">
      <c r="A13" s="4" t="s">
        <v>129</v>
      </c>
      <c r="B13" s="5" t="n">
        <v>5500</v>
      </c>
      <c r="C13" s="5" t="n">
        <v>-17500</v>
      </c>
      <c r="D13" s="5" t="n">
        <v>32500</v>
      </c>
      <c r="E13" s="5" t="n">
        <v>-85000</v>
      </c>
    </row>
    <row r="14" spans="1:5">
      <c r="A14" s="4" t="s">
        <v>130</v>
      </c>
      <c r="B14" s="5" t="n">
        <v>8553</v>
      </c>
      <c r="C14" s="5" t="n">
        <v>-31235</v>
      </c>
      <c r="D14" s="5" t="n">
        <v>-31235</v>
      </c>
      <c r="E14" s="5" t="n">
        <v>-500</v>
      </c>
    </row>
    <row r="15" spans="1:5">
      <c r="A15" s="4" t="s">
        <v>131</v>
      </c>
      <c r="B15" s="5" t="n">
        <v>828609</v>
      </c>
      <c r="C15" s="5" t="n">
        <v>1093172</v>
      </c>
      <c r="D15" s="5" t="n">
        <v>1959692</v>
      </c>
      <c r="E15" s="5" t="n">
        <v>-264203</v>
      </c>
    </row>
    <row r="16" spans="1:5">
      <c r="A16" s="4" t="s">
        <v>132</v>
      </c>
      <c r="B16" s="5" t="n">
        <v>352325</v>
      </c>
      <c r="C16" s="5" t="n">
        <v>38428</v>
      </c>
      <c r="D16" s="5" t="n">
        <v>352105</v>
      </c>
      <c r="E16" s="5" t="n">
        <v>73829</v>
      </c>
    </row>
    <row r="17" spans="1:5">
      <c r="A17" s="4" t="s">
        <v>133</v>
      </c>
      <c r="B17" s="5" t="n">
        <v>-271821</v>
      </c>
      <c r="C17" s="5" t="n">
        <v>231630</v>
      </c>
      <c r="D17" s="5" t="n">
        <v>607109</v>
      </c>
      <c r="E17" s="5" t="n">
        <v>92467</v>
      </c>
    </row>
    <row r="18" spans="1:5">
      <c r="A18" s="4" t="s">
        <v>134</v>
      </c>
      <c r="B18" s="5" t="n">
        <v>1192488</v>
      </c>
      <c r="C18" s="4" t="s">
        <v>36</v>
      </c>
    </row>
    <row r="19" spans="1:5">
      <c r="A19" s="4" t="s">
        <v>135</v>
      </c>
      <c r="B19" s="5" t="n">
        <v>-16224</v>
      </c>
      <c r="C19" s="5" t="n">
        <v>33366</v>
      </c>
      <c r="D19" s="5" t="n">
        <v>86873</v>
      </c>
      <c r="E19" s="4" t="s">
        <v>36</v>
      </c>
    </row>
    <row r="20" spans="1:5">
      <c r="A20" s="4" t="s">
        <v>136</v>
      </c>
      <c r="B20" s="5" t="n">
        <v>763877</v>
      </c>
      <c r="C20" s="5" t="n">
        <v>47282</v>
      </c>
      <c r="D20" s="5" t="n">
        <v>511740</v>
      </c>
      <c r="E20" s="5" t="n">
        <v>-39334</v>
      </c>
    </row>
    <row r="21" spans="1:5">
      <c r="A21" s="4" t="s">
        <v>137</v>
      </c>
      <c r="B21" s="5" t="n">
        <v>-1329850</v>
      </c>
      <c r="C21" s="5" t="n">
        <v>-1743953</v>
      </c>
      <c r="D21" s="5" t="n">
        <v>-1429468</v>
      </c>
      <c r="E21" s="5" t="n">
        <v>-4185487</v>
      </c>
    </row>
    <row r="22" spans="1:5">
      <c r="A22" s="3" t="s">
        <v>138</v>
      </c>
    </row>
    <row r="23" spans="1:5">
      <c r="A23" s="4" t="s">
        <v>139</v>
      </c>
      <c r="B23" s="4" t="s">
        <v>36</v>
      </c>
      <c r="C23" s="5" t="n">
        <v>-61846</v>
      </c>
      <c r="D23" s="5" t="n">
        <v>-69926</v>
      </c>
      <c r="E23" s="5" t="n">
        <v>-353083</v>
      </c>
    </row>
    <row r="24" spans="1:5">
      <c r="A24" s="4" t="s">
        <v>140</v>
      </c>
      <c r="B24" s="4" t="s">
        <v>36</v>
      </c>
      <c r="C24" s="5" t="n">
        <v>-61846</v>
      </c>
      <c r="D24" s="5" t="n">
        <v>-69926</v>
      </c>
      <c r="E24" s="5" t="n">
        <v>-353083</v>
      </c>
    </row>
    <row r="25" spans="1:5">
      <c r="A25" s="3" t="s">
        <v>141</v>
      </c>
    </row>
    <row r="26" spans="1:5">
      <c r="A26" s="4" t="s">
        <v>142</v>
      </c>
      <c r="B26" s="5" t="n">
        <v>1201157</v>
      </c>
      <c r="C26" s="4" t="s">
        <v>36</v>
      </c>
      <c r="D26" s="4" t="s">
        <v>36</v>
      </c>
      <c r="E26" s="5" t="n">
        <v>1145000</v>
      </c>
    </row>
    <row r="27" spans="1:5">
      <c r="A27" s="4" t="s">
        <v>143</v>
      </c>
      <c r="B27" s="5" t="n">
        <v>-25000</v>
      </c>
      <c r="C27" s="4" t="s">
        <v>36</v>
      </c>
    </row>
    <row r="28" spans="1:5">
      <c r="A28" s="4" t="s">
        <v>144</v>
      </c>
      <c r="B28" s="4" t="s">
        <v>36</v>
      </c>
      <c r="C28" s="5" t="n">
        <v>400000</v>
      </c>
    </row>
    <row r="29" spans="1:5">
      <c r="A29" s="4" t="s">
        <v>145</v>
      </c>
      <c r="B29" s="5" t="n">
        <v>100000</v>
      </c>
      <c r="C29" s="4" t="s">
        <v>36</v>
      </c>
      <c r="D29" s="4" t="s">
        <v>36</v>
      </c>
      <c r="E29" s="5" t="n">
        <v>4210322</v>
      </c>
    </row>
    <row r="30" spans="1:5">
      <c r="A30" s="4" t="s">
        <v>146</v>
      </c>
      <c r="B30" s="5" t="n">
        <v>61040</v>
      </c>
      <c r="C30" s="5" t="n">
        <v>80115</v>
      </c>
    </row>
    <row r="31" spans="1:5">
      <c r="A31" s="4" t="s">
        <v>147</v>
      </c>
      <c r="D31" s="4" t="s">
        <v>36</v>
      </c>
      <c r="E31" s="5" t="n">
        <v>-9081</v>
      </c>
    </row>
    <row r="32" spans="1:5">
      <c r="A32" s="4" t="s">
        <v>148</v>
      </c>
      <c r="D32" s="4" t="s">
        <v>36</v>
      </c>
      <c r="E32" s="5" t="n">
        <v>376661</v>
      </c>
    </row>
    <row r="33" spans="1:5">
      <c r="A33" s="4" t="s">
        <v>149</v>
      </c>
      <c r="D33" s="5" t="n">
        <v>400000</v>
      </c>
      <c r="E33" s="5" t="n">
        <v>300000</v>
      </c>
    </row>
    <row r="34" spans="1:5">
      <c r="A34" s="4" t="s">
        <v>150</v>
      </c>
      <c r="D34" s="4" t="s">
        <v>36</v>
      </c>
      <c r="E34" s="5" t="n">
        <v>-300000</v>
      </c>
    </row>
    <row r="35" spans="1:5">
      <c r="A35" s="4" t="s">
        <v>151</v>
      </c>
      <c r="D35" s="4" t="s">
        <v>36</v>
      </c>
      <c r="E35" s="5" t="n">
        <v>250000</v>
      </c>
    </row>
    <row r="36" spans="1:5">
      <c r="A36" s="4" t="s">
        <v>152</v>
      </c>
      <c r="D36" s="4" t="s">
        <v>36</v>
      </c>
      <c r="E36" s="5" t="n">
        <v>-318500</v>
      </c>
    </row>
    <row r="37" spans="1:5">
      <c r="A37" s="4" t="s">
        <v>153</v>
      </c>
      <c r="D37" s="5" t="n">
        <v>-25000</v>
      </c>
      <c r="E37" s="5" t="n">
        <v>-176269</v>
      </c>
    </row>
    <row r="38" spans="1:5">
      <c r="A38" s="4" t="s">
        <v>154</v>
      </c>
      <c r="D38" s="4" t="s">
        <v>36</v>
      </c>
      <c r="E38" s="5" t="n">
        <v>3225</v>
      </c>
    </row>
    <row r="39" spans="1:5">
      <c r="A39" s="4" t="s">
        <v>155</v>
      </c>
      <c r="D39" s="4" t="s">
        <v>36</v>
      </c>
      <c r="E39" s="5" t="n">
        <v>-12500</v>
      </c>
    </row>
    <row r="40" spans="1:5">
      <c r="A40" s="4" t="s">
        <v>156</v>
      </c>
      <c r="D40" s="4" t="s">
        <v>36</v>
      </c>
      <c r="E40" s="5" t="n">
        <v>75000</v>
      </c>
    </row>
    <row r="41" spans="1:5">
      <c r="A41" s="4" t="s">
        <v>157</v>
      </c>
      <c r="D41" s="4" t="s">
        <v>36</v>
      </c>
      <c r="E41" s="5" t="n">
        <v>-211146</v>
      </c>
    </row>
    <row r="42" spans="1:5">
      <c r="A42" s="4" t="s">
        <v>158</v>
      </c>
      <c r="D42" s="5" t="n">
        <v>-165188</v>
      </c>
      <c r="E42" s="5" t="n">
        <v>539788</v>
      </c>
    </row>
    <row r="43" spans="1:5">
      <c r="A43" s="4" t="s">
        <v>159</v>
      </c>
      <c r="B43" s="5" t="n">
        <v>1337197</v>
      </c>
      <c r="C43" s="5" t="n">
        <v>480115</v>
      </c>
      <c r="D43" s="5" t="n">
        <v>209812</v>
      </c>
      <c r="E43" s="5" t="n">
        <v>5872500</v>
      </c>
    </row>
    <row r="44" spans="1:5">
      <c r="A44" s="4" t="s">
        <v>160</v>
      </c>
      <c r="B44" s="5" t="n">
        <v>7347</v>
      </c>
      <c r="C44" s="5" t="n">
        <v>-1325684</v>
      </c>
      <c r="D44" s="5" t="n">
        <v>-1289582</v>
      </c>
      <c r="E44" s="5" t="n">
        <v>1333930</v>
      </c>
    </row>
    <row r="45" spans="1:5">
      <c r="A45" s="4" t="s">
        <v>161</v>
      </c>
      <c r="B45" s="5" t="n">
        <v>44348</v>
      </c>
      <c r="C45" s="5" t="n">
        <v>1333930</v>
      </c>
      <c r="D45" s="5" t="n">
        <v>1333930</v>
      </c>
      <c r="E45" s="4" t="s">
        <v>36</v>
      </c>
    </row>
    <row r="46" spans="1:5">
      <c r="A46" s="4" t="s">
        <v>162</v>
      </c>
      <c r="B46" s="5" t="n">
        <v>51695</v>
      </c>
      <c r="C46" s="5" t="n">
        <v>8246</v>
      </c>
      <c r="D46" s="5" t="n">
        <v>44348</v>
      </c>
      <c r="E46" s="5" t="n">
        <v>1333930</v>
      </c>
    </row>
    <row r="47" spans="1:5">
      <c r="A47" s="3" t="s">
        <v>163</v>
      </c>
    </row>
    <row r="48" spans="1:5">
      <c r="A48" s="4" t="s">
        <v>164</v>
      </c>
      <c r="B48" s="4" t="s">
        <v>36</v>
      </c>
      <c r="C48" s="4" t="s">
        <v>36</v>
      </c>
      <c r="D48" s="4" t="s">
        <v>36</v>
      </c>
      <c r="E48" s="4" t="s">
        <v>36</v>
      </c>
    </row>
    <row r="49" spans="1:5">
      <c r="A49" s="4" t="s">
        <v>165</v>
      </c>
      <c r="B49" s="4" t="s">
        <v>36</v>
      </c>
      <c r="C49" s="4" t="s">
        <v>36</v>
      </c>
      <c r="D49" s="5" t="n">
        <v>466181</v>
      </c>
      <c r="E49" s="5" t="n">
        <v>487826</v>
      </c>
    </row>
    <row r="50" spans="1:5">
      <c r="A50" s="3" t="s">
        <v>166</v>
      </c>
    </row>
    <row r="51" spans="1:5">
      <c r="A51" s="4" t="s">
        <v>167</v>
      </c>
      <c r="B51" s="5" t="n">
        <v>404524</v>
      </c>
      <c r="C51" s="4" t="s">
        <v>36</v>
      </c>
      <c r="D51" s="4" t="s">
        <v>36</v>
      </c>
      <c r="E51" s="5" t="n">
        <v>541772</v>
      </c>
    </row>
    <row r="52" spans="1:5">
      <c r="A52" s="4" t="s">
        <v>168</v>
      </c>
      <c r="B52" s="5" t="n">
        <v>540429</v>
      </c>
      <c r="C52" s="4" t="s">
        <v>36</v>
      </c>
    </row>
    <row r="53" spans="1:5">
      <c r="A53" s="4" t="s">
        <v>169</v>
      </c>
      <c r="B53" s="6" t="n">
        <v>27021</v>
      </c>
      <c r="C53" s="4" t="s">
        <v>36</v>
      </c>
      <c r="D53" s="4" t="s">
        <v>36</v>
      </c>
      <c r="E53" s="5" t="n">
        <v>109965</v>
      </c>
    </row>
    <row r="54" spans="1:5">
      <c r="A54" s="4" t="s">
        <v>170</v>
      </c>
      <c r="D54" s="4" t="s">
        <v>36</v>
      </c>
      <c r="E54" s="6" t="n">
        <v>5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1</v>
      </c>
      <c r="B1" s="2" t="s">
        <v>1</v>
      </c>
      <c r="C1" s="2" t="s">
        <v>70</v>
      </c>
    </row>
    <row r="2" spans="1:3">
      <c r="B2" s="2" t="s">
        <v>2</v>
      </c>
      <c r="C2" s="2" t="s">
        <v>18</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5</v>
      </c>
      <c r="B1" s="2" t="s">
        <v>1</v>
      </c>
      <c r="C1" s="2" t="s">
        <v>70</v>
      </c>
    </row>
    <row r="2" spans="1:3">
      <c r="B2" s="2" t="s">
        <v>2</v>
      </c>
      <c r="C2" s="2" t="s">
        <v>18</v>
      </c>
    </row>
    <row r="3" spans="1:3">
      <c r="A3" s="3" t="s">
        <v>176</v>
      </c>
    </row>
    <row r="4" spans="1:3">
      <c r="A4" s="4" t="s">
        <v>175</v>
      </c>
      <c r="B4" s="4" t="s">
        <v>177</v>
      </c>
      <c r="C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06:09:58Z</dcterms:created>
  <dcterms:modified xmlns:dcterms="http://purl.org/dc/terms/" xmlns:xsi="http://www.w3.org/2001/XMLSchema-instance" xsi:type="dcterms:W3CDTF">2018-09-18T06:09:58Z</dcterms:modified>
</cp:coreProperties>
</file>